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Organization and Natur" sheetId="7" r:id="rId7"/>
    <s:sheet name="Note 2 - Significant Accounting" sheetId="8" r:id="rId8"/>
    <s:sheet name="Note 3 - Trade Receivables" sheetId="9" r:id="rId9"/>
    <s:sheet name="Note 4 - Inventory and Work in " sheetId="10" r:id="rId10"/>
    <s:sheet name="Note 5 - Property and Equipment" sheetId="11" r:id="rId11"/>
    <s:sheet name="Note 6 - Goodwill and Intangibl" sheetId="12" r:id="rId12"/>
    <s:sheet name="Note 7 - Short-Term Loans" sheetId="13" r:id="rId13"/>
    <s:sheet name="Note 8 - Other Payables" sheetId="14" r:id="rId14"/>
    <s:sheet name="Note 9 - Accrued Expenses" sheetId="15" r:id="rId15"/>
    <s:sheet name="Note 10 - Stockholders' Equity" sheetId="16" r:id="rId16"/>
    <s:sheet name="Note 11 - Share-Based Awards Pl" sheetId="17" r:id="rId17"/>
    <s:sheet name="Note 12 - Variable Interest Ent" sheetId="18" r:id="rId18"/>
    <s:sheet name="Note 13 - Related Party Transac" sheetId="19" r:id="rId19"/>
    <s:sheet name="Note 14 - Income Taxes" sheetId="20" r:id="rId20"/>
    <s:sheet name="Note 15 - Earnings (Loss) Per S" sheetId="21" r:id="rId21"/>
    <s:sheet name="Note 16 - Commitments and Conti" sheetId="22" r:id="rId22"/>
    <s:sheet name="Accounting Policies, by Policy " sheetId="23" r:id="rId23"/>
    <s:sheet name="Note 2 - Significant Accounti24" sheetId="24" r:id="rId24"/>
    <s:sheet name="Note 3 - Trade Receivables (Tab" sheetId="25" r:id="rId25"/>
    <s:sheet name="Note 4 - Inventory and Work i26" sheetId="26" r:id="rId26"/>
    <s:sheet name="Note 5 - Property and Equipme27" sheetId="27" r:id="rId27"/>
    <s:sheet name="Note 6 - Goodwill and Intangi28" sheetId="28" r:id="rId28"/>
    <s:sheet name="Note 8 - Other Payables (Tables" sheetId="29" r:id="rId29"/>
    <s:sheet name="Note 9 - Accrued Expenses (Tabl" sheetId="30" r:id="rId30"/>
    <s:sheet name="Note 11 - Share-Based Awards 31" sheetId="31" r:id="rId31"/>
    <s:sheet name="Note 12 - Variable Interest E32" sheetId="32" r:id="rId32"/>
    <s:sheet name="Note 14 - Income Taxes (Tables)" sheetId="33" r:id="rId33"/>
    <s:sheet name="Note 15 - Earnings (Loss) Per34" sheetId="34" r:id="rId34"/>
    <s:sheet name="Note 16 - Commitments and Con35" sheetId="35" r:id="rId35"/>
    <s:sheet name="Note 1 - Organization and Nat36" sheetId="36" r:id="rId36"/>
    <s:sheet name="Note 2 - Significant Accounti37" sheetId="37" r:id="rId37"/>
    <s:sheet name="Note 2 - Significant Accounti38" sheetId="38" r:id="rId38"/>
    <s:sheet name="Note 3 - Trade Receivables (Det" sheetId="39" r:id="rId39"/>
    <s:sheet name="Note 3 - Trade Receivables (D40" sheetId="40" r:id="rId40"/>
    <s:sheet name="Note 4 - Inventory and Work i41" sheetId="41" r:id="rId41"/>
    <s:sheet name="Note 4 - Inventory and Work i42" sheetId="42" r:id="rId42"/>
    <s:sheet name="Note 5 - Property and Equipme43" sheetId="43" r:id="rId43"/>
    <s:sheet name="Note 5 - Property and Equipme44" sheetId="44" r:id="rId44"/>
    <s:sheet name="Note 6 - Goodwill and Intangi45" sheetId="45" r:id="rId45"/>
    <s:sheet name="Note 6 - Goodwill and Intangi46" sheetId="46" r:id="rId46"/>
    <s:sheet name="Note 6 - Goodwill and Intangi47" sheetId="47" r:id="rId47"/>
    <s:sheet name="Note 7 - Short-Term Loans (Deta" sheetId="48" r:id="rId48"/>
    <s:sheet name="Note 8 - Other Payables (Detail" sheetId="49" r:id="rId49"/>
    <s:sheet name="Note 9 - Accrued Expenses (Deta" sheetId="50" r:id="rId50"/>
    <s:sheet name="Note 10 - Stockholders' Equity " sheetId="51" r:id="rId51"/>
    <s:sheet name="Note 11 - Share-Based Awards 52" sheetId="52" r:id="rId52"/>
    <s:sheet name="Note 11 - Share-Based Awards 53" sheetId="53" r:id="rId53"/>
    <s:sheet name="Note 11 - Share-Based Awards 54" sheetId="54" r:id="rId54"/>
    <s:sheet name="Note 11 - Share-Based Awards 55" sheetId="55" r:id="rId55"/>
    <s:sheet name="Note 11 - Share-Based Awards 56" sheetId="56" r:id="rId56"/>
    <s:sheet name="Note 12 - Variable Interest E57" sheetId="57" r:id="rId57"/>
    <s:sheet name="Note 12 - Variable Interest E58" sheetId="58" r:id="rId58"/>
    <s:sheet name="Note 13 - Related Party Trans59" sheetId="59" r:id="rId59"/>
    <s:sheet name="Note 14 - Income Taxes (Details" sheetId="60" r:id="rId60"/>
    <s:sheet name="Note 14 - Income Taxes (Detai61" sheetId="61" r:id="rId61"/>
    <s:sheet name="Note 14 - Income Taxes (Detai62" sheetId="62" r:id="rId62"/>
    <s:sheet name="Note 14 - Income Taxes (Detai63" sheetId="63" r:id="rId63"/>
    <s:sheet name="Note 14 - Income Taxes (Detai64" sheetId="64" r:id="rId64"/>
    <s:sheet name="Note 14 - Income Taxes (Detai65" sheetId="65" r:id="rId65"/>
    <s:sheet name="Note 15 - Earnings (Loss) Per66" sheetId="66" r:id="rId66"/>
    <s:sheet name="Note 15 - Earnings (Loss) Per67" sheetId="67" r:id="rId67"/>
    <s:sheet name="Note 16 - Commitments and Con68" sheetId="68" r:id="rId68"/>
    <s:sheet name="Note 16 - Commitments and Con69" sheetId="69" r:id="rId69"/>
  </s:sheets>
  <s:definedNames/>
  <s:calcPr calcId="124519" calcMode="auto" fullCalcOnLoad="1"/>
</s:workbook>
</file>

<file path=xl/sharedStrings.xml><?xml version="1.0" encoding="utf-8"?>
<sst xmlns="http://schemas.openxmlformats.org/spreadsheetml/2006/main" uniqueCount="778">
  <si>
    <t>Document And Entity Information</t>
  </si>
  <si>
    <t>12 Months Ended</t>
  </si>
  <si>
    <t>Dec. 31, 2015shares</t>
  </si>
  <si>
    <t>Document and Entity Information [Abstract]</t>
  </si>
  <si>
    <t>Entity Registrant Name</t>
  </si>
  <si>
    <t>eFuture Holding Inc.</t>
  </si>
  <si>
    <t>Trading Symbol</t>
  </si>
  <si>
    <t>efut</t>
  </si>
  <si>
    <t>Document Type</t>
  </si>
  <si>
    <t>20-F</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5</t>
  </si>
  <si>
    <t>Document Fiscal Year Focus</t>
  </si>
  <si>
    <t>Document Fiscal Period Focus</t>
  </si>
  <si>
    <t>FY</t>
  </si>
  <si>
    <t>Consolidated Balance Sheets</t>
  </si>
  <si>
    <t>Dec. 31, 2015CNY (¥)</t>
  </si>
  <si>
    <t>Dec. 31, 2015USD ($)</t>
  </si>
  <si>
    <t>Dec. 31, 2014CNY (¥)</t>
  </si>
  <si>
    <t>Current assets</t>
  </si>
  <si>
    <t>Cash and cash equivalents</t>
  </si>
  <si>
    <t>Term deposit</t>
  </si>
  <si>
    <t>Trade receivables, net of allowance for doubtful accounts of ¥4,502,766 and ¥9,497,995 ($1,466,238), respectively</t>
  </si>
  <si>
    <t>Refundable value added tax</t>
  </si>
  <si>
    <t>Advances to employees</t>
  </si>
  <si>
    <t>Other receivables</t>
  </si>
  <si>
    <t>Prepaid expenses</t>
  </si>
  <si>
    <t>Inventory and work in process</t>
  </si>
  <si>
    <t>Deferred tax assets, current portion</t>
  </si>
  <si>
    <t>Total current assets</t>
  </si>
  <si>
    <t>Non-current assets</t>
  </si>
  <si>
    <t>Long-term investments, net of impairment of ¥240,000 and ¥240,000 ($37,050), respectively</t>
  </si>
  <si>
    <t>Property and equipment, net of accumulated depreciation of ¥9,515,986 and ¥8,197,906 ($1,265,538), respectively</t>
  </si>
  <si>
    <t>Intangible assets, net of accumulated amortization of ¥80,190,029 and ¥88,606,442 ($13,678,478), respectively</t>
  </si>
  <si>
    <t>Goodwill</t>
  </si>
  <si>
    <t>Deferred tax assets</t>
  </si>
  <si>
    <t>Total non-current assets</t>
  </si>
  <si>
    <t>Total assets</t>
  </si>
  <si>
    <t>Current liabilities</t>
  </si>
  <si>
    <t>Short-term loans</t>
  </si>
  <si>
    <t>Trade payables</t>
  </si>
  <si>
    <t>Other payables</t>
  </si>
  <si>
    <t>Accrued expenses</t>
  </si>
  <si>
    <t>Taxes payable</t>
  </si>
  <si>
    <t>Deferred revenue</t>
  </si>
  <si>
    <t>Total current liabilities</t>
  </si>
  <si>
    <t>Total liabilities</t>
  </si>
  <si>
    <t>Commitments and contingencies</t>
  </si>
  <si>
    <t xml:space="preserve"> </t>
  </si>
  <si>
    <t>Shareholders’ Equity</t>
  </si>
  <si>
    <t>Ordinary shares, $0.0756 U.S. dollars par value; 6,613,756 shares authorized; 3,989,626 shares and 5,218,615 shares issued and outstanding, respectively</t>
  </si>
  <si>
    <t>Additional paid-in capital</t>
  </si>
  <si>
    <t>Statutory reserves</t>
  </si>
  <si>
    <t>Accumulated deficits</t>
  </si>
  <si>
    <t>Total shareholders’ equity</t>
  </si>
  <si>
    <t>Total liabilities and shareholders’ equity</t>
  </si>
  <si>
    <t>Consolidated Balance Sheets (Parentheticals)</t>
  </si>
  <si>
    <t>Dec. 31, 2015CNY (¥)shares</t>
  </si>
  <si>
    <t>Dec. 31, 2015USD ($)shares</t>
  </si>
  <si>
    <t>Dec. 31, 2014CNY (¥)shares</t>
  </si>
  <si>
    <t>Dec. 31, 2014USD ($)shares</t>
  </si>
  <si>
    <t>Trade receivables, allowance for doubtful accounts (in Dollars and Yuan Renminbi)</t>
  </si>
  <si>
    <t>Long-term investments, impairment (in Dollars and Yuan Renminbi)</t>
  </si>
  <si>
    <t>Property and equipment, accumulated depreciation (in Dollars and Yuan Renminbi)</t>
  </si>
  <si>
    <t>Intangible assets, accumulated amortization (in Dollars and Yuan Renminbi)</t>
  </si>
  <si>
    <t>Ordinary shares, U.S. dollars par value</t>
  </si>
  <si>
    <t>Ordinary shares, shares authorized</t>
  </si>
  <si>
    <t>Ordinary shares, shares issued</t>
  </si>
  <si>
    <t>Ordinary shares, shares outstanding</t>
  </si>
  <si>
    <t>Consolidated Statements of Operations</t>
  </si>
  <si>
    <t>Dec. 31, 2015CNY (¥)¥ / sharesshares</t>
  </si>
  <si>
    <t>Dec. 31, 2015USD ($)$ / sharesshares</t>
  </si>
  <si>
    <t>Dec. 31, 2014CNY (¥)¥ / sharesshares</t>
  </si>
  <si>
    <t>Dec. 31, 2013CNY (¥)¥ / sharesshares</t>
  </si>
  <si>
    <t>Revenues</t>
  </si>
  <si>
    <t>Software revenue</t>
  </si>
  <si>
    <t>Hardware revenue</t>
  </si>
  <si>
    <t>Service fee revenue</t>
  </si>
  <si>
    <t>Total revenues</t>
  </si>
  <si>
    <t>Cost of revenues</t>
  </si>
  <si>
    <t>Cost of software revenue</t>
  </si>
  <si>
    <t>Cost of hardware revenue</t>
  </si>
  <si>
    <t>Cost of service fee revenue</t>
  </si>
  <si>
    <t>Amortization of acquired customer relationships and softwares | ¥</t>
  </si>
  <si>
    <t>Amortization of software costs</t>
  </si>
  <si>
    <t>Total cost of revenues</t>
  </si>
  <si>
    <t>Gross profit</t>
  </si>
  <si>
    <t>Operating expenses</t>
  </si>
  <si>
    <t>Research and development expenses</t>
  </si>
  <si>
    <t>General and administrative expenses</t>
  </si>
  <si>
    <t>Selling and distribution expenses</t>
  </si>
  <si>
    <t>Total operating expenses</t>
  </si>
  <si>
    <t>Income (Loss) from operations</t>
  </si>
  <si>
    <t>Other income (expenses)</t>
  </si>
  <si>
    <t>Interest income</t>
  </si>
  <si>
    <t>Interest expense</t>
  </si>
  <si>
    <t>Foreign currency exchange gain (loss)</t>
  </si>
  <si>
    <t>Income (Loss) before income tax</t>
  </si>
  <si>
    <t>Less: Income tax expense</t>
  </si>
  <si>
    <t>Net income (loss)</t>
  </si>
  <si>
    <t>Basic (in Dollars per share and Yuan Renminbi per share) | (per share)</t>
  </si>
  <si>
    <t>Diluted (in Dollars per share and Yuan Renminbi per share) | (per share)</t>
  </si>
  <si>
    <t>Basic weighted average shares outstanding (in Shares)</t>
  </si>
  <si>
    <t>Diluted weighted average shares outstanding (in Shares)</t>
  </si>
  <si>
    <t>Consolidated Statements of Changes in Stockholders' Equity</t>
  </si>
  <si>
    <t>Common Stock [Member]United States of America, DollarsUSD ($)shares</t>
  </si>
  <si>
    <t>Common Stock [Member]CNY (¥)shares</t>
  </si>
  <si>
    <t>Additional Paid-in Capital [Member]United States of America, DollarsUSD ($)</t>
  </si>
  <si>
    <t>Additional Paid-in Capital [Member]CNY (¥)</t>
  </si>
  <si>
    <t>Treasury Stock [Member]CNY (¥)</t>
  </si>
  <si>
    <t>Statutory Reserves [Member]United States of America, DollarsUSD ($)</t>
  </si>
  <si>
    <t>Statutory Reserves [Member]CNY (¥)</t>
  </si>
  <si>
    <t>Retained Earnings [Member]United States of America, DollarsUSD ($)</t>
  </si>
  <si>
    <t>Retained Earnings [Member]CNY (¥)</t>
  </si>
  <si>
    <t>United States of America, DollarsUSD ($)</t>
  </si>
  <si>
    <t>CNY (¥)shares</t>
  </si>
  <si>
    <t>USD ($)shares</t>
  </si>
  <si>
    <t>Balance at Dec. 31, 2012</t>
  </si>
  <si>
    <t>Balance (in Shares) at Dec. 31, 2012 | shares</t>
  </si>
  <si>
    <t>Exercise of options by employees (in Shares) | shares</t>
  </si>
  <si>
    <t>Issuance of vested restricted shares (in Dollars)</t>
  </si>
  <si>
    <t>Issuance of vested restricted shares (in Shares) | shares</t>
  </si>
  <si>
    <t>Share-based compensation expense (in Dollars)</t>
  </si>
  <si>
    <t>Appropriation to statutory reserves of eFuture Beijing (in Dollars)</t>
  </si>
  <si>
    <t>Net income (in Dollars)</t>
  </si>
  <si>
    <t>Balance at Dec. 31, 2013</t>
  </si>
  <si>
    <t>Balance (in Shares) at Dec. 31, 2013 | shares</t>
  </si>
  <si>
    <t>Ordinary shares repurchase</t>
  </si>
  <si>
    <t>Ordinary shares repurchase (in Shares) | shares</t>
  </si>
  <si>
    <t>Issuance of vested restricted shares</t>
  </si>
  <si>
    <t>Share-based compensation</t>
  </si>
  <si>
    <t>Appropriation to statutory reserves of eFuture Beijing</t>
  </si>
  <si>
    <t>Exercise of options by employees (in Dollars)</t>
  </si>
  <si>
    <t>Balance at Dec. 31, 2014</t>
  </si>
  <si>
    <t>Balance (in Shares) at Dec. 31, 2014 | shares</t>
  </si>
  <si>
    <t>Exercise of options by employees</t>
  </si>
  <si>
    <t>Issuance of ordinary shares to certain managements (in Dollars)</t>
  </si>
  <si>
    <t>Issuance of ordinary shares to certain managements (in Shares) | shares</t>
  </si>
  <si>
    <t>Balance at Dec. 31, 2015</t>
  </si>
  <si>
    <t>Balance (in Shares) at Dec. 31, 2015 | shares</t>
  </si>
  <si>
    <t>Issuance of ordinary shares to certain managements</t>
  </si>
  <si>
    <t>Consolidated Statements of Cash Flows</t>
  </si>
  <si>
    <t>Dec. 31, 2013CNY (¥)</t>
  </si>
  <si>
    <t>Cash flows from operating activities:</t>
  </si>
  <si>
    <t>Adjustments to reconcile net income (loss) to net cash provided by (used in) operating activities:</t>
  </si>
  <si>
    <t>Depreciation of property and equipment</t>
  </si>
  <si>
    <t>Amortization of intangible assets</t>
  </si>
  <si>
    <t>Loss on disposal of property and equipment</t>
  </si>
  <si>
    <t>Provision for doubtful accounts</t>
  </si>
  <si>
    <t>Provision for loss in inventory and work in process</t>
  </si>
  <si>
    <t>Share-based compensation expense</t>
  </si>
  <si>
    <t>Deferred income taxes</t>
  </si>
  <si>
    <t>Foreign currency exchange loss (gain)</t>
  </si>
  <si>
    <t>Changes in assets and liabilities:</t>
  </si>
  <si>
    <t>Trade receivables</t>
  </si>
  <si>
    <t>Net cash provided by (used in) operating activities</t>
  </si>
  <si>
    <t>Cash flows from investing activities:</t>
  </si>
  <si>
    <t>Purchases of property and equipment</t>
  </si>
  <si>
    <t>Payments for intangible assets</t>
  </si>
  <si>
    <t>Payments for term deposit</t>
  </si>
  <si>
    <t>Cash received from disposal of property and equipment</t>
  </si>
  <si>
    <t>Net cash used in investing activities</t>
  </si>
  <si>
    <t>Cash flows from financing activities:</t>
  </si>
  <si>
    <t>Proceeds from short-term loans</t>
  </si>
  <si>
    <t>Repayment of short- term loans</t>
  </si>
  <si>
    <t>Proceeds from exercise of options by employees</t>
  </si>
  <si>
    <t>Issuance of ordinary share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Interest paid</t>
  </si>
  <si>
    <t>Income tax paid</t>
  </si>
  <si>
    <t>Note 1 - Organization and Nature of Operations</t>
  </si>
  <si>
    <t>Dec. 31, 2015</t>
  </si>
  <si>
    <t>Disclosure Text Block [Abstract]</t>
  </si>
  <si>
    <t>Organization, Consolidation and Presentation of Financial Statements Disclosure [Text Block]</t>
  </si>
  <si>
    <t>NOTE 1. ORGANIZATION AND NATURE OF OPERATIONS Organization eFuture Holding Inc. (the “Company”) is a Cayman Islands Corporation. The Company’s name was changed from “eFuture Information Technology Inc.” to “eFuture Holding Inc.” in January 2016. The Company acquired control over 100% of the equity interests in Beijing Changshengtiandi Ecommerce Co., Ltd. through certain nominees on January 18, 2011. Beijing Changshengtiandi Ecommerce Co., Ltd. was renamed as Beijing Weidian Internet Service Co. Ltd. (“Weidian”) in March 2014. Weidian was treated as a variable interest entity (“VIE”) for the years ended December 31, 2013, 2014 and 2015 (see note 12). On December 20, 2012, the wholly owned subsidiary eFuture (Hainan) Royalstone Information Technology Inc. (“eFuture Hainan”) was incorporated in Hainan Province, PRC by the Company. Since its incorporation, eFuture Hainan has not generated substantial business. The Company, its subsidiaries and VIE are collectively referred to as the “Group”. Nature of Operations The Group is mainly engaged in developing and selling Enterprise Resource Planning (ERP) software and providing ONE-STOP solutions for distribution, retail and logistics businesses focused on the supply chain front market for manufacturers, retailers, distributors and third party logistics, and in providing the related system integration service and technical training services. Systems integration services involve system design and system implementation through the application of the software together with certain purchased hardware from third-parties, as well as ongoing technical supporting services. Revenues are generated solely from sales to customers in China.</t>
  </si>
  <si>
    <t>Note 2 - Significant Accounting Policies</t>
  </si>
  <si>
    <t>Accounting Policies [Abstract]</t>
  </si>
  <si>
    <t>Significant Accounting Policies [Text Block]</t>
  </si>
  <si>
    <t>NOTE 2. SIGNIFICANT ACCOUNTING POLICIES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Principles of Consolidation The consolidated financial statements include the financial statements of the Company, its subsidiaries and VIE for which the Company is the primary beneficiary. All transactions and balances amongst the Company, its subsidiaries and VIE have been eliminated upon consolidation. A subsidiary is an entity in which the Company, directly or indirectly, controls more than one half of the voting power; has the power to appoint or remove the majority of the members of the board of directors; to cast majority of votes at the meeting of the board of directors or to govern the financial and operating policies of the investee under a statute or agreement among the shareholders or equity holders. The Company applies guidance that requires certain VIE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Accounting Estimates The preparation of financial statements in conformity with US GAAP requires management to make estimates and assumptions that affect the reported amounts of assets and liabilities, including trade receivables, inventory and work in process, property and equipment, intangible assets, goodwill and options, and the disclosures of contingent assets and liabilities at the date of the financial statements, and the reported amounts of revenues and expenses during the reporting period. Management bases the estimates on historical experience and on various other assumptions that are believed to be reasonable, the results of which form the basis for making judgments about the carrying values of assets and liabilities. Actual results could materially differ from these estimates. Foreign Currency Translation The Group’s reporting and functional currency is the Renminbi (“RMB”), the official currency in the PRC.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foreign currency exchange gain (loss) in the consolidated statements of operations. Non-monetary assets denominated in foreign currencies have been remeasured at historical rates. Convenience Translation The consolidated financial statements as of and for the year ended December 31, 2015 have been translated into U.S. dollars (“US$” or “$”) solely for the convenience of the reader. Translations of amounts from RMB into US$ have been calculated at the exchange rate of RMB6.4778 per US$1.00, as published on the website of the Federal Reserve Bank of New York as at December 31, 2015. These translated U.S. dollar amounts should not be construed as representing Chinese Yuan amounts or that the Chinese Yuan amounts have been or could be converted, realized or settled into U.S. dollars at that rate on December 31, 2015, or at any other rate. Fair Values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 of cash and cash equivalents, term deposit, trade receivables, other receivables, refundable value added tax, advances to employees, prepaid expenses, short-term loans, trade payables, taxes payable, other payables, accrued expenses and advances from customers approximate their fair values due to their immediate or short-term nature. Cash and Cash Equivalents and Term Deposit Cash and cash equivalents are comprised of cash on hand and demand deposits with original maturities of no more than three months. As of December 31, 2015, the Group has RMB96.7 million (US$14.9 million) in cash and cash equivalents, 94.1% and 5.9% of which are held by financial institutions in the PRC and international financial institutions outside of the PRC, respectively, without a single bank or financial institution holding a substantial amount of the balances. Term deposit is an interest-bearing demand deposit with an original maturity more than three months which is held by a financial institution in the PRC. As of December 31, 2015, the Group has RMB10 million (US$1,543,734) in term deposit with maturity date in May 2016. PRC state-owned banks, such as Bank of China, are subject to a series of risk control regulatory standards, and PRC bank regulatory authorities are empowered to take over the operation and management when any of those faces a material credit crisis. The Group does not foresee substantial credit risk with respect to cash and cash equival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Group has deposits or investments, it may be unlikely to claim its deposits or investments back in full. The Group selected reputable international financial institutions with high ratings to place its foreign currencies. The Group regularly monitors the rating of the international financial institutions in case of any defaults. There has been no recent history of default in relation to these financial institutions. Trade and Other receivables, net Trade receivables, net are stated at the amount management expects to collect from outstanding balances. An estimate for doubtful accounts is made when the collection is doubtful and a loss is probable and estimable. The Group maintains an allowance for potentially uncollectible trade receivables based on its assessment of the collectability of trade receivables. In evaluating the collectability of individual receivable balances, the Group considers many factors, including the age of the balance, the customer’s past payment history, its current credit-worthiness and current economic trends. Any adverse changes in these factors could require additional provisions be made. The trade receivables due from a group of affiliated customers as of December 31, 2015 was RMB6.6 million (US$1.0 million), which contributed to 10% of total trade receivables. As of December 31, 2014, no customer individually accounted for more than 10% of total trade receivables. Other receivables consist of miscellaneous items arising from transactions with non-trade customers. The Group writes off receivables when they are deemed uncollectible, and payments subsequently received on the receivables for which doubtful accounts were specifically provided are recognized as other income in the consolidated financial statements. Inventory and Work in Process, net Inventory is comprised of purchased hardware and software available for resale and other consumable materials. Labor and overhead costs are allocated to each contract based on actual labor hours incurred. Work in process consists of labor and overhead costs and outsourced service fees incurred on services contracts that have not been completed. Inventory and work in process are stated at the lower of cost or net realizable value. Provisions are made for excess, slow moving and obsolete purchased hardware and software held for resale, as well as for inventories and work in process with carrying values in excess of net realizable value. The Group uses the future selling price less the estimated taxes and future expenditure as the estimates of net realizable value on a contract by contract basis. The future expenditure is calculated on a basis of the pay rate of engineers and the estimated working hours. If there are any significant changes in the estimates, provisions may differ materially. Long-term Investments The Group accounts for an equity investment over which it has significant influence but does not own a majority equity interest or otherwise control using the equity method. For equity investments over which the Group does not have significant influence, cost method accounting is used. On March 15, 2010, the Company acquired 15% of the equity interest of cFuture with total cash consideration of RMB240,000. The Company is required to perform an impairment assessment of its investments whenever events or changes in business circumstances indicate that the carrying value of the investment may not be fully recoverable. As of December 31, 2011, the Company determined that such events and changes occurred and were other-than-temporary. Thus, impairment of RMB240,000 was made to write down the asset to its fair value and take the corresponding charge to the consolidated statements of operations during the year ended December 31, 2011. Property and Equipment Property and equipment are stated at cost less accumulated depreciation. Depreciation is computed on a straight-line basis over the estimated useful lives of the assets as follows:
Motor vehicles (years) 5
Leasehold improvements (years) shorter of 3 or Lease Term
Office equipment (years) 4
Communication equipment (years) 4
Software (years) 4 The cost of maintenance and repairs is charged to expense as incurred and major improvements are capitalized. Gains or losses on sales or retirements are included in the operation results in the year of disposition. Intangible Assets Computer Software Costs and Research and Development, net The Group charges all development costs to research and development expenses which include salaries, contractor fees, utilities, administrative expenses and other allocated expenses until technological feasibility has been established. Technological feasibility is established when a detail program design or working model is completed. After reaching technological feasibility, additional software costs are capitalized until the software is available for general release to customers. The capitalized software development expenditures are subject to amortization which is the greater of the amounts computed on a straight-line basis over its remaining estimated economic lives or the ratio that current gross revenues bear to the total of current and anticipated future gross revenues for a capitalized software developed by ourselves. The subsequent expenditure in connection with major upgrade for the developed intangible assets is capitalized as incurred. Business Combination and Goodwill The Group accounts for business combinations using the purchase method of accounting. This method requires that the acquisition cost to be allocated to the assets, including separately identifiable intangible assets, and the liabilities that the Group acquires based on their estimated fair values. The Group makes estimates and judgments in determining the fair value of the acquired assets and liabilities based on its experience with similar assets and liabilities in similar industries. If different judgments or assumptions were used, the amounts assigned to the individual acquired assets or liabilities could be materially different. Goodwill represents the excess of the purchase price over the fair value of the identifiable assets and liabilities of the acquired business. In a business acquisition, any acquired intangible assets that do not meet separate recognition criteria are recognized as goodwill. No amortization is recorded for goodwill. The Group first assesses qualitative factors to determine whether it is “more likely than not” that the fair value of a reporting unit is less than its carrying amount as a basis for determining whether it is necessary to perform the two-step goodwill impairment test on an annual basis or more frequently if necessary. The value of the reporting unit implied by the test was based on management’s assessment of the Group’s business strategy, the related expected future cash flows based on working capital requirements and market capitalization. The Group perform a valuation test (step 1) based on assessments made in the qualitative process. If step 1 assessment determines that impairment is probable, then additional step (step 2) is taken to determine and quantify potential impairment by estimating the fair value based upon the present value of future cash flows. In estimating the future cash flows, the Group takes into consideration the overall and industry economic conditions and trends, market risk of the Group and historical information. Impairment of Amortizable Long-lived Assets Amortizable long-lived assets are reviewed for impairment whenever events or changes in circumstances indicate that carrying amount of an asset may not be recoverable. The Group may recognize impairment of amortizable long-lived assets in the event the net book value of such assets exceeds the future undiscounted cash flows attributable to these assets. If impairment exists, the impairment amount is recognized for the difference between the fair value of the asset and its carrying value. Operating Leases Leases, where substantially all the rewards and risks of ownership of assets remain with the leasing company, are accounted for as operating leases. Rentals applicable to such operating leases are reported on the Consolidated Statements of Comprehensive Income and determined using the straight-line basis over the applicable lease term. Revenue Recognition The Group recognizes revenue when (1) it has persuasive evidence of an arrangement, (2) delivery has occurred, (3) the sales price is fixed or determinable, and (4) collectability is reasonably assured. Delivery does not occur until products have been shipped or services have been rendered to the client and the client has signed a completion and acceptance report, risk of loss has transferred to the client, client acceptance provisions have lapsed, or the Group has objective evidence that the criteria specified in client acceptance provisions have been satisfied. The sales price is not considered to be fixed or determinable until all contingencies related to the sale have been resolved. The Group’s policy requires the customers to make payments before delivery has occurred or service has been rendered. Such unearned amounts billed to customers are recorded as advances from customers in the Group’s consolidated financial statements, until the above criteria have been met. The amount of revenue recognized represents the invoiced value of products sold or services rendered, net of a value-added tax (“VAT”). All of the Group’s software and hardware that are sold in the PRC and the Group’s services that are provided in the PRC after September 2012 are subject to a Chinese VAT at a rate of 17% and 6%, respectively of the gross sales price or at a rate approved by the Chinese local government. This VAT may be offset by VAT paid by the Group on externally purchased software, hardware and service from suppliers. The VAT amounts paid and available for offset are maintained in current liabilities. In respect of revenues on self-developed software sales, a VAT refund at a rate of 14% of the gross sales price is approved by the Chinese local government. The VAT subjected to the refund is recorded as refundable value added tax in the Group’s consolidated financial statements. The VAT refund revenue w as For the year end of December 31, 2015, the revenue of an individual customer as a group was RMB30.1 million (US$4.6 million), which contributed to 13% of total No customer individually revenue for more than 10% of total revenue as of December 31, 2014 and 2013, The Group provides the following products and services: self-developed software, purchased software, purchased hardware, system design and integration, and professional services, including post contract maintenance and technical support. Software The Group sells self-developed software and software purchased from other vendors. For software sales, the Group recognizes revenues in accordance with ASC 985-605, Software Revenue Recognition Revenues applicable to multiple-element fee arrangements are bifurcated among the elements such as software, hardware and post-contract service using vendor-specific objective evidence of fair value. Such evidence consists of pricing of multiple elements when those same elements are sold as separate products or arrangements. Software maintenance for the first year and initial training are included in the purchase price of the software. Initial training is provided at the time of installation and is recognized as income as part of the price of the software since it is minimal in value. Maintenance is valued based on the fee schedule used by the Group for providing the regular level of maintenance service as sold to customers when renewing their maintenance contracts on a standalone basis. Software revenues include VAT refund received from the Chinese local government on the sales of certain software. Such refund is granted to the Group as part of the PRC government’s policy to encourage software development in the PRC, and is recorded as a component of revenue when the relevant compliance requirements are met, there are no further obligations, and are not subject to future returns or reimbursements. Hardware Revenue from hardware sales is recognized when the product is shipped to the customer and there are no unfulfilled obligations that affect the customer’s final acceptance of the arrangement. If hardware deliverable is one of the elements in a multiple-elements arrangement, the Group recognizes revenues in accordance with ASC subtopic 605-25 (“ASC 605-25”), Revenue recognition: Multiple-Element Arrangements Services Professional service The Group provides system integration which involves the design and development of complex IT systems to the customer’s specifications. These services are provided on a fixed-price contract and the contract terms are generally short-term. Revenue is recognized on the completed contract method when delivery and acceptance is determined by a completion report signed by the customer. The Group offers telephone and minimal on-site support to its customers. Revenue from maintenance services and technical support is recognized over the period of the agreement. For those contracts containing multiple-delivery elements of software, customization, training and 1 year maintenance service, the residual method under ASC985-605 is applied. Vendor-specific objective evidence is only established for maintenance service by the renewal contract quoted at certain percentage of original contract price. There was no vendor-specific objective evidence established for other deliverables. If the contract only contains a completion date, then upon the date the "Final Acceptance Report" is obtained from the customer, part of the contract amount is recognized as revenue based on the completion method; the remaining part will be recognized evenly over the maintenance service period. Cost of Revenues Costs associated with contracts are deferred and recognized as inventory and work in process until the services are rendered, the products and software are installed and delivered to and accepted by the customer. When the criteria for revenue recognition have been met, costs incurred are recognized as cost of revenues. Cost of revenues include labor costs, materials, overhead expenses, business taxes related to certain services revenues and other expenses associated with the development of IT systems to customers’ specifications, the cost of purchased hardware and software, and costs related to technical support services. Amortization of capitalized software costs and costs of acquired technology are included in the cost of revenues. Advertising Costs Advertising costs are expensed when incurred. Total advertising expenses were RMB274,326, RMB100,547 and RMB2,000 (US$308) for the years ended December 31, 2013, 2014 and 2015, respectively. Income Taxes The Group recognizes deferred income taxes under the asset and liability method. Deferred income taxes are recognized for differences between the financial statement carrying amounts and tax bases of assets and liabilities at enacted tax rates in effect for the years in which the differences are expected to reverse. A valuation allowance is recorded against deferred tax assets if management does not believe the Group has met the “more likely than not” standard imposed by ASC subtopic 740-10. The Group applies the provisions of ASC subtopic 740-10 (“ASC 740-10”), Income Taxes: Overall In general, the PRC tax authorities have up to five years to conduct examinations of the Group’s tax filings. Accordingly, the PRC subsidiaries’ tax years 2011 through 2015 remain open to examination by the respective taxing jurisdictions. Statutory Reserves eFuture Beijing and eFuture Hainan, as wholly foreign-owned enterprises incorporated in the PRC, are required on an annual basis to make appropriations of net income, after the recovery of accumulated deficit, to a general reserve fund and a staff bonus and welfare fund. These reserve funds are set at certain percentages of after-tax income determined in accordance with PRC accounting standards and regulations (the “PRC GAAP”). The percentage of the appropriation for general reserve fund is at least 10%, and the percentage of the appropriation for staff bonus and welfare fund is at the discretion of the companies’ boards of directors. Weidian, as a domestic enterprise incorporated in the PRC, is required on an annual basis to make an appropriation of net income, after the recovery of accumulated deficit, to a statutory reserve fund. The statutory reserve fund is set at the percentage of not lower than 10% of the after-tax income determined in accordance with the PRC GAAP. Once the level of the general reserve fund and the statutory reserve fund reach 50% of the registered capital of the underlying entities, further appropriations to these funds are discretionary. The Group’s statutory reserves can only be used for specific purposes of enterprises expansion and staff bonus and welfare, and are not distributable to the shareholders except in the event of liquidation. Appropriations to these funds are accounted for as transfers from retained earnings to the statutory reserves. For the years ended December 31, 2013, 2014 and 2015, RMB1,654,617, RMB1,005,633 and RMB539,685 (US$83,313) was made to statutory reserves of eFuture Beijing, respectively. As of December 31, 2014 and 2015, the balance of the general reserve fund was RMB8,574,634 and RMB9,114,319 (US$1,407,008), respectively. Dividends Dividends are recorded when declared. No dividends were declared for the years ended December 31, 2013, 2014 and 2015, respectively. PRC regulations currently permit payment of dividends only out of accumulated profits as determined in accordance with PRC GAAP. The Company’s PRC subsidiaries can only distribute dividends after they have met the PRC requirements for appropriation to statutory reserves (see note 2, Statutory Reserves). Net Earnings (Loss) per share of Ordinary shares Basic earnings (loss) per share is computed by dividing net income (loss) attributable to ordinary shareholders by the weighted average number of ordinary shares outstanding during the period. Diluted earnings (loss) per share is computed under the treasury stock method by dividing net income (loss) attributable to ordinary shareholders as adjusted for the effect of dilutive ordinary share equivalents, if any, by the weighted average number of ordinary and dilutive potential ordinary share equivalents outstanding during the period. Potential ordinary share equivalents consist of shares issuable upon the conversion of preferred stock, the exercise of stock options and warrants and restricted shares subject to cancellation. Share-Based Compensation The Company accounts for share-based compensation in accordance with ASC subtopic 718-10 (“ASC 718-10”), Compensation-Stock Compensation: Overall 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Recently Enacted Accounting Standards In May 2014, the FASB issued ASU No. 2014-09, Revenue from Contracts with Customers (Topic 606). Topic 605, Revenue Recognition Topi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are effective for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Group is in the process of evaluating the impact of adoption of this guidance on the Group’s consolidated financial statements. In August 2014, the FASB issued ASU No. 2014-15, Presentation of Financial Statements – Going Concern In February 2015, the FASB issued ASU No. 2015-02, Consolidation (Topic 810): Amendments to the Consolidation Analysis. In September 2015, the FASB issued ASU No. 2015-16 (“ASU 2015-16”), Business Combinations (Topic 805) Simplifying the Accounting for Measurement – Period Adjustments . In November 2015, the FASB issued ASU No. 2015-17 (“ASU 2015-17”), Income Taxes (Topic 740): Balance Sheet Classification of Deferred Taxes In February 2016, the FASB issued ASU No. 2016-02 (“ASU 2016-02”), Lease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We do not believe the ASU will have significant impact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We are in the process of evaluating the impact of adoption of this guidance on our consolidated financial statements. In April 2016, the FASB issued ASU No.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We are evaluating the impact of adopting ASU 2016-09 on our consolidated financial statements.</t>
  </si>
  <si>
    <t>Note 3 - Trade Receivables</t>
  </si>
  <si>
    <t>Receivables [Abstract]</t>
  </si>
  <si>
    <t>Financing Receivables [Text Block]</t>
  </si>
  <si>
    <t xml:space="preserve">NOTE 3. TRADE RECEIVABLES The trade receivables amount included in the consolidated balance sheets as of December 31, 2014 and 2015 were as follows:
Chinese Yuan (Renminbi) U.S. Dollars
December 31, December 31,
2014 2015 2015
Trade receivables ¥ 45,392,525 ¥ 64,163,666 $ 9,905,163
Allowance for doubtful accounts (4,502,766 ) (9,497,995 ) (1,466,238 )
Trade receivables, net ¥ 40,889,759 ¥ 54,665,671 $ 8,438,925 The movement of the allowance for doubtful accounts during the years was as follows:
Chinese Yuan (Renminbi) U.S. Dollars
December 31, December 31,
2013 2014 2015 2015
Balance at the beginning of the year ¥ 2,811,934 ¥ 3,682,874 ¥ 4,502,766 $ 695,108
Provision for the year 1,874,355 1,962,403 7,888,892 1,217,835
Write-offs (1,003,415 ) (1,142,511 ) (2,893,663 ) (446,705 )
Balance at the end of the year ¥ 3,682,874 ¥ 4,502,766 ¥ 9,497,995 $ 1,466,238 </t>
  </si>
  <si>
    <t>Note 4 - Inventory and Work in Process</t>
  </si>
  <si>
    <t>Inventory Disclosure [Abstract]</t>
  </si>
  <si>
    <t>Inventory Disclosure [Text Block]</t>
  </si>
  <si>
    <t xml:space="preserve">NOTE 4. INVENTORY AND WORK IN PROCESS The inventory amounts included in the consolidated balance sheets as of December 31, 2014 and 2015 comprised of:
Chinese Yuan (Renminbi) U.S. Dollars
December 31, December 31,
2014 2015 2015
Work in process ¥ 16,794,736 ¥ 17,374,889 $ 2,682,221
Purchased hardware and software held for resale 2,121,550 2,236,862 345,312
Inventory provision (4,356,091 ) (4,240,846 ) (654,674 )
Total inventories, net ¥ 14,560,195 ¥ 15,370,905 $ 2,372,859 The movement of inventory provision related to loss making contracts during the years was as follows:
Chinese Yuan (Renminbi) U.S. Dollars
December 31, December 31,
2013 2014 2015 2015
Balance at the beginning of the year ¥ 2,467,133 ¥ 3,415,570 ¥ 4,356,091 $ 672,465
Current year additions 5,561,134 8,302,435 3,922,652 605,553
Current year written-off (4,612,697 ) (7,361,914 ) (4,037,897 ) (623,344 )
Balance at the end of the year ¥ 3,415,570 ¥ 4,356,091 ¥ 4,240,846 $ 654,674 </t>
  </si>
  <si>
    <t>Note 5 - Property and Equipment, Net</t>
  </si>
  <si>
    <t>Property, Plant and Equipment [Abstract]</t>
  </si>
  <si>
    <t>Property, Plant and Equipment Disclosure [Text Block]</t>
  </si>
  <si>
    <t>NOTE 5. PROPERTY AND EQUIPMENT, NET Property and equipment included in the consolidated balance sheets as of December 31, 2014 and 2015 comprised of:
Chinese Yuan (Renminbi) U.S. Dollars
December 31, December 31,
2014 2015 2015
Motor vehicles ¥ 1,245,883 ¥ 871,202 $ 134,490
Leasehold improvements 3,192,766 1,979,617 305,600
Office equipment 5,760,046 6,022,327 929,687
Communication equipment 38,000 38,000 5,866
Software 2,558,774 2,760,637 426,170
Total 12,795,469 11,671,783 1,801,813
Accumulated depreciation (9,515,986 ) (8,197,906 ) (1,265,538 )
Property and equipment, net ¥ 3,279,483 ¥ 3,473,877 $ 536,275 Depreciation expense was RMB1.9 million, RMB1.8 million and RMB1.8 million (US$0.3 million) for the years ended December 31, 2013, 2014, and 2015, respectively.</t>
  </si>
  <si>
    <t>Note 6 - Goodwill and Intangible Assets, Net</t>
  </si>
  <si>
    <t>Goodwill and Intangible Assets Disclosure [Abstract]</t>
  </si>
  <si>
    <t>Goodwill and Intangible Assets Disclosure [Text Block]</t>
  </si>
  <si>
    <t xml:space="preserve">NOTE 6. GOODWILL AND INTANGIBLE ASSETS, NET The carrying amount of goodwill included in the consolidated balance sheets as of December 31, 2014 and 2015 were RMB80,625,667 and RMB80,625,667 (US$12,446,458), respectively. The balance represents the goodwill arising from the Group’s acquisition of Royalstone, Health Field and Proadvancer, all were acquired prior to 2009. The Group first assessed qualitative factors to determine whether it is “more likely than not” that the fair value of a reporting unit is less than its carrying amount as a basis for determining whether it is necessary to perform the two-step goodwill impairment test. The value of the reporting unit implied by the test was based on management’s assessment of the Group’s business strategy, the related expected future cash flows based on working capital requirements and market capitalization. The Group perform a valuation test (step 1) based on assessments made in the qualitative process. As of December 31, 2015, there was no impairment and no impairment loss on goodwill was recognized. Intangible assets included in the consolidated balance sheets as of December 31, 2015 and 2014 comprised of:
Weighted Average Amortization Period (years) Gross Carrying Amount Accumulated Amortization Net Book Value
Customer relationship 4.48 ¥ 36,270,003 ¥ 36,270,003 ¥ - $ -
Software 5 6,588,516 6,588,516 - -
Capitalized software development costs 4 81,619,434 45,747,923 35,871,511 5,537,607
Trademark Indefinite 376,000 - 376,000 58,044
Balance at December 31, 2015 ¥ 124,853,953 ¥ 88,606,442 ¥ 36,247,511 $ 5,595,651
Weighted Average Amortization Period (years) Gross Carrying Amount Accumulated Amortization Net Book Value
Customer relationship 4.48 ¥ 36,270,003 ¥ 36,270,003 ¥ -
Software 5 6,588,516 6,588,516 -
Capitalized software development costs 4 77,249,770 37,331,510 39,918,260
Trademark Indefinite 376,000 - 376,000
Balance at December 31, 2014 ¥ 120,484,289 ¥ 80,190,029 ¥ 40,294,260 Amortization expense for the years ended December 31, 2013, 2014 and 2015 was RMB3.7 million, RMB3.8 million and RMB8.4 million (US$1.3 million), respectively. For the amount disclosed above, unamortized capitalized software costs for which amortization has not yet commenced as of December 31, 2014 and 2015 were RMB33.6 million and RMB1.0 million (US$0.2 million), respectively. The Group determined the fair value of intangible assets based on the expected future cash flows generated by them. No impairment loss was recorded for the years ended December 31, 2013, 2014 and 2015. Estimated aggregate amortization related to the existing intangible assets with finite lives for the each of succeeding five years is as follows:
Chinese Yuan U.S. Dollars
For the years ending December 31,
2016 ¥ 11,312,939 $ 1,746,417
2017 10,130,348 1,563,856
2018 9,527,959 1,470,863
2019 4,769,191 736,236
2020 131,074 20,235
2021 and t hereafter - -
Total 35,871,511 5,537,607 </t>
  </si>
  <si>
    <t>Note 7 - Short-Term Loans</t>
  </si>
  <si>
    <t>Short-term Debt [Text Block]</t>
  </si>
  <si>
    <t>NOTE 7. SHORT-TERM LOANS On July 16, September 11, October 22 and November 6, 2014, the Group borrowed four loans with a term of one year of RMB1,500,000, RMB1,500,000, RMB2,692,003 and RMB5,000,000 respectively from three banks to meet temporary working capital needs. The annual interest rates are 120%-130% of the benchmark interest rate announced by the People’s Bank of China. The loans were guaranteed by Adam Yan, our former Chairman, at no cost to the Company. One of the loans was additionally guaranteed by Adam’s wife at no cost to the Company. The loans were fully repaid on July 15, September 10, October 22 and November 6, 2015 when they became due. On January 20, March 19 and April 21, 2015, the Group borrowed four loans with a term of one year for RMB1,164,900, RMB600,000 and RMB543,097 respectively from a bank to meet temporary working capital needs. The annual interest rates are 7.8%. The loans were guaranteed by its former Chairman Adam Yan and his wife. On December 8, 2015, the Group borrowed a RMB5,000,000 loan with a term of one year from a bank to meet temporary working capital needs. The annual interest rate is 120% of the benchmark interest rate announced by the People’s Bank of China. The loan was guaranteed by a third party guarantee agent, and the Group pledged the trade receivables and two copyrights to the third party guarantee agent. As of December 31, 2015, the outstanding short-term loans were RMB7,307,997 (US$1,128,160), including the loans RMB2,307,997 was guaranteed by Adam Yan and his wife at no cost to the Company and another loan for RMB5,000,000 which was guaranteed by a third party guarantee agent and we pledged the trade receivables and two copyrights to the third party guarantee agent. Interest expenses incurred for the year ended December 31, 2015 was RMB822,860 (US$127,028). The weighted average annual interest rate for outstanding short-term loans as of December 31, 2015 was 6.2%.</t>
  </si>
  <si>
    <t>Note 8 - Other Payables</t>
  </si>
  <si>
    <t>Table Text Block Supplement [Abstract]</t>
  </si>
  <si>
    <t>Other Current Liabilities [Table Text Block]</t>
  </si>
  <si>
    <t xml:space="preserve">NOTE 8. OTHER PAYABLES Other payables included in the consolidated balance sheets as of December 31, 2014 and 2015 comprised of:
Chinese Yuan (Renminbi) U.S. Dollars
December 31, December 31,
2014 2015 2015
Social welfare accrual ¥ 11,629,721 ¥ 11,561,944 $ 1,784,857
Payable of proceeds from exercise of stock options by employees - 12,472,892 1,924,997
Payroll taxes payable for exercise of stock options by employees - 5,626,919 865,980
Expenses payable to employees 2,072,380 707,357 109,683
Payroll taxes payable 2,750,666 3,881,652 601,890
Customer deposits 1,234,676 3,128,160 482,904
Miscellaneous payable 290,578 399,362 61,651
Total other payables ¥ 17,978,021 ¥ 37,778,286 $ 5,831,962 </t>
  </si>
  <si>
    <t>Note 9 - Accrued Expenses</t>
  </si>
  <si>
    <t>Payables and Accruals [Abstract]</t>
  </si>
  <si>
    <t>Accounts Payable and Accrued Liabilities Disclosure [Text Block]</t>
  </si>
  <si>
    <t xml:space="preserve">NOTE 9. ACCRUED EXPENSES Accrued expenses included in the consolidated balance sheets as of December 31, 2014 and 2015 comprised of:
Chinese Yuan (Renminbi) U.S. Dollars
December 31, December 31,
2014 2015 2015
Accrued payroll ¥ 21,568,749 ¥ 21,897,300 $ 3,380,361
Accrued audit fee 1,398,800 1,396,800 215,629
Other accruals 1,718,006 1,566,204 241,780
Total accrued expenses ¥ 24,685,555 ¥ 24,860,304 $ 3,837,770 As of December 31, 2014, other accruals mainly represented accrued outsourcing service fee, air tickets fee and unpaid employee reimbursements. As of December 31, 2015, other accruals mainly represented accrued lawyer fee, air tickets fee and unpaid employee reimbursements. </t>
  </si>
  <si>
    <t>Note 10 - Stockholders' Equity</t>
  </si>
  <si>
    <t>Stockholders' Equity Note [Abstract]</t>
  </si>
  <si>
    <t>Stockholders' Equity Note Disclosure [Text Block]</t>
  </si>
  <si>
    <t>NOTE 10. SHAREHOLDERS’ EQUITY Convertible Preferred stock The Company’s Articles of Association allow for the issuance of convertible preferred stock in the amount of 10,000,000 shares at a par value of US$0.0756 per share with the rights as described in those articles. Holders of the preferred stock have the same voting rights as holders of ordinary stock. All other material rights are to be determined by special resolution of the Company. No shares of convertible preferred stock have been issued as of December 31, 2014 and 2015. Ordinary shares On December 22, 2011, the Company announced a share repurchase program to repurchase up to US$2 million worth of its ordinary shares over the next 12 months. For the year ended December 31, 2012, the Company repurchased 65,045 shares with an average price of US$3.87 per share. As the cancellation of repurchased shares had not been completed as of December 31, 2012, the Group recorded the payments for shares repurchase in treasury stocks. In January 2013, the share repurchase was completed, and the Company reversed the treasury stocks and deducted the ordinary shares and additional paid-in capital. In October 2013, certain employees exercised their right in receiving 9,000 vested restricted shares. Accordingly, the issued and outstanding number of ordinary shares increased. In February 2014, options to purchase 2,000 ordinary shares were exercised by an employee. During the year ended December 31, 2014, certain employees exercised their right in receiving 66,450 vested restricted shares. Accordingly, the issued and outstanding number of ordinary shares increased. On April 8, 2015, the Company entered into a subscription agreement with subscribers to issue 798,000 ordinary shares, US$0.0756 par value per share in private transactions in accordance with the Securities Act of 1933. The purchase price was US$4.0345, which was equal to the average closing price of the Company’s ordinary shares for the twenty (20) consecutive trading day period ending on, and including, April 8, 2015. Accordingly, the issued and outstanding number of ordinary shares increased. During the year ended December 31, 2015, options to purchase 224,075 ordinary shares were exercised by a number of employees. Certain employees exercised their right in receiving 206,914 vested restricted shares. Accordingly, the issued and outstanding number of ordinary shares increased.</t>
  </si>
  <si>
    <t>Note 11 - Share-Based Awards Plan</t>
  </si>
  <si>
    <t>Disclosure of Compensation Related Costs, Share-based Payments [Abstract]</t>
  </si>
  <si>
    <t>Disclosure of Compensation Related Costs, Share-based Payments [Text Block]</t>
  </si>
  <si>
    <t>NOTE 11. SHARE-BASED AWARDS PLAN On April 18, 2001, the Company adopted the 2001 Option Plan (the “2001 Plan”), under which 59,063 stock options were granted to key employees, each with an exercise price of US$4.71, a contractual life of 11 years and evenly vested over a five-year period. Under the 2001 Plan, the Company’s board of directors may amend or terminate the Plan at any time if required under the Plan, subject to shareholders’ approval. On January 31, 2007, the Company adopted the 2005 Option Plan Set One (the “2005 Plan I”), under which 65,875 stock options were granted to key employees (including directors and senior management who are key employees), each with an exercise price of US$25.42, a contractual life of 10 years and evenly vest over a five-year period. On September 17, 2007, the Company adopted the 2005 Option Plan Set Two (the “2005 Plan II”), under which 65,800 stock options were granted to key employees, each with an exercise price of US$11.71, a contractual life of 10 years and evenly vested over a five-year period. Under the 2005 Plan I and Plan II, the Company’s board of directors may amend or terminate the Plan at any time if required under the Plan, subject to shareholders’ approval. On December 11, 2009, the Company adopted a share incentive plan (the “2009 Plan”), which provided for the granting of share incentives, including Incentive Stock Option (ISO) and restricted shares to key employees. Under the 2009 Plan, 175,000 stock options were granted to key employees with an exercise price of US$6.55 and a contractual life of 10 years, 84,000 and 69,000 restricted shares are granted to members of the board of directors and senior management, respectively, with no cash consideration. Pursuant to the 2009 Plan, options and restricted shares were evenly vested over a three-year period with the first 25% vested on the grant day. The 2009 Plan is administered by the Company’s Nomination and Compensation Committee of the board of directors. The Nomination and Compensation Committee of the board of directors has the authority to determine the individuals who will receive grants, the type of grant, the number of shares subject to the grant, the terms of the grant, the time the grants will be made, the duration of any exercise or restriction period, and to deal with any other matters arising under the Plan. The Company’s board of directors may amend or terminate the Plan at any time if required under the Plan, subject to shareholders’ approval. On December 20, 2011, the Company’s shareholders approved the Company’s 2011 Share Incentive Plan (the “2011 Plan”), which provides for the granting of equity incentives, including stock options and restricted shares to key employees. Under the 2011 Plan, 393,745 ordinary shares were reserved for grant in accordance with its terms. No options or restricted shares were granted as of December 31, 2011 under the 2011 Plan. On May 23, 2012, the Company adopted the 2011 Plan. Under the 2011 Plan, options to purchase 253,000 shares were granted to key employees with an exercise price of US$4.56 and a contractual life of 8.61 years, 134,000 restricted shares were granted to senior management with no cash consideration. Pursuant to the 2011 Plan, options and restricted shares were evenly vested over a three-year period with the first 25% vested on the grant day. The 2011 Plan is administered by the Company’s Nomination and Compensation Committee of the board of directors. The Nominee and Compensation Committee of the board of directors has the authority to determine the individuals who will receive grants, the type of grant, the number of shares subject to the grant, the terms of the grant, the time the grants will be made, the duration of any exercise or restriction period, and to deal with any other matters arising under the Plan. The Company’s board of directors may amend or terminate the Plan at any time if required under the Plan, subject to shareholders’ approval. On May 23, 2012, stock options to purchase 8,000 shares were granted to key employees under the 2005 Plan II with an exercise price of US$4.56 and a contractual life of 2.61 years. Pursuant to the 2005 Plan II, such stock options were 100% vested on the grant day. On May 23, 2012, 3,000 restricted shares were granted to senior management under the 2009 Plan with no cash consideration. Pursuant to the 2009 Plan, such restricted shares were 100% vested on the grant day. On May 23, 2012, 51,000 restricted shares were granted to members of the board of directors under the 2009 Plan with no cash consideration. Pursuant to the 2009 Plan, such restricted shares were evenly vested over a three-year period with the first 25% vested on the grant day. On February 5, 2013, 10,000 restricted shares were granted to senior management under the 2011 Plan with no cash consideration. Pursuant to the 2011 Plan, such restricted shares were evenly vested over a three-year period with the first 25% vested on the grant day. On August 15, 2013, the Company’s shareholders approved the Company’s 2013 Share Incentive Plan (the “2013 Plan”), which provides for the granting of equity incentives, including stock options and restricted shares to key employees. Under the 2013 Plan, 387,454 ordinary shares were reserved for grant in accordance with its terms. No options or restricted shares were granted as of December 31, 2013 under the 2013 Plan. The 2013 Plan is administered by the Company’s Nomination and Compensation Committee of the board of directors. The Nomination and Compensation Committee of the board of directors has the authority to determine the individuals who will receive grants, the type of grant, the number of shares subject to the grant, the terms of the grant, the time the grants will be made, the duration of any exercise or restriction period, and to deal with any other matters arising under the Plan. The Company’s board of directors may amend or terminate the Plan at any time if required under the Plan, subject to shareholders’ approval. On December 25, 2014, the Company adopted the 2013 Plan. Under the 2013 Plan, options to purchase 296,000 shares were granted to key employees with an exercise price of US$4.39 and a contractual life of 8 years, and 44,454 restricted shares were granted to senior management with no cash consideration. Pursuant to the 2013 Plan, options and restricted shares evenly vest over a three-year period with the first 25% vested on the grant day. On December 25, 2014, stock options to purchase 40,000 shares were granted to key employees under the 2009 Plan with an exercise price of US$4.39 and a contractual life of 4 years. Pursuant to the 2009 Plan, such stock options were evenly vested over a three-year period with the first 25% vested on the grant day. On December 25, 2014, 25,000 restricted shares were granted to senior management under the 2009 Plan with no cash consideration. Pursuant to the 2009 Plan, such restricted shares were evenly vested over a three-year period with the first 25% vested on the grant day. On December 25, 2014, 68,004 restricted shares were granted to senior management under the 2011 Plan with no cash consideration. Pursuant to the 2011 Plan, such restricted shares evenly vest over a three-year period with the first 25% vested on the grant day. On December 7, 2015, our board of directors adopted our 2015 Share Incentive Plan (the “2015 Plan”) and on February 29, 2016, our shareholders approved the 2015 Plan, which provides for the granting of equity incentives, including stock options and restricted shares to our key employees. We have reserved a total of 500,000 ordinary shares for grant under the 2015 Plan in accordance with its terms. The 2015 Plan is administered by the Compensation Committee. The Compensation Committee has the authority to determine the individuals who will receive grants, the type of grant, the number of shares subject to the grant, the terms of the grant, the timing of the grants will be made, the duration of any exercise or restriction period, and to deal with any other matters arising under the Plan. The board of directors may amend or terminate the Plan at any time if required under the Plan, subject to shareholders’ approval, and other provisions. The fair value of options granted is estimated on the date of grant using the Black-Scholes option pricing model with the following assumptions:
2005 Plan I 2005 Plan II 2009 Plan 2011 Plan 2013 Plan 2015 Plan
Grant date January 31, 2007 September 17, 2007 December 11, 2009 May 23, 2012 December 25, 2014
Expected life (years) 6.5 6.5 5.25 5.25 4.75 N/A
Risk-free interest rate 4.82 % 4.32 % 2.94 % 0.71 % 1.75 % N/A
Expected volatility 75 % 75 % 100 % 82.25 % 61.18 % N/A
Expected dividend yield 0 % 0 % 0 % 0 % 0 % N/A
Forfeiture rate 3 % 3 % 3 % 3 % 3 % N/A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volatility. Because the Company’s employee stock options have characteristics significantly different from those of traded options, and because changes in subjective input assumptions can materially affect the fair value estimate, in management’s opinion, the existing models do not necessarily provide a reliable single measure of the fair value of its employee stock options. The Company recognized share-based compensation expense under the 2005 Plan, 2011 Plan and 2013 Plan using a straight line basis over the requisite service period, whereas, the Company recognized share-based compensation expense under the 2009 Plan using a graded vesting attribution method. The fair value of restricted shares granted is based on the quoted market price on the date of grant. A summary of option activity as of December 31, 2015, and changes during the year then ended is presented below:
Number of options Weighted Average Exercise Price Aggregate Intrinsic Value Weighted Average Remaining Contractual Term (years)
Outstanding as of January 1, 2015 721,025 $ 6.70 - 5.68
Granted - $ - - -
Exercised (224,075 ) $ 4.98 $ 1,242,486 4.89
Forfeited (118,625 ) $ 6.78 449,710 -
Outstanding as of December 31, 2015 292,100 $ 4.59 $ 1,259,558 5.90
Exercisable as of December 31, 2015 162,100 $ 4.59 $ 673,258 5.88 For the year ended December 31, 2015, the number and weighted average grant-date fair value for the Company’s non-vested stock options were as follows:
Number Weighted Average Grant-date Fair Value
Non-vested on January 1, 2015 303,125 $ 2.23
Granted - $ -
Vested (108,625 ) $ 2.08
Forfeited (64,500 ) $ 2.23
Non-vested on December 31, 2015 130,000 $ 2.19 For the year ended December 31, 2015, the number and weighted-average grant-date fair value for the Company’s non-vested restricted shares were as follows:
Number Weighted Average Grant-date Fair Value
Non-vested on January 1, 2015 135,344 $ 4.19
Granted - $ -
Vested (48,000 ) $ 3.97
Forfeited (43,344 ) $ 4.22
Non-vested on December 31, 2015 44,000 $ 4.39 The weighted average grant-date fair value of stock options and restricted shares granted for the year ended December 31, 2014 was US$2.21 and US$4.39, respectively. The weighted average grant-date fair value of restricted shares granted for the year ended December 31, 2013 was US$3.72. The weighted average grant-date fair value of stock options and restricted shares granted for the year ended December 31, 2012 was US$1.91 and US$3.60, respectively. The total intrinsic value of stock options exercised for the year ended December 31, 2015 was US$1,242,486. The total intrinsic value of stock options exercised for the year ended December 31, 2014 was US$2,080. No stock options were exercised in 2013. The total fair value of stock options vested for the years ended December 31, 2013, 2014 and 2015 were RMB0.6 million, RMB1.7 million and RMB1.2 million (US$0.2 million), respectively. The total fair value of restricted shares vested for the years ended December 31, 2013, 2014 and 2015 were RMB0.9 million, RMB1.6 million and RMB0.8 million (US$0.1 million), respectively. Total compensation cost for share-based payment arrangement recognized for the years ended December 31, 2013, 2014 and 2015 were RMB1.5 million, RMB3.3 million and RMB2.0 million (US$0.3 million), respectively. As of December 31, 2015, the total compensation cost related to stock options and restricted shares not yet recognized were RMB1.7 million (US$0.3 million) and RMB1.1 million (US$0.2 million), respectively, which are both expected to be recognized over a weighted average period of 1.98 years. The Company received cash proceeds of RMB7.0 million (US$1.1 million) from exercise of stock options for the year ended December 31, 2015. The Company received cash proceeds of RMB55,805 from exercise of stock options for the year ended December 31, 2014. No stock options were exercised in 2013.</t>
  </si>
  <si>
    <t>Note 12 - Variable Interest Entities and Other Long-Term Investment</t>
  </si>
  <si>
    <t>Variable Interest Entity Disclosure [Text Block]</t>
  </si>
  <si>
    <t>NOTE 12. VARIABLE INTEREST ENTITY AND OTHER LONG-TERM INVESTMENT (a) Variable interest entity ASC 810, Consolidation To satisfy PRC laws and regulations, the Group conducts its internet information and certain other businesses in the PRC via its variable interest entit y y y Under contractual agreements with the Company, employees who are shareholders of the variable interest entit y y y y y y As of December 31, 2014 and 2015, the Company effectively controlled one variable interest entity, Weidian, which has been included in the consolidated financial statements. Weidian Weidian was incorporated in the PRC in 2011 and is an e-Commerce service provider. On January 18, 2011, eFuture Beijing entered into a loan agreement with Zou Hongjun, an employee of the Company, pursuant to which eFuture Beijing provided RMB1,350,000 to him for obtaining 90% of equity interests in Weidian. On January 18, 2011, eFuture Beijing entered into a loan agreement with Zhang Xuejun, an employee of the Company, pursuant to which eFuture Beijing provided RMB150,000 to him for obtaining 10% of equity interests in Weidian. On January 18, 2011, eFuture Beijing entered into share pledge agreements with Zou Hongjun and Zhang Xuejun, respectively, pursuant to which the two employees of the Company pledged all their equity interests in Weidian to eFuture Beijing, and the Company effectively controlled 100% of the interest in Weidian through Zou Hongjun and Zhang Xuejun under the contractual agreements amongst them. In order to provide more capital to Weidian, on April 13, 2015, the Company entered into a loan agreement with Zou Hongjun, an employee of the Company, pursuant to which the Company provided RMB17,775,900 (US$2,744,126) to him for obtaining 90% of equity interests in Weidian. On April 13, 2015, the Company entered into a loan agreement with Zhang Xuejun, an employee of the Company, pursuant to which the Company provided RMB1,975,100 (US$304,347) to him for obtaining 10% of equity interests in Weidian. eFuture Beijing also entered into a series amended and restated Loan Agreement, Share Pledge Agreement, Exclusive Option Agreement, and Exclusive Business Cooperation Agreement Weidian is eFuture Beijing’s VIE. The selected financial data of Weidian for the years ended December 31, 2014 and 2015 and as of December 31, 2014 and 2015 were as follows:
Chinese Yuan (Renminbi) U.S. Dollars
December 31, December 31,
2014 2015 2015
Total assets ¥ 1,274,631 ¥ 19,383,313 $ 2,992,268
Total liabilities 916,514 1,375,226 212,298
Revenues - - -
Net loss 239,133 2,101,030 324,343
Net cash provided by (used in) operating activities 783,358 (2,657,665 ) (410,273 )
Net cash (used in) investing activities - (11,329,122 ) (1,748,915 )
Net cash provided by financing activities - 19,751,000 3,049,029 (b) Other long-term investment Other long-term investment includes the investment in which the Group does not have the ability to exercise significant influence (generally, when the Group has an investment of less than 20% ownership) and for which there is not a readily determinable fair value, is accounted for using the cost method. Dividends and other distributions of earnings from investee, if any, are included in income when declared. On March 15, 2010, the Company purchased 15% interest of Fuji Saiwei (Beijing) Technology Co., Ltd., (“cFuture”). The Company recorded an investment on cFuture of RMB240,000 by applying the cost method of accounting. cFuture was incorporated in PRC in 2009 and engages in e-Retail business to render e-service to the retailers. The Company is required to perform an impairment assessment of its investments whenever events or changes in business circumstances indicate that the carrying value of the investment may not be fully recoverable. As of December 31, 2011, the Company determined that such events and changes occurred and were other-than-temporary. Thus, impairment of RMB240,000 was made to write down the asset to its fair value and take the corresponding charge to the consolidated statements of operations during the year ended December 31, 2011. For the years ended December 31, 2014 and 2015, no impairment loss was recorded in the consolidated financial statements.</t>
  </si>
  <si>
    <t>Note 13 - Related Party Transactions</t>
  </si>
  <si>
    <t>Related Party Transactions [Abstract]</t>
  </si>
  <si>
    <t>Related Party Transactions Disclosure [Text Block]</t>
  </si>
  <si>
    <t>NOTE 13. RELATED PARTY TRANSACTIONS For the years ended December 31, 2014 and 2015,related party transactions included our former Chairman, Adam Yan and his wife who As of December 31, 2014 and 2015, Adam Yan and his wife The Company completed a private placement sale of 798,000 ordinary shares to Mr. Adam Yan, former Chairman, Mr. David Ren, Chief Executive Officer, Ms. Ping Yu, Chief Finance Officer and other individuals for US$3.2 million (or $ 4.0345 per share) in cash on April 13, 2015. The transaction was authorized and approved by a special independent committee consisting solely of the Company’s independent directors based upon the current fair market value of the Company's shares, and supported by an independent financial valuation.</t>
  </si>
  <si>
    <t>Note 14 - Income Taxes</t>
  </si>
  <si>
    <t>Income Tax Disclosure [Abstract]</t>
  </si>
  <si>
    <t>Income Tax Disclosure [Text Block]</t>
  </si>
  <si>
    <t>NOTE 14. INCOME TAXES The Company is incorporated in the Cayman Islands and conducts its primary business operations through the subsidiaries and VIE in the PRC. Under the current laws of the Cayman Islands, the Company is not subject to tax on income or capital gains. Additionally, upon payments of dividends by the Company to its shareholders, no Cayman Islands withholding tax will be imposed. According to the PRC Enterprise Income Tax Law, or the EIT Law, which became effective on January 1, 2008, as further clarified by subsequent tax regulations implementing the EIT Law, foreign-invested enterprises and domestic enterprises are subject to corporate income tax, at a uniform rate of 25%. The EIT rate of enterprises established before March 16, 2007 that were eligible for preferential tax rates according to then effective tax laws and regulations gradually transitioned to the uniform 25% EIT rate by January 1, 2013. In addition, certain enterprises may still benefit from a preferential tax rate of 15% under the EIT Law if they qualify as “high and new technology enterprises strongly supported by the state,” subject to certain general factors described in the EIT Law and the related regulations. In December 2008, the Company’s subsidiary eFuture Beijing was designated as “High and New Technology Enterprises” under the EIT Law, which entitles it to a preferential EIT rate of 15% from 2008 to 2015. The Company expects that eFuture Beijing will continue to qualify for the preferential EIT rate in the future. Weidian was subject to a 25% tax rate in 2013, 2014 and 2015, respectively. eFuture Hainan was subject to a 25% tax rate in 2013, 2014 and 2015. The E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eFuture Holding Inc., if considered a PRC resident enterprise for tax purposes, would be subject to the PRC EIT at the rate of 25% on its worldwide income for the period after January 1, 2008. As of December 31, 2015, eFuture Holding Inc. has not accrued for PRC tax on such basis as it had no substantial business. The Company will continue to monitor its tax status. Income (Loss) before tax for the years ended December 31, 2013, 2014 and 2015 was taxed in the following jurisdictions:
Chinese Yuan (Renminbi) U.S. Dollars
For the
For the Years Ended December 31, December 31,
2013 2014 2015 2015
PRC ¥ (501,808 ) ¥ 19,653,549 ¥ 16,359,933 $ 2,525,539
Cayman Islands (6,662,406 ) (8,041,344 ) (7,186,963 ) (1,109,474 )
Income (Loss) before income tax ¥ (7,164,214 ) ¥ 11,612,205 ¥ 9,172,970 $ 1,416,065 The income tax expenses for the years ended December 31, 2013, 2014 and 2015 were as follows:
Chinese Yuan (Renminbi) U.S. Dollars
For the
For the Years Ended December 31, December 31,
2013 2014 2015 2015
Current tax before tax loss carry forwards (set-off) ¥ 891,449 ¥ 3,656,684 ¥ 849,365 $ 131,119
Tax loss carry forwards (set-off) 15,097 59,324 681,799 105,252
Current income taxes 906,546 3,716,008 1,531,164 236,371
Deferred income taxes (619,250 ) 509,041 105,873 16,344
Total income tax expenses ¥ 287,296 ¥ 4,225,049 ¥ 1,637,037 $ 252,715 The reconciliation of income tax expenses computed by applying the statutory corporate income tax rate to pre-tax income (loss) to the actual tax expense (benefit) is as follows:
Chinese Yuan (Renaming) U.S. Dollars
For the
For the Years Ended December 31, December 31,
2013 2014 2015 2015
Income tax expense (benefit) computed at statutory tax rate of 25% ¥ (1,791,053 ) ¥ 2,903,051 ¥ 2,293,243 $ 354,016
Difference in tax rate of the Company outside the PRC 1,665,601 2,010,336 1,796,741 277,369
Effect of tax holiday for a subsidiary 44,142 (1,989,084 ) (1,908,714 ) (294,655 )
Non-deductible expenses 396,408 1,241,422 1,604,669 247,718
Deductible expenses brought forward from prior years - - (3,230,701 ) (498,734 )
Tax loss carry forward (set-off) 15,098 59,324 681,799 105,252
Withholding income tax for the dividends paid to Cayman Islands company - - 400,000 61,749
Deferred tax benefit (42,900 ) - -
Income tax expenses ¥ 287,296 ¥ 4,225,049 ¥ 1,637,037 $ 252,715 The components of the deferred tax assets and liabilities were as follows:
Chinese Yuan (Renminbi) U.S. Dollars
December 31, December 31,
2014 2015 2015
Deferred Tax Assets:
Net operating loss carry forwards ¥ 134,060 ¥ 978,317 $ 151,026
Allowance for doubtful accounts and write offs 2,220,401 3,993,501 616,490
Inventory provision 653,414 636,127 98,201
Accruals and others 5,187,854 1,859,303 287,026
Intangible assets impairment 980,504 980,504 151,364
Valuation allowance (134,060 ) (277,971 ) (42,911 )
Total deferred tax assets ¥ 9,042,173 ¥ 8,169,780 $ 1,261,197
Deferred Tax Liabilities:
Property and equipment depreciation ¥ (60,867 ) ¥ 17,635 $ 2,722
Refundable value added tax (1,014,887 ) (326,869 ) (50,460 )
Total deferred tax liabilities ¥ (1,075,754 ) ¥ (309,234 ) $ (47,738 )
Net deferred tax assets ¥ 7,966,419 ¥ 7,860,546 $ 1,213,459 Under the PRC law, net operating loss will expire within 5 years. As of December 31, 2015, the Group had a net operating loss of approximately RMB3.9 million (US$0.6 million) deriving from entities in the PRC which can be carried forward after certain reconciliation per tax regulation to offset future net profit for income tax purposes. The net operating loss will expire RMB0.6 million, RMB0.3 million, RMB0.06 million, RMB0.2 million and RMB2.7 million in 2016, 2017, 2018, 2019, 2020, respectively. The Group recorded a valuation allowance against the 2012, 2013, 2014 and 2015 operating loss carry forwards of eFuture Hainan and recorded a valuation allowance against the 2011, 2012, 2013, 2014 and 2015 operating loss carry forward of Weidian, as the Group believes it is more likely than not that such deferred tax assets will not be realized. The Group has evaluated its income tax uncertainty under ASC 740-10. ASC 740-1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 in the consolidated statements of operations. Under the PRC law, net operating loss will expire within 5 years. As of and for the years ended December 31, 2014 and 2015, no unrecognized tax benefits or interest and penalties associated with uncertainty in income taxes have been recognized.</t>
  </si>
  <si>
    <t>Note 15 - Earnings (Loss) Per Share</t>
  </si>
  <si>
    <t>Earnings Per Share [Abstract]</t>
  </si>
  <si>
    <t>Earnings Per Share [Text Block]</t>
  </si>
  <si>
    <t xml:space="preserve">NOTE 15. EARNINGS (LOSS) PER SHARE The following shares were excluded from the calculation of diluted net income (loss) per share as they were anti-dilutive shares for the years ended December 31, 2013, 2014 and 2015:
Years ended December 31,
2013 2014 2015
Stock options 413,525 720,868 270,623
Non-vested restricted shares 81,250 - -
Total anti-dilutive shares 494,775 720,868 270,623 The following table is a reconciliation of the numerators and denominators used in the calculation of basic and diluted earnings (loss) per share and the weighted-average ordinary shares outstanding for the years ended December 31, 2013, 2014 and 2015:
Chinese Yuan (Renminbi) U.S. Dollars
For the Years Ended December 31, For the Year Ended December 31,
2013 2014 2015 2015
Net income (loss) ¥ (7,451,510 ) ¥ 7,387,156 ¥ 7,535,933 $ 1,163,350
Basic weighted average ordinary shares outstanding 4,224,676 4,173,014 4,842,727 4,842,727
Effect of dilutive securities:
Stock options and non-vested restricted shares - 135,502 45,296 45,296
Diluted weighted average ordinary shares outstanding 4,224,676 4,308,516 4,888,023 4,888,023
Basic earnings (loss) per share ¥ (1.76 ) 1.77 ¥ 1.56 $ 0.24
Diluted earnings (loss) per share ¥ (1.76 ) 1.71 ¥ 1.54 $ 0.24 </t>
  </si>
  <si>
    <t>Note 16 - Commitments and Contingencies</t>
  </si>
  <si>
    <t>Commitments and Contingencies Disclosure [Abstract]</t>
  </si>
  <si>
    <t>Commitments and Contingencies Disclosure [Text Block]</t>
  </si>
  <si>
    <t>NOTE 16. COMMITMENTS AND CONTINGENCIES Operating Lease Agreements –
Chinese Yuan (Renminbi) U.S. Dollars
2016 ¥ 7,622,851 $1,176,766
2017 3,709,735 572,684
2018 2,030,586 313,468
2019 2,114,901 326,484
2020 533,995 82,435
Total ¥ 16,012,068 $2,471,837 The Group incurred rental expense of RMB8,984,026, RMB8,688,546 andRMB9,097,281(US$1,404,378) for the years ended December 31, 2013, 2014 and 2015, respectively. All lease agreements have different lease periods, ranging from 1 year to 5 years. Software Infringement Indemnity – We estimate the fair value of our indemnification obligations as insignificant, based on our historical experience concerning product and patent infringement claims. Accordingly, we have no liabilities recorded for indemnification under these agreements as of December 31, 2014 and 2015. Litigation Uncertain tax position The Group was not aware of any potential unasserted claims that would have a material effect on the Group’s financial condition or results of operations.</t>
  </si>
  <si>
    <t>Accounting Policies, by Policy (Policies)</t>
  </si>
  <si>
    <t>Basis of Accounting, Policy [Policy Text Block]</t>
  </si>
  <si>
    <t>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si>
  <si>
    <t>Consolidation, Policy [Policy Text Block]</t>
  </si>
  <si>
    <t>Principles of Consolidation The consolidated financial statements include the financial statements of the Company, its subsidiaries and VIE for which the Company is the primary beneficiary. All transactions and balances amongst the Company, its subsidiaries and VIE have been eliminated upon consolidation. A subsidiary is an entity in which the Company, directly or indirectly, controls more than one half of the voting power; has the power to appoint or remove the majority of the members of the board of directors; to cast majority of votes at the meeting of the board of directors or to govern the financial and operating policies of the investee under a statute or agreement among the shareholders or equity holders. The Company applies guidance that requires certain VIE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t>
  </si>
  <si>
    <t>Use of Estimates, Policy [Policy Text Block]</t>
  </si>
  <si>
    <t>Accounting Estimates The preparation of financial statements in conformity with US GAAP requires management to make estimates and assumptions that affect the reported amounts of assets and liabilities, including trade receivables, inventory and work in process, property and equipment, intangible assets, goodwill and options, and the disclosures of contingent assets and liabilities at the date of the financial statements, and the reported amounts of revenues and expenses during the reporting period. Management bases the estimates on historical experience and on various other assumptions that are believed to be reasonable, the results of which form the basis for making judgments about the carrying values of assets and liabilities. Actual results could materially differ from these estimates.</t>
  </si>
  <si>
    <t>Foreign Currency Transactions and Translations Policy [Policy Text Block]</t>
  </si>
  <si>
    <t>Foreign Currency Translation The Group’s reporting and functional currency is the Renminbi (“RMB”), the official currency in the PRC.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foreign currency exchange gain (loss) in the consolidated statements of operations. Non-monetary assets denominated in foreign currencies have been remeasured at historical rates.</t>
  </si>
  <si>
    <t>Convenience Translation Policy [Policy Text Block]</t>
  </si>
  <si>
    <t>Convenience Translation The consolidated financial statements as of and for the year ended December 31, 2015 have been translated into U.S. dollars (“US$” or “$”) solely for the convenience of the reader. Translations of amounts from RMB into US$ have been calculated at the exchange rate of RMB6.4778 per US$1.00, as published on the website of the Federal Reserve Bank of New York as at December 31, 2015. These translated U.S. dollar amounts should not be construed as representing Chinese Yuan amounts or that the Chinese Yuan amounts have been or could be converted, realized or settled into U.S. dollars at that rate on December 31, 2015, or at any other rate.</t>
  </si>
  <si>
    <t>Fair Value of Financial Instruments, Policy [Policy Text Block]</t>
  </si>
  <si>
    <t>Fair Values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 of cash and cash equivalents, term deposit, trade receivables, other receivables, refundable value added tax, advances to employees, prepaid expenses, short-term loans, trade payables, taxes payable, other payables, accrued expenses and advances from customers approximate their fair values due to their immediate or short-term nature.</t>
  </si>
  <si>
    <t>Cash and Cash Equivalents, Policy [Policy Text Block]</t>
  </si>
  <si>
    <t>Cash and Cash Equivalents and Term Deposit Cash and cash equivalents are comprised of cash on hand and demand deposits with original maturities of no more than three months. As of December 31, 2015, the Group has RMB96.7 million (US$14.9 million) in cash and cash equivalents, 94.1% and 5.9% of which are held by financial institutions in the PRC and international financial institutions outside of the PRC, respectively, without a single bank or financial institution holding a substantial amount of the balances. Term deposit is an interest-bearing demand deposit with an original maturity more than three months which is held by a financial institution in the PRC. As of December 31, 2015, the Group has RMB10 million (US$1,543,734) in term deposit with maturity date in May 2016. PRC state-owned banks, such as Bank of China, are subject to a series of risk control regulatory standards, and PRC bank regulatory authorities are empowered to take over the operation and management when any of those faces a material credit crisis. The Group does not foresee substantial credit risk with respect to cash and cash equival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Group has deposits or investments, it may be unlikely to claim its deposits or investments back in full. The Group selected reputable international financial institutions with high ratings to place its foreign currencies. The Group regularly monitors the rating of the international financial institutions in case of any defaults. There has been no recent history of default in relation to these financial institutions.</t>
  </si>
  <si>
    <t>Trade and Other Accounts Receivable, Policy [Policy Text Block]</t>
  </si>
  <si>
    <t>Trade and Other receivables, net Trade receivables, net are stated at the amount management expects to collect from outstanding balances. An estimate for doubtful accounts is made when the collection is doubtful and a loss is probable and estimable. The Group maintains an allowance for potentially uncollectible trade receivables based on its assessment of the collectability of trade receivables. In evaluating the collectability of individual receivable balances, the Group considers many factors, including the age of the balance, the customer’s past payment history, its current credit-worthiness and current economic trends. Any adverse changes in these factors could require additional provisions be made. The trade receivables due from a group of affiliated customers as of December 31, 2015 was RMB6.6 million (US$1.0 million), which contributed to 10% of total trade receivables. As of December 31, 2014, no customer individually accounted for more than 10% of total trade receivables. Other receivables consist of miscellaneous items arising from transactions with non-trade customers. The Group writes off receivables when they are deemed uncollectible, and payments subsequently received on the receivables for which doubtful accounts were specifically provided are recognized as other income in the consolidated financial statements.</t>
  </si>
  <si>
    <t>Inventory, Policy [Policy Text Block]</t>
  </si>
  <si>
    <t>Inventory and Work in Process, net Inventory is comprised of purchased hardware and software available for resale and other consumable materials. Labor and overhead costs are allocated to each contract based on actual labor hours incurred. Work in process consists of labor and overhead costs and outsourced service fees incurred on services contracts that have not been completed. Inventory and work in process are stated at the lower of cost or net realizable value. Provisions are made for excess, slow moving and obsolete purchased hardware and software held for resale, as well as for inventories and work in process with carrying values in excess of net realizable value. The Group uses the future selling price less the estimated taxes and future expenditure as the estimates of net realizable value on a contract by contract basis. The future expenditure is calculated on a basis of the pay rate of engineers and the estimated working hours. If there are any significant changes in the estimates, provisions may differ materially.</t>
  </si>
  <si>
    <t>Investment, Policy [Policy Text Block]</t>
  </si>
  <si>
    <t>Long-term Investments The Group accounts for an equity investment over which it has significant influence but does not own a majority equity interest or otherwise control using the equity method. For equity investments over which the Group does not have significant influence, cost method accounting is used. On March 15, 2010, the Company acquired 15% of the equity interest of cFuture with total cash consideration of RMB240,000. The Company is required to perform an impairment assessment of its investments whenever events or changes in business circumstances indicate that the carrying value of the investment may not be fully recoverable. As of December 31, 2011, the Company determined that such events and changes occurred and were other-than-temporary. Thus, impairment of RMB240,000 was made to write down the asset to its fair value and take the corresponding charge to the consolidated statements of operations during the year ended December 31, 2011.</t>
  </si>
  <si>
    <t>Property, Plant and Equipment, Policy [Policy Text Block]</t>
  </si>
  <si>
    <t>Property and Equipment Property and equipment are stated at cost less accumulated depreciation. Depreciation is computed on a straight-line basis over the estimated useful lives of the assets as follows:
Motor vehicles (years) 5
Leasehold improvements (years) shorter of 3 or Lease Term
Office equipment (years) 4
Communication equipment (years) 4
Software (years) 4 The cost of maintenance and repairs is charged to expense as incurred and major improvements are capitalized. Gains or losses on sales or retirements are included in the operation results in the year of disposition.</t>
  </si>
  <si>
    <t>Research, Development, and Computer Software, Policy [Policy Text Block]</t>
  </si>
  <si>
    <t>Intangible Assets Computer Software Costs and Research and Development, net The Group charges all development costs to research and development expenses which include salaries, contractor fees, utilities, administrative expenses and other allocated expenses until technological feasibility has been established. Technological feasibility is established when a detail program design or working model is completed. After reaching technological feasibility, additional software costs are capitalized until the software is available for general release to customers. The capitalized software development expenditures are subject to amortization which is the greater of the amounts computed on a straight-line basis over its remaining estimated economic lives or the ratio that current gross revenues bear to the total of current and anticipated future gross revenues for a capitalized software developed by ourselves. The subsequent expenditure in connection with major upgrade for the developed intangible assets is capitalized as incurred.</t>
  </si>
  <si>
    <t>Business Combination and Goodwill [Policy Text Block]</t>
  </si>
  <si>
    <t>Business Combination and Goodwill The Group accounts for business combinations using the purchase method of accounting. This method requires that the acquisition cost to be allocated to the assets, including separately identifiable intangible assets, and the liabilities that the Group acquires based on their estimated fair values. The Group makes estimates and judgments in determining the fair value of the acquired assets and liabilities based on its experience with similar assets and liabilities in similar industries. If different judgments or assumptions were used, the amounts assigned to the individual acquired assets or liabilities could be materially different. Goodwill represents the excess of the purchase price over the fair value of the identifiable assets and liabilities of the acquired business. In a business acquisition, any acquired intangible assets that do not meet separate recognition criteria are recognized as goodwill. No amortization is recorded for goodwill. The Group first assesses qualitative factors to determine whether it is “more likely than not” that the fair value of a reporting unit is less than its carrying amount as a basis for determining whether it is necessary to perform the two-step goodwill impairment test on an annual basis or more frequently if necessary. The value of the reporting unit implied by the test was based on management’s assessment of the Group’s business strategy, the related expected future cash flows based on working capital requirements and market capitalization. The Group perform a valuation test (step 1) based on assessments made in the qualitative process. If step 1 assessment determines that impairment is probable, then additional step (step 2) is taken to determine and quantify potential impairment by estimating the fair value based upon the present value of future cash flows. In estimating the future cash flows, the Group takes into consideration the overall and industry economic conditions and trends, market risk of the Group and historical information.</t>
  </si>
  <si>
    <t>Impairment or Disposal of Long-Lived Assets, Policy [Policy Text Block]</t>
  </si>
  <si>
    <t>Impairment of Amortizable Long-lived Assets Amortizable long-lived assets are reviewed for impairment whenever events or changes in circumstances indicate that carrying amount of an asset may not be recoverable. The Group may recognize impairment of amortizable long-lived assets in the event the net book value of such assets exceeds the future undiscounted cash flows attributable to these assets. If impairment exists, the impairment amount is recognized for the difference between the fair value of the asset and its carrying value.</t>
  </si>
  <si>
    <t>Lease, Policy [Policy Text Block]</t>
  </si>
  <si>
    <t>Operating Leases Leases, where substantially all the rewards and risks of ownership of assets remain with the leasing company, are accounted for as operating leases. Rentals applicable to such operating leases are reported on the Consolidated Statements of Comprehensive Income and determined using the straight-line basis over the applicable lease term.</t>
  </si>
  <si>
    <t>Revenue Recognition, Policy [Policy Text Block]</t>
  </si>
  <si>
    <t>Revenue Recognition The Group recognizes revenue when (1) it has persuasive evidence of an arrangement, (2) delivery has occurred, (3) the sales price is fixed or determinable, and (4) collectability is reasonably assured. Delivery does not occur until products have been shipped or services have been rendered to the client and the client has signed a completion and acceptance report, risk of loss has transferred to the client, client acceptance provisions have lapsed, or the Group has objective evidence that the criteria specified in client acceptance provisions have been satisfied. The sales price is not considered to be fixed or determinable until all contingencies related to the sale have been resolved. The Group’s policy requires the customers to make payments before delivery has occurred or service has been rendered. Such unearned amounts billed to customers are recorded as advances from customers in the Group’s consolidated financial statements, until the above criteria have been met. The amount of revenue recognized represents the invoiced value of products sold or services rendered, net of a value-added tax (“VAT”). All of the Group’s software and hardware that are sold in the PRC and the Group’s services that are provided in the PRC after September 2012 are subject to a Chinese VAT at a rate of 17% and 6%, respectively of the gross sales price or at a rate approved by the Chinese local government. This VAT may be offset by VAT paid by the Group on externally purchased software, hardware and service from suppliers. The VAT amounts paid and available for offset are maintained in current liabilities. In respect of revenues on self-developed software sales, a VAT refund at a rate of 14% of the gross sales price is approved by the Chinese local government. The VAT subjected to the refund is recorded as refundable value added tax in the Group’s consolidated financial statements. The VAT refund revenue w as For the year end of December 31, 2015, the revenue of an individual customer as a group was RMB30.1 million (US$4.6 million), which contributed to 13% of total No customer individually revenue for more than 10% of total revenue as of December 31, 2014 and 2013, The Group provides the following products and services: self-developed software, purchased software, purchased hardware, system design and integration, and professional services, including post contract maintenance and technical support.</t>
  </si>
  <si>
    <t>Revenue Recognition, Software [Policy Text Block]</t>
  </si>
  <si>
    <t>Software The Group sells self-developed software and software purchased from other vendors. For software sales, the Group recognizes revenues in accordance with ASC 985-605, Software Revenue Recognition Revenues applicable to multiple-element fee arrangements are bifurcated among the elements such as software, hardware and post-contract service using vendor-specific objective evidence of fair value. Such evidence consists of pricing of multiple elements when those same elements are sold as separate products or arrangements. Software maintenance for the first year and initial training are included in the purchase price of the software. Initial training is provided at the time of installation and is recognized as income as part of the price of the software since it is minimal in value. Maintenance is valued based on the fee schedule used by the Group for providing the regular level of maintenance service as sold to customers when renewing their maintenance contracts on a standalone basis. Software revenues include VAT refund received from the Chinese local government on the sales of certain software. Such refund is granted to the Group as part of the PRC government’s policy to encourage software development in the PRC, and is recorded as a component of revenue when the relevant compliance requirements are met, there are no further obligations, and are not subject to future returns or reimbursements.</t>
  </si>
  <si>
    <t>Revenue Recognition, Computer Hardware [Policy Text Block]</t>
  </si>
  <si>
    <t>Hardware Revenue from hardware sales is recognized when the product is shipped to the customer and there are no unfulfilled obligations that affect the customer’s final acceptance of the arrangement. If hardware deliverable is one of the elements in a multiple-elements arrangement, the Group recognizes revenues in accordance with ASC subtopic 605-25 (“ASC 605-25”), Revenue recognition: Multiple-Element Arrangements</t>
  </si>
  <si>
    <t>Revenue Recognition, Sales of Services [Policy Text Block]</t>
  </si>
  <si>
    <t>Services Professional service The Group provides system integration which involves the design and development of complex IT systems to the customer’s specifications. These services are provided on a fixed-price contract and the contract terms are generally short-term. Revenue is recognized on the completed contract method when delivery and acceptance is determined by a completion report signed by the customer. The Group offers telephone and minimal on-site support to its customers. Revenue from maintenance services and technical support is recognized over the period of the agreement. For those contracts containing multiple-delivery elements of software, customization, training and 1 year maintenance service, the residual method under ASC985-605 is applied. Vendor-specific objective evidence is only established for maintenance service by the renewal contract quoted at certain percentage of original contract price. There was no vendor-specific objective evidence established for other deliverables. If the contract only contains a completion date, then upon the date the "Final Acceptance Report" is obtained from the customer, part of the contract amount is recognized as revenue based on the completion method; the remaining part will be recognized evenly over the maintenance service period.</t>
  </si>
  <si>
    <t>Cost of Sales, Policy [Policy Text Block]</t>
  </si>
  <si>
    <t>Cost of Revenues Costs associated with contracts are deferred and recognized as inventory and work in process until the services are rendered, the products and software are installed and delivered to and accepted by the customer. When the criteria for revenue recognition have been met, costs incurred are recognized as cost of revenues. Cost of revenues include labor costs, materials, overhead expenses, business taxes related to certain services revenues and other expenses associated with the development of IT systems to customers’ specifications, the cost of purchased hardware and software, and costs related to technical support services. Amortization of capitalized software costs and costs of acquired technology are included in the cost of revenues.</t>
  </si>
  <si>
    <t>Advertising Costs, Policy [Policy Text Block]</t>
  </si>
  <si>
    <t>Advertising Costs Advertising costs are expensed when incurred. Total advertising expenses were RMB274,326, RMB100,547 and RMB2,000 (US$308) for the years ended December 31, 2013, 2014 and 2015, respectively.</t>
  </si>
  <si>
    <t>Income Tax, Policy [Policy Text Block]</t>
  </si>
  <si>
    <t>Income Taxes The Group recognizes deferred income taxes under the asset and liability method. Deferred income taxes are recognized for differences between the financial statement carrying amounts and tax bases of assets and liabilities at enacted tax rates in effect for the years in which the differences are expected to reverse. A valuation allowance is recorded against deferred tax assets if management does not believe the Group has met the “more likely than not” standard imposed by ASC subtopic 740-10. The Group applies the provisions of ASC subtopic 740-10 (“ASC 740-10”), Income Taxes: Overall In general, the PRC tax authorities have up to five years to conduct examinations of the Group’s tax filings. Accordingly, the PRC subsidiaries’ tax years 2011 through 2015 remain open to examination by the respective taxing jurisdictions.</t>
  </si>
  <si>
    <t>Statutory Reserves [Policy Text Block]</t>
  </si>
  <si>
    <t>Statutory Reserves eFuture Beijing and eFuture Hainan, as wholly foreign-owned enterprises incorporated in the PRC, are required on an annual basis to make appropriations of net income, after the recovery of accumulated deficit, to a general reserve fund and a staff bonus and welfare fund. These reserve funds are set at certain percentages of after-tax income determined in accordance with PRC accounting standards and regulations (the “PRC GAAP”). The percentage of the appropriation for general reserve fund is at least 10%, and the percentage of the appropriation for staff bonus and welfare fund is at the discretion of the companies’ boards of directors. Weidian, as a domestic enterprise incorporated in the PRC, is required on an annual basis to make an appropriation of net income, after the recovery of accumulated deficit, to a statutory reserve fund. The statutory reserve fund is set at the percentage of not lower than 10% of the after-tax income determined in accordance with the PRC GAAP. Once the level of the general reserve fund and the statutory reserve fund reach 50% of the registered capital of the underlying entities, further appropriations to these funds are discretionary. The Group’s statutory reserves can only be used for specific purposes of enterprises expansion and staff bonus and welfare, and are not distributable to the shareholders except in the event of liquidation. Appropriations to these funds are accounted for as transfers from retained earnings to the statutory reserves. For the years ended December 31, 2013, 2014 and 2015, RMB1,654,617, RMB1,005,633 and RMB539,685 (US$83,313) was made to statutory reserves of eFuture Beijing, respectively. As of December 31, 2014 and 2015, the balance of the general reserve fund was RMB8,574,634 and RMB9,114,319 (US$1,407,008), respectively.</t>
  </si>
  <si>
    <t>Dividends [Policy Text Block]</t>
  </si>
  <si>
    <t>Dividends Dividends are recorded when declared. No dividends were declared for the years ended December 31, 2013, 2014 and 2015, respectively. PRC regulations currently permit payment of dividends only out of accumulated profits as determined in accordance with PRC GAAP. The Company’s PRC subsidiaries can only distribute dividends after they have met the PRC requirements for appropriation to statutory reserves (see note 2, Statutory Reserves).</t>
  </si>
  <si>
    <t>Earnings Per Share, Policy [Policy Text Block]</t>
  </si>
  <si>
    <t>Net Earnings (Loss) per share of Ordinary shares Basic earnings (loss) per share is computed by dividing net income (loss) attributable to ordinary shareholders by the weighted average number of ordinary shares outstanding during the period. Diluted earnings (loss) per share is computed under the treasury stock method by dividing net income (loss) attributable to ordinary shareholders as adjusted for the effect of dilutive ordinary share equivalents, if any, by the weighted average number of ordinary and dilutive potential ordinary share equivalents outstanding during the period. Potential ordinary share equivalents consist of shares issuable upon the conversion of preferred stock, the exercise of stock options and warrants and restricted shares subject to cancellation.</t>
  </si>
  <si>
    <t>Share-based Compensation, Option and Incentive Plans Policy [Policy Text Block]</t>
  </si>
  <si>
    <t>Share-Based Compensation The Company accounts for share-based compensation in accordance with ASC subtopic 718-10 (“ASC 718-10”), Compensation-Stock Compensation: Overall</t>
  </si>
  <si>
    <t>Commitments and Contingencies, Policy [Policy Text Block]</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New Accounting Pronouncements, Policy [Policy Text Block]</t>
  </si>
  <si>
    <t>Recently Enacted Accounting Standards In May 2014, the FASB issued ASU No. 2014-09, Revenue from Contracts with Customers (Topic 606). Topic 605, Revenue Recognition Topi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are effective for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Group is in the process of evaluating the impact of adoption of this guidance on the Group’s consolidated financial statements. In August 2014, the FASB issued ASU No. 2014-15, Presentation of Financial Statements – Going Concern In February 2015, the FASB issued ASU No. 2015-02, Consolidation (Topic 810): Amendments to the Consolidation Analysis. In September 2015, the FASB issued ASU No. 2015-16 (“ASU 2015-16”), Business Combinations (Topic 805) Simplifying the Accounting for Measurement – Period Adjustments . In November 2015, the FASB issued ASU No. 2015-17 (“ASU 2015-17”), Income Taxes (Topic 740): Balance Sheet Classification of Deferred Taxes In February 2016, the FASB issued ASU No. 2016-02 (“ASU 2016-02”), Lease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We do not believe the ASU will have significant impact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We are in the process of evaluating the impact of adoption of this guidance on our consolidated financial statements. In April 2016, the FASB issued ASU No.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We are evaluating the impact of adopting ASU 2016-09 on our consolidated financial statements.</t>
  </si>
  <si>
    <t>Note 2 - Significant Accounting Policies (Tables)</t>
  </si>
  <si>
    <t>Schedule of Estimated Useful Lives [Table Text Block]</t>
  </si>
  <si>
    <t>Motor vehicles (years) 5
Leasehold improvements (years) shorter of 3 or Lease Term
Office equipment (years) 4
Communication equipment (years) 4
Software (years) 4</t>
  </si>
  <si>
    <t>Note 3 - Trade Receivables (Tables)</t>
  </si>
  <si>
    <t>Schedule of Accounts, Notes, Loans and Financing Receivable [Table Text Block]</t>
  </si>
  <si>
    <t xml:space="preserve">Chinese Yuan (Renminbi) U.S. Dollars
December 31, December 31,
2014 2015 2015
Trade receivables ¥ 45,392,525 ¥ 64,163,666 $ 9,905,163
Allowance for doubtful accounts (4,502,766 ) (9,497,995 ) (1,466,238 )
Trade receivables, net ¥ 40,889,759 ¥ 54,665,671 $ 8,438,925 </t>
  </si>
  <si>
    <t>Allowance for Credit Losses on Financing Receivables [Table Text Block]</t>
  </si>
  <si>
    <t xml:space="preserve">Chinese Yuan (Renminbi) U.S. Dollars
December 31, December 31,
2013 2014 2015 2015
Balance at the beginning of the year ¥ 2,811,934 ¥ 3,682,874 ¥ 4,502,766 $ 695,108
Provision for the year 1,874,355 1,962,403 7,888,892 1,217,835
Write-offs (1,003,415 ) (1,142,511 ) (2,893,663 ) (446,705 )
Balance at the end of the year ¥ 3,682,874 ¥ 4,502,766 ¥ 9,497,995 $ 1,466,238 </t>
  </si>
  <si>
    <t>Note 4 - Inventory and Work in Process (Tables)</t>
  </si>
  <si>
    <t>Schedule of Inventory, Current [Table Text Block]</t>
  </si>
  <si>
    <t xml:space="preserve">Chinese Yuan (Renminbi) U.S. Dollars
December 31, December 31,
2014 2015 2015
Work in process ¥ 16,794,736 ¥ 17,374,889 $ 2,682,221
Purchased hardware and software held for resale 2,121,550 2,236,862 345,312
Inventory provision (4,356,091 ) (4,240,846 ) (654,674 )
Total inventories, net ¥ 14,560,195 ¥ 15,370,905 $ 2,372,859 </t>
  </si>
  <si>
    <t>Inventory Provision For Loss [Table Text Block]</t>
  </si>
  <si>
    <t xml:space="preserve">Chinese Yuan (Renminbi) U.S. Dollars
December 31, December 31,
2013 2014 2015 2015
Balance at the beginning of the year ¥ 2,467,133 ¥ 3,415,570 ¥ 4,356,091 $ 672,465
Current year additions 5,561,134 8,302,435 3,922,652 605,553
Current year written-off (4,612,697 ) (7,361,914 ) (4,037,897 ) (623,344 )
Balance at the end of the year ¥ 3,415,570 ¥ 4,356,091 ¥ 4,240,846 $ 654,674 </t>
  </si>
  <si>
    <t>Note 5 - Property and Equipment, Net (Tables)</t>
  </si>
  <si>
    <t>Property, Plant and Equipment [Table Text Block]</t>
  </si>
  <si>
    <t xml:space="preserve">Chinese Yuan (Renminbi) U.S. Dollars
December 31, December 31,
2014 2015 2015
Motor vehicles ¥ 1,245,883 ¥ 871,202 $ 134,490
Leasehold improvements 3,192,766 1,979,617 305,600
Office equipment 5,760,046 6,022,327 929,687
Communication equipment 38,000 38,000 5,866
Software 2,558,774 2,760,637 426,170
Total 12,795,469 11,671,783 1,801,813
Accumulated depreciation (9,515,986 ) (8,197,906 ) (1,265,538 )
Property and equipment, net ¥ 3,279,483 ¥ 3,473,877 $ 536,275 </t>
  </si>
  <si>
    <t>Note 6 - Goodwill and Intangible Assets, Net (Tables)</t>
  </si>
  <si>
    <t>Schedule of Intangible Assets and Goodwill [Table Text Block]</t>
  </si>
  <si>
    <t xml:space="preserve">Weighted Average Amortization Period (years) Gross Carrying Amount Accumulated Amortization Net Book Value
Customer relationship 4.48 ¥ 36,270,003 ¥ 36,270,003 ¥ - $ -
Software 5 6,588,516 6,588,516 - -
Capitalized software development costs 4 81,619,434 45,747,923 35,871,511 5,537,607
Trademark Indefinite 376,000 - 376,000 58,044
Balance at December 31, 2015 ¥ 124,853,953 ¥ 88,606,442 ¥ 36,247,511 $ 5,595,651
Weighted Average Amortization Period (years) Gross Carrying Amount Accumulated Amortization Net Book Value
Customer relationship 4.48 ¥ 36,270,003 ¥ 36,270,003 ¥ -
Software 5 6,588,516 6,588,516 -
Capitalized software development costs 4 77,249,770 37,331,510 39,918,260
Trademark Indefinite 376,000 - 376,000
Balance at December 31, 2014 ¥ 120,484,289 ¥ 80,190,029 ¥ 40,294,260 </t>
  </si>
  <si>
    <t>Schedule of Finite-Lived Intangible Assets, Future Amortization Expense [Table Text Block]</t>
  </si>
  <si>
    <t xml:space="preserve">Chinese Yuan U.S. Dollars
For the years ending December 31,
2016 ¥ 11,312,939 $ 1,746,417
2017 10,130,348 1,563,856
2018 9,527,959 1,470,863
2019 4,769,191 736,236
2020 131,074 20,235
2021 and t hereafter - -
Total 35,871,511 5,537,607 </t>
  </si>
  <si>
    <t>Note 8 - Other Payables (Tables)</t>
  </si>
  <si>
    <t>Schedule of Other Assets and Other Liabilities [Table Text Block]</t>
  </si>
  <si>
    <t xml:space="preserve">Chinese Yuan (Renminbi) U.S. Dollars
December 31, December 31,
2014 2015 2015
Social welfare accrual ¥ 11,629,721 ¥ 11,561,944 $ 1,784,857
Payable of proceeds from exercise of stock options by employees - 12,472,892 1,924,997
Payroll taxes payable for exercise of stock options by employees - 5,626,919 865,980
Expenses payable to employees 2,072,380 707,357 109,683
Payroll taxes payable 2,750,666 3,881,652 601,890
Customer deposits 1,234,676 3,128,160 482,904
Miscellaneous payable 290,578 399,362 61,651
Total other payables ¥ 17,978,021 ¥ 37,778,286 $ 5,831,962 </t>
  </si>
  <si>
    <t>Note 9 - Accrued Expenses (Tables)</t>
  </si>
  <si>
    <t>Schedule of Accrued Liabilities [Table Text Block]</t>
  </si>
  <si>
    <t xml:space="preserve">Chinese Yuan (Renminbi) U.S. Dollars
December 31, December 31,
2014 2015 2015
Accrued payroll ¥ 21,568,749 ¥ 21,897,300 $ 3,380,361
Accrued audit fee 1,398,800 1,396,800 215,629
Other accruals 1,718,006 1,566,204 241,780
Total accrued expenses ¥ 24,685,555 ¥ 24,860,304 $ 3,837,770 </t>
  </si>
  <si>
    <t>Note 11 - Share-Based Awards Plan (Tables)</t>
  </si>
  <si>
    <t>Schedule of Share-based Payment Award, Stock Options, Valuation Assumptions [Table Text Block]</t>
  </si>
  <si>
    <t xml:space="preserve">2005 Plan I 2005 Plan II 2009 Plan 2011 Plan 2013 Plan 2015 Plan
Grant date January 31, 2007 September 17, 2007 December 11, 2009 May 23, 2012 December 25, 2014
Expected life (years) 6.5 6.5 5.25 5.25 4.75 N/A
Risk-free interest rate 4.82 % 4.32 % 2.94 % 0.71 % 1.75 % N/A
Expected volatility 75 % 75 % 100 % 82.25 % 61.18 % N/A
Expected dividend yield 0 % 0 % 0 % 0 % 0 % N/A
Forfeiture rate 3 % 3 % 3 % 3 % 3 % N/A </t>
  </si>
  <si>
    <t>Schedule of Share-based Compensation, Stock Options, Activity [Table Text Block]</t>
  </si>
  <si>
    <t xml:space="preserve">Number of options Weighted Average Exercise Price Aggregate Intrinsic Value Weighted Average Remaining Contractual Term (years)
Outstanding as of January 1, 2015 721,025 $ 6.70 - 5.68
Granted - $ - - -
Exercised (224,075 ) $ 4.98 $ 1,242,486 4.89
Forfeited (118,625 ) $ 6.78 449,710 -
Outstanding as of December 31, 2015 292,100 $ 4.59 $ 1,259,558 5.90
Exercisable as of December 31, 2015 162,100 $ 4.59 $ 673,258 5.88 </t>
  </si>
  <si>
    <t>Share-based Compensation Arrangement by Share-based Payment Award, Options, Grants in Period, Weighted Average Grant Date Fair Value [Table Text Block]</t>
  </si>
  <si>
    <t xml:space="preserve">Number Weighted Average Grant-date Fair Value
Non-vested on January 1, 2015 303,125 $ 2.23
Granted - $ -
Vested (108,625 ) $ 2.08
Forfeited (64,500 ) $ 2.23
Non-vested on December 31, 2015 130,000 $ 2.19 </t>
  </si>
  <si>
    <t>Schedule of Share-based Compensation, Restricted Stock and Restricted Stock Units Activity [Table Text Block]</t>
  </si>
  <si>
    <t xml:space="preserve">Number Weighted Average Grant-date Fair Value
Non-vested on January 1, 2015 135,344 $ 4.19
Granted - $ -
Vested (48,000 ) $ 3.97
Forfeited (43,344 ) $ 4.22
Non-vested on December 31, 2015 44,000 $ 4.39 </t>
  </si>
  <si>
    <t>Note 12 - Variable Interest Entities and Other Long-Term Investment (Tables)</t>
  </si>
  <si>
    <t>Weidian [Member]</t>
  </si>
  <si>
    <t>Note 12 - Variable Interest Entities and Other Long-Term Investment (Tables) [Line Items]</t>
  </si>
  <si>
    <t>Schedule of Variable Interest Entities [Table Text Block]</t>
  </si>
  <si>
    <t xml:space="preserve">Chinese Yuan (Renminbi) U.S. Dollars
December 31, December 31,
2014 2015 2015
Total assets ¥ 1,274,631 ¥ 19,383,313 $ 2,992,268
Total liabilities 916,514 1,375,226 212,298
Revenues - - -
Net loss 239,133 2,101,030 324,343
Net cash provided by (used in) operating activities 783,358 (2,657,665 ) (410,273 )
Net cash (used in) investing activities - (11,329,122 ) (1,748,915 )
Net cash provided by financing activities - 19,751,000 3,049,029 </t>
  </si>
  <si>
    <t>Note 14 - Income Taxes (Tables)</t>
  </si>
  <si>
    <t>Schedule of Income before Income Tax, Domestic and Foreign [Table Text Block]</t>
  </si>
  <si>
    <t xml:space="preserve">Chinese Yuan (Renminbi) U.S. Dollars
For the
For the Years Ended December 31, December 31,
2013 2014 2015 2015
PRC ¥ (501,808 ) ¥ 19,653,549 ¥ 16,359,933 $ 2,525,539
Cayman Islands (6,662,406 ) (8,041,344 ) (7,186,963 ) (1,109,474 )
Income (Loss) before income tax ¥ (7,164,214 ) ¥ 11,612,205 ¥ 9,172,970 $ 1,416,065 </t>
  </si>
  <si>
    <t>Schedule of Components of Income Tax Expense (Benefit) [Table Text Block]</t>
  </si>
  <si>
    <t xml:space="preserve">Chinese Yuan (Renminbi) U.S. Dollars
For the
For the Years Ended December 31, December 31,
2013 2014 2015 2015
Current tax before tax loss carry forwards (set-off) ¥ 891,449 ¥ 3,656,684 ¥ 849,365 $ 131,119
Tax loss carry forwards (set-off) 15,097 59,324 681,799 105,252
Current income taxes 906,546 3,716,008 1,531,164 236,371
Deferred income taxes (619,250 ) 509,041 105,873 16,344
Total income tax expenses ¥ 287,296 ¥ 4,225,049 ¥ 1,637,037 $ 252,715 </t>
  </si>
  <si>
    <t>Schedule of Effective Income Tax Rate Reconciliation [Table Text Block]</t>
  </si>
  <si>
    <t xml:space="preserve">Chinese Yuan (Renaming) U.S. Dollars
For the
For the Years Ended December 31, December 31,
2013 2014 2015 2015
Income tax expense (benefit) computed at statutory tax rate of 25% ¥ (1,791,053 ) ¥ 2,903,051 ¥ 2,293,243 $ 354,016
Difference in tax rate of the Company outside the PRC 1,665,601 2,010,336 1,796,741 277,369
Effect of tax holiday for a subsidiary 44,142 (1,989,084 ) (1,908,714 ) (294,655 )
Non-deductible expenses 396,408 1,241,422 1,604,669 247,718
Deductible expenses brought forward from prior years - - (3,230,701 ) (498,734 )
Tax loss carry forward (set-off) 15,098 59,324 681,799 105,252
Withholding income tax for the dividends paid to Cayman Islands company - - 400,000 61,749
Deferred tax benefit (42,900 ) - -
Income tax expenses ¥ 287,296 ¥ 4,225,049 ¥ 1,637,037 $ 252,715 </t>
  </si>
  <si>
    <t>Schedule of Deferred Tax Assets and Liabilities [Table Text Block]</t>
  </si>
  <si>
    <t xml:space="preserve">Chinese Yuan (Renminbi) U.S. Dollars
December 31, December 31,
2014 2015 2015
Deferred Tax Assets:
Net operating loss carry forwards ¥ 134,060 ¥ 978,317 $ 151,026
Allowance for doubtful accounts and write offs 2,220,401 3,993,501 616,490
Inventory provision 653,414 636,127 98,201
Accruals and others 5,187,854 1,859,303 287,026
Intangible assets impairment 980,504 980,504 151,364
Valuation allowance (134,060 ) (277,971 ) (42,911 )
Total deferred tax assets ¥ 9,042,173 ¥ 8,169,780 $ 1,261,197
Deferred Tax Liabilities:
Property and equipment depreciation ¥ (60,867 ) ¥ 17,635 $ 2,722
Refundable value added tax (1,014,887 ) (326,869 ) (50,460 )
Total deferred tax liabilities ¥ (1,075,754 ) ¥ (309,234 ) $ (47,738 )
Net deferred tax assets ¥ 7,966,419 ¥ 7,860,546 $ 1,213,459 </t>
  </si>
  <si>
    <t>Note 15 - Earnings (Loss) Per Share (Tables)</t>
  </si>
  <si>
    <t>Schedule of Antidilutive Securities Excluded from Computation of Earnings Per Share [Table Text Block]</t>
  </si>
  <si>
    <t xml:space="preserve">Years ended December 31,
2013 2014 2015
Stock options 413,525 720,868 270,623
Non-vested restricted shares 81,250 - -
Total anti-dilutive shares 494,775 720,868 270,623 </t>
  </si>
  <si>
    <t>Schedule of Earnings Per Share, Basic and Diluted [Table Text Block]</t>
  </si>
  <si>
    <t xml:space="preserve">Chinese Yuan (Renminbi) U.S. Dollars
For the Years Ended December 31, For the Year Ended December 31,
2013 2014 2015 2015
Net income (loss) ¥ (7,451,510 ) ¥ 7,387,156 ¥ 7,535,933 $ 1,163,350
Basic weighted average ordinary shares outstanding 4,224,676 4,173,014 4,842,727 4,842,727
Effect of dilutive securities:
Stock options and non-vested restricted shares - 135,502 45,296 45,296
Diluted weighted average ordinary shares outstanding 4,224,676 4,308,516 4,888,023 4,888,023
Basic earnings (loss) per share ¥ (1.76 ) 1.77 ¥ 1.56 $ 0.24
Diluted earnings (loss) per share ¥ (1.76 ) 1.71 ¥ 1.54 $ 0.24 </t>
  </si>
  <si>
    <t>Note 16 - Commitments and Contingencies (Tables)</t>
  </si>
  <si>
    <t>Operating Leases of Lessee Disclosure [Table Text Block]</t>
  </si>
  <si>
    <t>Chinese Yuan (Renminbi) U.S. Dollars
2016 ¥ 7,622,851 $1,176,766
2017 3,709,735 572,684
2018 2,030,586 313,468
2019 2,114,901 326,484
2020 533,995 82,435
Total ¥ 16,012,068 $2,471,837</t>
  </si>
  <si>
    <t>Note 1 - Organization and Nature of Operations (Details)</t>
  </si>
  <si>
    <t>Jan. 18, 2011</t>
  </si>
  <si>
    <t>Note 1 - Organization and Nature of Operations (Details) [Line Items]</t>
  </si>
  <si>
    <t>Variable Interest Entity, Qualitative or Quantitative Information, Ownership Percentage</t>
  </si>
  <si>
    <t>100.00%</t>
  </si>
  <si>
    <t>Note 2 - Significant Accounting Policies (Details)</t>
  </si>
  <si>
    <t>Dec. 31, 2011CNY (¥)</t>
  </si>
  <si>
    <t>Dec. 31, 2013</t>
  </si>
  <si>
    <t>Mar. 15, 2010CNY (¥)</t>
  </si>
  <si>
    <t>Note 2 - Significant Accounting Policies (Details) [Line Items]</t>
  </si>
  <si>
    <t>Foreign Currency Exchange Rate, Translation</t>
  </si>
  <si>
    <t>Cash, Cash Equivalents, and Short-term Investments</t>
  </si>
  <si>
    <t>Trade Receivables</t>
  </si>
  <si>
    <t>Number of Major Customers</t>
  </si>
  <si>
    <t>Equity Method Investment, Ownership Percentage</t>
  </si>
  <si>
    <t>15.00%</t>
  </si>
  <si>
    <t>Equity Method Investment, Aggregate Cost</t>
  </si>
  <si>
    <t>Equity Method Investment, Other than Temporary Impairment</t>
  </si>
  <si>
    <t>Value Added Tax Refund Revenue</t>
  </si>
  <si>
    <t>Advertising Expense</t>
  </si>
  <si>
    <t>General Reserve Fund, Percentage</t>
  </si>
  <si>
    <t>10.00%</t>
  </si>
  <si>
    <t>Statutory Reserve Fund, Percentage</t>
  </si>
  <si>
    <t>Point Beyond Which Statutory Reserve Fund Appropriations Are Discretionary</t>
  </si>
  <si>
    <t>50.00%</t>
  </si>
  <si>
    <t>Statutory Reserve Fund, Amount</t>
  </si>
  <si>
    <t>General Reserve Fund, Balance</t>
  </si>
  <si>
    <t>Dividends</t>
  </si>
  <si>
    <t>Earliest Tax Year [Member]</t>
  </si>
  <si>
    <t>Open Tax Year</t>
  </si>
  <si>
    <t>Latest Tax Year [Member]</t>
  </si>
  <si>
    <t>CHINA</t>
  </si>
  <si>
    <t>Cash, Uninsured Amount, Held in Financial Institutions, Percentage</t>
  </si>
  <si>
    <t>94.10%</t>
  </si>
  <si>
    <t>Term Deposits</t>
  </si>
  <si>
    <t>International Institutions Outside of the PRC [Member]</t>
  </si>
  <si>
    <t>5.90%</t>
  </si>
  <si>
    <t>State Administration of Taxation, China [Member]</t>
  </si>
  <si>
    <t>Value Added Tax Rate, Products</t>
  </si>
  <si>
    <t>17.00%</t>
  </si>
  <si>
    <t>Value Added Tax Rate, Services</t>
  </si>
  <si>
    <t>6.00%</t>
  </si>
  <si>
    <t>Value Added Tax Refund Rate on Self-Developed Software Sales</t>
  </si>
  <si>
    <t>14.00%</t>
  </si>
  <si>
    <t>Customer Concentration Risk [Member] | Ten Percent of Accounts Receivable Customer [Member]</t>
  </si>
  <si>
    <t>Accounts Receivable [Member] | Customer Concentration Risk [Member] | Ten Percent of Accounts Receivable Customer [Member]</t>
  </si>
  <si>
    <t>Concentration Risk, Percentage</t>
  </si>
  <si>
    <t>Sales Revenue, Net [Member] | Customer Concentration Risk [Member] | Thirteen Percent of Revenue Customer [Member]</t>
  </si>
  <si>
    <t>13.00%</t>
  </si>
  <si>
    <t>Note 2 - Significant Accounting Policies (Details) - Estimated Useful Lives for Property and Equipment</t>
  </si>
  <si>
    <t>Vehicles [Member]</t>
  </si>
  <si>
    <t>Note 2 - Significant Accounting Policies (Details) - Estimated Useful Lives for Property and Equipment [Line Items]</t>
  </si>
  <si>
    <t>Estimated useful lives</t>
  </si>
  <si>
    <t>5 years</t>
  </si>
  <si>
    <t>Office Equipment [Member]</t>
  </si>
  <si>
    <t>4 years</t>
  </si>
  <si>
    <t>Equipment [Member]</t>
  </si>
  <si>
    <t>Computer Software, Intangible Asset [Member]</t>
  </si>
  <si>
    <t>Note 3 - Trade Receivables (Details) - Trade Receivables</t>
  </si>
  <si>
    <t>Dec. 31, 2014USD ($)</t>
  </si>
  <si>
    <t>Dec. 31, 2012CNY (¥)</t>
  </si>
  <si>
    <t>Trade Receivables [Abstract]</t>
  </si>
  <si>
    <t>Allowance for doubtful accounts</t>
  </si>
  <si>
    <t>Trade receivables, net</t>
  </si>
  <si>
    <t>Note 3 - Trade Receivables (Details) - Allowance for Doubtful Accounts</t>
  </si>
  <si>
    <t>Allowance for Doubtful Accounts [Abstract]</t>
  </si>
  <si>
    <t>Balance at the beginning of the year</t>
  </si>
  <si>
    <t>Provision for the year</t>
  </si>
  <si>
    <t>Write-offs</t>
  </si>
  <si>
    <t>Balance at the end of the year</t>
  </si>
  <si>
    <t>Note 4 - Inventory and Work in Process (Details) - Inventory</t>
  </si>
  <si>
    <t>Inventory [Line Items]</t>
  </si>
  <si>
    <t>Work in process</t>
  </si>
  <si>
    <t>Inventory provision</t>
  </si>
  <si>
    <t>Total inventories, net</t>
  </si>
  <si>
    <t>Hardware and Software Held for Resale [Member]</t>
  </si>
  <si>
    <t>Purchased hardware and software held for resale</t>
  </si>
  <si>
    <t>Note 4 - Inventory and Work in Process (Details) - Inventory Provision Related to Loss Making Contracts</t>
  </si>
  <si>
    <t>Inventory Provision Related to Loss Making Contracts [Abstract]</t>
  </si>
  <si>
    <t>Current year additions</t>
  </si>
  <si>
    <t>Current year written-off</t>
  </si>
  <si>
    <t>Note 5 - Property and Equipment, Net (Details)</t>
  </si>
  <si>
    <t>Depreciation</t>
  </si>
  <si>
    <t>Note 5 - Property and Equipment, Net (Details) - Property and Equipment</t>
  </si>
  <si>
    <t>Property, Plant and Equipment [Line Items]</t>
  </si>
  <si>
    <t>Property and equipment</t>
  </si>
  <si>
    <t>Accumulated depreciation</t>
  </si>
  <si>
    <t>Property and equipment, net</t>
  </si>
  <si>
    <t>Leasehold Improvements [Member]</t>
  </si>
  <si>
    <t>Communication Equipment [Member]</t>
  </si>
  <si>
    <t>Software and Software Development Costs [Member]</t>
  </si>
  <si>
    <t>Note 6 - Goodwill and Intangible Assets, Net (Details)</t>
  </si>
  <si>
    <t>Dec. 31, 2013USD ($)</t>
  </si>
  <si>
    <t>Amortization of Intangible Assets</t>
  </si>
  <si>
    <t>Capitalized Computer Software, Gross</t>
  </si>
  <si>
    <t>Goodwill, Impaired, Accumulated Impairment Loss (in Dollars)</t>
  </si>
  <si>
    <t>Note 6 - Goodwill and Intangible Assets, Net (Details) - Intangible Assets</t>
  </si>
  <si>
    <t>Note 6 - Goodwill and Intangible Assets, Net (Details) - Intangible Assets [Line Items]</t>
  </si>
  <si>
    <t>Gross Carrying Amount</t>
  </si>
  <si>
    <t>Accumulated Amortization</t>
  </si>
  <si>
    <t>Net Book Value</t>
  </si>
  <si>
    <t>Customer Relationships [Member]</t>
  </si>
  <si>
    <t>Weighted Average Amortization Period</t>
  </si>
  <si>
    <t>4 years 175 days</t>
  </si>
  <si>
    <t>Technology-Based Intangible Assets [Member]</t>
  </si>
  <si>
    <t>Trademarks [Member]</t>
  </si>
  <si>
    <t>Trademark</t>
  </si>
  <si>
    <t>Note 6 - Goodwill and Intangible Assets, Net (Details) - Estimated Aggregate Amortization Related to Existing Intangible Assets</t>
  </si>
  <si>
    <t>Estimated Aggregate Amortization Related to Existing Intangible Assets [Abstract]</t>
  </si>
  <si>
    <t>2021 and thereafter</t>
  </si>
  <si>
    <t>Total</t>
  </si>
  <si>
    <t>Note 7 - Short-Term Loans (Details) - One Year Loan [Member]</t>
  </si>
  <si>
    <t>Dec. 08, 2015CNY (¥)</t>
  </si>
  <si>
    <t>Apr. 21, 2015CNY (¥)</t>
  </si>
  <si>
    <t>Mar. 19, 2015CNY (¥)</t>
  </si>
  <si>
    <t>Jan. 20, 2015CNY (¥)</t>
  </si>
  <si>
    <t>Nov. 06, 2014CNY (¥)</t>
  </si>
  <si>
    <t>Oct. 22, 2014CNY (¥)</t>
  </si>
  <si>
    <t>Sep. 11, 2014CNY (¥)</t>
  </si>
  <si>
    <t>Jul. 16, 2014CNY (¥)</t>
  </si>
  <si>
    <t>Note 7 - Short-Term Loans (Details) [Line Items]</t>
  </si>
  <si>
    <t>Number of Loans</t>
  </si>
  <si>
    <t>Debt Instrument, Term</t>
  </si>
  <si>
    <t>1 year</t>
  </si>
  <si>
    <t>Short-term Bank Loans and Notes Payable</t>
  </si>
  <si>
    <t>Debt Instrument, Interest Rate, Stated Percentage</t>
  </si>
  <si>
    <t>7.80%</t>
  </si>
  <si>
    <t>Interest Expense, Debt</t>
  </si>
  <si>
    <t>Debt, Weighted Average Interest Rate</t>
  </si>
  <si>
    <t>6.20%</t>
  </si>
  <si>
    <t>People's Bank of China Benchmark Interest Rate [Member]</t>
  </si>
  <si>
    <t>Debt Instrument, Basis Spread on Variable Rate</t>
  </si>
  <si>
    <t>120.00%</t>
  </si>
  <si>
    <t>Former Chairman and His Wife [Member]</t>
  </si>
  <si>
    <t>Copyrights [Member]</t>
  </si>
  <si>
    <t>Number of Pledged Assets</t>
  </si>
  <si>
    <t>Minimum [Member] | People's Bank of China Benchmark Interest Rate [Member]</t>
  </si>
  <si>
    <t>Maximum [Member] | People's Bank of China Benchmark Interest Rate [Member]</t>
  </si>
  <si>
    <t>130.00%</t>
  </si>
  <si>
    <t>Note 8 - Other Payables (Details) - Other Payables</t>
  </si>
  <si>
    <t>Other Payables [Abstract]</t>
  </si>
  <si>
    <t>Social welfare accrual</t>
  </si>
  <si>
    <t>Payable of proceeds from exercise of stock options by employees</t>
  </si>
  <si>
    <t>Payroll taxes payable for exercise of stock options by employees</t>
  </si>
  <si>
    <t>Expenses payable to employees</t>
  </si>
  <si>
    <t>Payroll taxes payable</t>
  </si>
  <si>
    <t>Customer deposits</t>
  </si>
  <si>
    <t>Miscellaneous payable</t>
  </si>
  <si>
    <t>Total other payables</t>
  </si>
  <si>
    <t>Note 9 - Accrued Expenses (Details) - Accrued Expenses</t>
  </si>
  <si>
    <t>Note 9 - Accrued Expenses (Details) - Accrued Expenses [Line Items]</t>
  </si>
  <si>
    <t>Accrued Expense</t>
  </si>
  <si>
    <t>Accrued Payroll [Member]</t>
  </si>
  <si>
    <t>Accrued Audit Fee [Member]</t>
  </si>
  <si>
    <t>Other Accruals [Member]</t>
  </si>
  <si>
    <t>Note 10 - Stockholders' Equity (Details) - USD ($) $ / shares in Units, $ in Millions</t>
  </si>
  <si>
    <t>Apr. 08, 2015</t>
  </si>
  <si>
    <t>Oct. 03, 2007</t>
  </si>
  <si>
    <t>Feb. 28, 2014</t>
  </si>
  <si>
    <t>Oct. 31, 2013</t>
  </si>
  <si>
    <t>Dec. 31, 2014</t>
  </si>
  <si>
    <t>Dec. 31, 2012</t>
  </si>
  <si>
    <t>Dec. 22, 2011</t>
  </si>
  <si>
    <t>Dec. 21, 2007</t>
  </si>
  <si>
    <t>Preferred Stock, Shares Authorized</t>
  </si>
  <si>
    <t>Preferred Stock, Par or Stated Value Per Share (in Dollars per share)</t>
  </si>
  <si>
    <t>Preferred Stock, Shares Issued</t>
  </si>
  <si>
    <t>Stock Repurchase Program, Authorized Amount (in Dollars)</t>
  </si>
  <si>
    <t>Stock Repurchased During Period, Shares</t>
  </si>
  <si>
    <t>Treasury Stock Acquired, Average Cost Per Share (in Dollars per share)</t>
  </si>
  <si>
    <t>Stock Issued During Period, Shares, Restricted Stock Award, Gross</t>
  </si>
  <si>
    <t>Share-based Compensation Arrangement by Share-based Payment Award, Options, Exercises in Period</t>
  </si>
  <si>
    <t>Stock Issued During Period, Shares, Subscription Agreement</t>
  </si>
  <si>
    <t>Ordinary Share, Par Value (in Dollars per share)</t>
  </si>
  <si>
    <t>Sale of Stock, Price Per Share (in Dollars per share)</t>
  </si>
  <si>
    <t>Debt Instrument, Convertible, Threshold Consecutive Trading Days</t>
  </si>
  <si>
    <t>20 days</t>
  </si>
  <si>
    <t>Note 11 - Share-Based Awards Plan (Details)</t>
  </si>
  <si>
    <t>Dec. 25, 2014USD ($)$ / sharesshares</t>
  </si>
  <si>
    <t>Feb. 05, 2013USD ($)shares</t>
  </si>
  <si>
    <t>May. 23, 2012USD ($)$ / sharesshares</t>
  </si>
  <si>
    <t>Dec. 11, 2009$ / sharesshares</t>
  </si>
  <si>
    <t>Sep. 17, 2007$ / sharesshares</t>
  </si>
  <si>
    <t>Jan. 31, 2007$ / sharesshares</t>
  </si>
  <si>
    <t>Apr. 18, 2001$ / sharesshares</t>
  </si>
  <si>
    <t>Feb. 28, 2014shares</t>
  </si>
  <si>
    <t>Dec. 31, 2013shares</t>
  </si>
  <si>
    <t>Dec. 31, 2014USD ($)$ / shares</t>
  </si>
  <si>
    <t>Dec. 31, 2013CNY (¥)shares</t>
  </si>
  <si>
    <t>Dec. 31, 2013$ / shares</t>
  </si>
  <si>
    <t>Dec. 31, 2012$ / sharesshares</t>
  </si>
  <si>
    <t>Dec. 31, 2011shares</t>
  </si>
  <si>
    <t>Dec. 07, 2015shares</t>
  </si>
  <si>
    <t>Aug. 15, 2013shares</t>
  </si>
  <si>
    <t>Dec. 20, 2011shares</t>
  </si>
  <si>
    <t>Note 11 - Share-Based Awards Plan (Details) [Line Items]</t>
  </si>
  <si>
    <t>Share-based Compensation Arrangement by Share-based Payment Award, Options, Exercises in Period, Intrinsic Value (in Dollars) | $</t>
  </si>
  <si>
    <t>Allocated Share-based Compensation Expense</t>
  </si>
  <si>
    <t>Employee Service Share-based Compensation, Nonvested Awards, Compensation Not yet Recognized, Stock Options</t>
  </si>
  <si>
    <t>Proceeds from Stock Options Exercised</t>
  </si>
  <si>
    <t>The 2009 Plan [Member]</t>
  </si>
  <si>
    <t>Share-based Compensation Arrangement by Share-based Payment Award, Award Vesting Period</t>
  </si>
  <si>
    <t>3 years</t>
  </si>
  <si>
    <t>Share-based Compensation Arrangement by Share-based Payment Award, Vested on Day of Grant, Percentage</t>
  </si>
  <si>
    <t>25.00%</t>
  </si>
  <si>
    <t>The 2011 Plan [Member]</t>
  </si>
  <si>
    <t>Share-based Compensation Arrangement by Share-based Payment Award, Number of Shares Authorized</t>
  </si>
  <si>
    <t>The 2013 Plan [Member]</t>
  </si>
  <si>
    <t>The 2015 Plan [Member]</t>
  </si>
  <si>
    <t>Employee Stock Option [Member]</t>
  </si>
  <si>
    <t>Share-based Compensation Arrangements by Share-based Payment Award, Options, Grants in Period, Weighted Average Exercise Price (in Dollars per share) | $ / shares</t>
  </si>
  <si>
    <t>Share-based Compensation Arrangement by Share-based Payment Award, Options, Grants in Period, Weighted Average Grant Date Fair Value (in Dollars per share) | $ / shares</t>
  </si>
  <si>
    <t>Share-based Compensation Arrangement by Share-based Payment Award, Options, Vested in Period, Fair Value</t>
  </si>
  <si>
    <t>Employee Service Share-based Compensation, Nonvested Awards, Compensation Cost Not yet Recognized, Period for Recognition</t>
  </si>
  <si>
    <t>1 year 357 days</t>
  </si>
  <si>
    <t>Employee Stock Option [Member] | The 2001 Plan [Member]</t>
  </si>
  <si>
    <t>Share-based Compensation Arrangement by Share-based Payment Award, Options, Grants in Period, Gross</t>
  </si>
  <si>
    <t>Share-based Compensation Arrangement by Share-based Payment Award, Expiration Period</t>
  </si>
  <si>
    <t>11 years</t>
  </si>
  <si>
    <t>Employee Stock Option [Member] | The 2005 Plan I [Member]</t>
  </si>
  <si>
    <t>10 years</t>
  </si>
  <si>
    <t>Employee Stock Option [Member] | The 2005 Plan II [Member]</t>
  </si>
  <si>
    <t>2 years 222 days</t>
  </si>
  <si>
    <t>Employee Stock Option [Member] | The 2009 Plan [Member]</t>
  </si>
  <si>
    <t>Employee Stock Option [Member] | The 2011 Plan [Member]</t>
  </si>
  <si>
    <t>8 years 222 days</t>
  </si>
  <si>
    <t>Employee Stock Option [Member] | The 2013 Plan [Member]</t>
  </si>
  <si>
    <t>8 years</t>
  </si>
  <si>
    <t>Employee Stock Option [Member] | Senior Management [Member] | The 2013 Plan [Member]</t>
  </si>
  <si>
    <t>Restricted Stock [Member]</t>
  </si>
  <si>
    <t>Share-based Compensation Arrangement by Share-based Payment Award, Equity Instruments Other than Options, Grants in Period, Weighted Average Grant Date Fair Value (in Dollars per share) | $ / shares</t>
  </si>
  <si>
    <t>Share-based Compensation Arrangement by Share-based Payment Award, Equity Instruments Other than Options, Vested in Period, Fair Value</t>
  </si>
  <si>
    <t>Employee Service Share-based Compensation, Nonvested Awards, Compensation Cost Not yet Recognized</t>
  </si>
  <si>
    <t>Restricted Stock [Member] | The 2009 Plan [Member]</t>
  </si>
  <si>
    <t>Share-based Compensation Arrangement by Share-based Payment Award, Award Cash Consideration (in Dollars) | $</t>
  </si>
  <si>
    <t>Restricted Stock [Member] | The 2011 Plan [Member]</t>
  </si>
  <si>
    <t>Share-based Compensation Arrangement by Share-based Payment Award, Equity Instruments Other than Options, Grants in Period</t>
  </si>
  <si>
    <t>Restricted Stock [Member] | The 2013 Plan [Member]</t>
  </si>
  <si>
    <t>Restricted Stock [Member] | Director [Member] | The 2009 Plan [Member]</t>
  </si>
  <si>
    <t>Restricted Stock [Member] | Senior Management [Member] | The 2009 Plan [Member]</t>
  </si>
  <si>
    <t>Restricted Stock [Member] | Senior Management [Member] | The 2011 Plan [Member]</t>
  </si>
  <si>
    <t>Restricted Stock [Member] | Senior Management [Member] | The 2013 Plan [Member]</t>
  </si>
  <si>
    <t>Note 11 - Share-Based Awards Plan (Details) - Fair Value Assumptions of Options Granted</t>
  </si>
  <si>
    <t>The 2005 Plan I [Member]</t>
  </si>
  <si>
    <t>Note 11 - Share-Based Awards Plan (Details) - Fair Value Assumptions of Options Granted [Line Items]</t>
  </si>
  <si>
    <t>Expected life (years)</t>
  </si>
  <si>
    <t>6 years 6 months</t>
  </si>
  <si>
    <t>Risk-free interest rate</t>
  </si>
  <si>
    <t>4.82%</t>
  </si>
  <si>
    <t>Expected volatility</t>
  </si>
  <si>
    <t>75.00%</t>
  </si>
  <si>
    <t>Expected dividend yield</t>
  </si>
  <si>
    <t>0.00%</t>
  </si>
  <si>
    <t>Forfeiture rate</t>
  </si>
  <si>
    <t>3.00%</t>
  </si>
  <si>
    <t>The 2005 Plan II [Member]</t>
  </si>
  <si>
    <t>4.32%</t>
  </si>
  <si>
    <t>5 years 3 months</t>
  </si>
  <si>
    <t>2.94%</t>
  </si>
  <si>
    <t>0.71%</t>
  </si>
  <si>
    <t>82.25%</t>
  </si>
  <si>
    <t>4 years 9 months</t>
  </si>
  <si>
    <t>1.75%</t>
  </si>
  <si>
    <t>61.18%</t>
  </si>
  <si>
    <t>Note 11 - Share-Based Awards Plan (Details) - Summary of Option Activity - USD ($)</t>
  </si>
  <si>
    <t>1 Months Ended</t>
  </si>
  <si>
    <t>Summary of Option Activity [Abstract]</t>
  </si>
  <si>
    <t>Outstanding</t>
  </si>
  <si>
    <t>Exercised</t>
  </si>
  <si>
    <t>Exercised (in Dollars per share)</t>
  </si>
  <si>
    <t>Exercised (in Dollars)</t>
  </si>
  <si>
    <t>4 years 324 days</t>
  </si>
  <si>
    <t>Forfeited</t>
  </si>
  <si>
    <t>Forfeited (in Dollars per share)</t>
  </si>
  <si>
    <t>Forfeited (in Dollars)</t>
  </si>
  <si>
    <t>Outstanding (in Dollars per share)</t>
  </si>
  <si>
    <t>5 years 328 days</t>
  </si>
  <si>
    <t>5 years 248 days</t>
  </si>
  <si>
    <t>Exercisable as of December 31, 2015</t>
  </si>
  <si>
    <t>Exercisable as of December 31, 2015 (in Dollars per share)</t>
  </si>
  <si>
    <t>5 years 321 days</t>
  </si>
  <si>
    <t>Exercisable as of December 31, 2015 (in Dollars)</t>
  </si>
  <si>
    <t>Note 11 - Share-Based Awards Plan (Details) - Weighted-Average Grant-Date Fair Value of Non-Vested Stock Options</t>
  </si>
  <si>
    <t>Dec. 31, 2015$ / sharesshares</t>
  </si>
  <si>
    <t>Weighted-Average Grant-Date Fair Value of Non-Vested Stock Options [Abstract]</t>
  </si>
  <si>
    <t>Non-vested on January 1, 2015 | shares</t>
  </si>
  <si>
    <t>Non-vested on January 1, 2015 | $ / shares</t>
  </si>
  <si>
    <t>Non-vested on December 31, 2015 | shares</t>
  </si>
  <si>
    <t>Non-vested on December 31, 2015 | $ / shares</t>
  </si>
  <si>
    <t>Vested | shares</t>
  </si>
  <si>
    <t>Vested | $ / shares</t>
  </si>
  <si>
    <t>Forfeited | shares</t>
  </si>
  <si>
    <t>Forfeited | $ / shares</t>
  </si>
  <si>
    <t>Note 11 - Share-Based Awards Plan (Details) - Weighted-Average Grant-Date Fair Value of Non-Vested Restricted Shares - Restricted Stock [Member]</t>
  </si>
  <si>
    <t>Note 11 - Share-Based Awards Plan (Details) - Weighted-Average Grant-Date Fair Value of Non-Vested Restricted Shares [Line Items]</t>
  </si>
  <si>
    <t>Note 12 - Variable Interest Entities and Other Long-Term Investment (Details)</t>
  </si>
  <si>
    <t>Apr. 13, 2015CNY (¥)</t>
  </si>
  <si>
    <t>Apr. 13, 2015USD ($)</t>
  </si>
  <si>
    <t>Jan. 18, 2011CNY (¥)</t>
  </si>
  <si>
    <t>Note 12 - Variable Interest Entities and Other Long-Term Investment (Details) [Line Items]</t>
  </si>
  <si>
    <t>Employee [Member] | Variable Interest Entity, Primary Beneficiary [Member]</t>
  </si>
  <si>
    <t>Due from Employees, Noncurrent</t>
  </si>
  <si>
    <t>eFuture Beijing [Member]</t>
  </si>
  <si>
    <t>Cost Method Investment, Ownership Percenage</t>
  </si>
  <si>
    <t>Cost Method Investments, Original Cost</t>
  </si>
  <si>
    <t>Cost-method Investments, Other than Temporary Impairment</t>
  </si>
  <si>
    <t>Employee, Zou Hongjun [Member] | Weidian [Member]</t>
  </si>
  <si>
    <t>Variable Interests Entity, Consideration Transferred</t>
  </si>
  <si>
    <t>90.00%</t>
  </si>
  <si>
    <t>Employee, Zou Hongjun [Member] | Original Loan Agreement [Member] | Weidian [Member]</t>
  </si>
  <si>
    <t>Employee, Zhang Xuejun [Member] | Weidian [Member]</t>
  </si>
  <si>
    <t>Employee, Zhang Xuejun [Member] | Original Loan Agreement [Member] | Weidian [Member]</t>
  </si>
  <si>
    <t>Number of Variable Entities</t>
  </si>
  <si>
    <t>Note 12 - Variable Interest Entities and Other Long-Term Investment (Details) - Financial Data for Changshengtiandi</t>
  </si>
  <si>
    <t>Variable Interest Entity [Line Items]</t>
  </si>
  <si>
    <t>Net loss</t>
  </si>
  <si>
    <t>Net cash (used in) investing activities</t>
  </si>
  <si>
    <t>Changshengtiandi [Member]</t>
  </si>
  <si>
    <t>Note 13 - Related Party Transactions (Details)</t>
  </si>
  <si>
    <t>Apr. 13, 2015USD ($)$ / sharesshares</t>
  </si>
  <si>
    <t>Apr. 08, 2015$ / shares</t>
  </si>
  <si>
    <t>Note 13 - Related Party Transactions (Details) [Line Items]</t>
  </si>
  <si>
    <t>Sale of Stock, Price Per Share</t>
  </si>
  <si>
    <t>The CEO, CFO, and Former Chairman [Member] | Private Placement [Member]</t>
  </si>
  <si>
    <t>Stock Issued During Period, Shares, New Issues | shares</t>
  </si>
  <si>
    <t>Stock Issued During Period, Value, New Issues | $</t>
  </si>
  <si>
    <t>One Year Loan [Member]</t>
  </si>
  <si>
    <t>One Year Loan [Member] | Former Chairman and His Wife [Member]</t>
  </si>
  <si>
    <t>Note 14 - Income Taxes (Details) ¥ in Thousands</t>
  </si>
  <si>
    <t>Jan. 01, 2008</t>
  </si>
  <si>
    <t>Dec. 31, 2008</t>
  </si>
  <si>
    <t>Note 14 - Income Taxes (Details) [Line Items]</t>
  </si>
  <si>
    <t>Effective Income Tax Rate Reconciliation, Percent</t>
  </si>
  <si>
    <t>Operating Loss Carryforwards, Expiration Period</t>
  </si>
  <si>
    <t>Operating Loss Carryforwards</t>
  </si>
  <si>
    <t>Deferred Tax Assets, Operating Loss Carryforwards, Subject to Expiration, Current (in Yuan Renminbi)</t>
  </si>
  <si>
    <t>Deferred Tax Assets, Operating Loss Carryforwards, Subject to Expiration, Year Two (in Yuan Renminbi)</t>
  </si>
  <si>
    <t>Deferred Tax Assets, Operating Loss Carryforwards, Subject to Expiration, Year Three (in Yuan Renminbi)</t>
  </si>
  <si>
    <t>Deferred Tax Assets, Operating Loss Carryforwards, Subject to Expiration, Year Four (in Yuan Renminbi)</t>
  </si>
  <si>
    <t>Deferred Tax Assets, Operating Loss Carryforwards, Subject to Expiration, Year Five (in Yuan Renminbi)</t>
  </si>
  <si>
    <t>Unrecognized Tax Benefits, Income Tax Penalties and Interest Accrued (in Dollars) | $</t>
  </si>
  <si>
    <t>Preferential Tax Rate [Member]</t>
  </si>
  <si>
    <t>eFuture Beijing [Member] | Preferential Tax Rate [Member]</t>
  </si>
  <si>
    <t>eFuture Hainan [Member]</t>
  </si>
  <si>
    <t>Note 14 - Income Taxes (Details) - Loss Before Tax</t>
  </si>
  <si>
    <t>Loss Before Tax [Abstract]</t>
  </si>
  <si>
    <t>PRC</t>
  </si>
  <si>
    <t>Cayman Islands</t>
  </si>
  <si>
    <t>Note 14 - Income Taxes (Details) - Income Tax Expenses (Benefit)</t>
  </si>
  <si>
    <t>Income Tax Expenses (Benefit) [Abstract]</t>
  </si>
  <si>
    <t>Current tax before tax loss carry forwards (set-off)</t>
  </si>
  <si>
    <t>Tax loss carry forwards (set-off)</t>
  </si>
  <si>
    <t>Current income taxes</t>
  </si>
  <si>
    <t>Total income tax expenses</t>
  </si>
  <si>
    <t>Note 14 - Income Taxes (Details) - Reconciliation of Income Tax Expenses</t>
  </si>
  <si>
    <t>Reconciliation of Income Tax Expenses [Abstract]</t>
  </si>
  <si>
    <t>Income tax expense (benefit) computed at statutory tax rate of 25%</t>
  </si>
  <si>
    <t>Difference in tax rate of the Company outside the PRC</t>
  </si>
  <si>
    <t>Effect of tax holiday for a subsidiary</t>
  </si>
  <si>
    <t>Non-deductible expenses</t>
  </si>
  <si>
    <t>Deductible expenses brought forward from prior years</t>
  </si>
  <si>
    <t>Tax loss carry forward (set-off)</t>
  </si>
  <si>
    <t>Withholding income tax for the dividends paid to Cayman Islands company</t>
  </si>
  <si>
    <t>Deferred tax benefit</t>
  </si>
  <si>
    <t>Income tax expenses</t>
  </si>
  <si>
    <t>Note 14 - Income Taxes (Details) - Reconciliation of Income Tax Expenses (Parentheticals)</t>
  </si>
  <si>
    <t>Statutory tax rate</t>
  </si>
  <si>
    <t>Note 14 - Income Taxes (Details) - Components of the Deferred Tax Assets and Liabilities</t>
  </si>
  <si>
    <t>Deferred Tax Assets:</t>
  </si>
  <si>
    <t>Net operating loss carry forwards</t>
  </si>
  <si>
    <t>Allowance for doubtful accounts and write offs</t>
  </si>
  <si>
    <t>Accruals and others</t>
  </si>
  <si>
    <t>Intangible assets impairment</t>
  </si>
  <si>
    <t>Valuation allowance</t>
  </si>
  <si>
    <t>Total deferred tax assets</t>
  </si>
  <si>
    <t>Deferred Tax Liabilities:</t>
  </si>
  <si>
    <t>Property and equipment depreciation</t>
  </si>
  <si>
    <t>Total deferred tax liabilities</t>
  </si>
  <si>
    <t>Net deferred tax assets</t>
  </si>
  <si>
    <t>Note 15 - Earnings (Loss) Per Share (Details) - Summary of Anti-Dilutive Shares - shares</t>
  </si>
  <si>
    <t>Antidilutive Securities Excluded from Computation of Earnings Per Share [Line Items]</t>
  </si>
  <si>
    <t>Anti-dilutive shares</t>
  </si>
  <si>
    <t>Equity Option [Member]</t>
  </si>
  <si>
    <t>Note 15 - Earnings (Loss) Per Share (Details) - Summary of Basic and Diluted Earnings Per Share</t>
  </si>
  <si>
    <t>Summary of Basic and Diluted Earnings Per Share [Abstract]</t>
  </si>
  <si>
    <t>Net income (loss) (in Dollars and Yuan Renminbi)</t>
  </si>
  <si>
    <t>Basic weighted average ordinary shares outstanding</t>
  </si>
  <si>
    <t>Effect of dilutive securities:</t>
  </si>
  <si>
    <t>Stock options and non-vested restricted shares</t>
  </si>
  <si>
    <t>Diluted weighted average ordinary shares outstanding</t>
  </si>
  <si>
    <t>Basic earnings (loss) per share (in Dollars per share and Yuan Renminbi per share) | (per share)</t>
  </si>
  <si>
    <t>Diluted earnings (loss) per share (in Dollars per share and Yuan Renminbi per share) | (per share)</t>
  </si>
  <si>
    <t>Note 16 - Commitments and Contingencies (Details)</t>
  </si>
  <si>
    <t>Dec. 04, 2012CNY (¥)</t>
  </si>
  <si>
    <t>Nov. 30, 2015</t>
  </si>
  <si>
    <t>Oct. 19, 2011</t>
  </si>
  <si>
    <t>Note 16 - Commitments and Contingencies (Details) [Line Items]</t>
  </si>
  <si>
    <t>Property Subject to or Available for Operating Lease, Number of Units</t>
  </si>
  <si>
    <t>Operating Leases, Rent Expense</t>
  </si>
  <si>
    <t>Litigation Settlement, Amount</t>
  </si>
  <si>
    <t>State Administration of Taxation, China [Member] | Earliest Tax Year [Member]</t>
  </si>
  <si>
    <t>Income Tax Examination, Year under Examination</t>
  </si>
  <si>
    <t>State Administration of Taxation, China [Member] | Latest Tax Year [Member]</t>
  </si>
  <si>
    <t>Judicial Ruling [Member]</t>
  </si>
  <si>
    <t>Loss Contingency, Pending Claims, Number</t>
  </si>
  <si>
    <t>Minimum [Member]</t>
  </si>
  <si>
    <t>Lessee Leasing Arrangements, Operating Leases, Term of Contract</t>
  </si>
  <si>
    <t>Maximum [Member]</t>
  </si>
  <si>
    <t>Note 16 - Commitments and Contingencies (Details) - Non-Cancelable Operating Leases - Dec. 31, 2015</t>
  </si>
  <si>
    <t>CNY (¥)</t>
  </si>
  <si>
    <t>USD ($)</t>
  </si>
  <si>
    <t>Non-Cancelable Operating Leases [Abstract]</t>
  </si>
</sst>
</file>

<file path=xl/styles.xml><?xml version="1.0" encoding="utf-8"?>
<styleSheet xmlns="http://schemas.openxmlformats.org/spreadsheetml/2006/main">
  <numFmts count="6">
    <numFmt formatCode="_(&quot;¥ &quot;#,##0_);_(&quot;¥ &quot;(#,##0)" numFmtId="165"/>
    <numFmt formatCode="_(&quot;$ &quot;#,##0_);_(&quot;$ &quot;(#,##0)" numFmtId="166"/>
    <numFmt formatCode="#,##0.0000_);(#,##0.0000)" numFmtId="167"/>
    <numFmt formatCode="_(&quot;¥ &quot;#,##0.00_);_(&quot;¥ &quot;(#,##0.00)" numFmtId="168"/>
    <numFmt formatCode="_(&quot;$ &quot;#,##0.00_);_(&quot;$ &quot;(#,##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5218615</v>
      </c>
    </row>
    <row spans="1:2" r="9">
      <c t="s" s="4" r="A9">
        <v>13</v>
      </c>
      <c t="s" s="4" r="B9">
        <v>14</v>
      </c>
    </row>
    <row spans="1:2" r="10">
      <c t="s" s="4" r="A10">
        <v>15</v>
      </c>
      <c t="n" s="6" r="B10">
        <v>1329365</v>
      </c>
    </row>
    <row spans="1:2" r="11">
      <c t="s" s="4" r="A11">
        <v>16</v>
      </c>
      <c t="s" s="4" r="B11">
        <v>17</v>
      </c>
    </row>
    <row spans="1:2" r="12">
      <c t="s" s="4" r="A12">
        <v>18</v>
      </c>
      <c t="s" s="4" r="B12">
        <v>19</v>
      </c>
    </row>
    <row spans="1:2" r="13">
      <c t="s" s="4" r="A13">
        <v>20</v>
      </c>
      <c t="s" s="4" r="B13">
        <v>21</v>
      </c>
    </row>
    <row spans="1:2" r="14">
      <c t="s" s="4" r="A14">
        <v>22</v>
      </c>
      <c t="s" s="4" r="B14">
        <v>19</v>
      </c>
    </row>
    <row spans="1:2" r="15">
      <c t="s" s="4" r="A15">
        <v>23</v>
      </c>
      <c t="s" s="4" r="B15">
        <v>24</v>
      </c>
    </row>
    <row spans="1:2" r="16">
      <c t="s" s="4" r="A16">
        <v>25</v>
      </c>
      <c t="n" s="6" r="B16">
        <v>201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1</v>
      </c>
      <c t="s" s="2" r="B1">
        <v>1</v>
      </c>
    </row>
    <row spans="1:2" r="2">
      <c t="s" s="2" r="B2">
        <v>189</v>
      </c>
    </row>
    <row spans="1:2" r="3">
      <c t="s" s="3" r="A3">
        <v>202</v>
      </c>
    </row>
    <row spans="1:2" r="4">
      <c t="s" s="4" r="A4">
        <v>203</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189</v>
      </c>
    </row>
    <row spans="1:2" r="3">
      <c t="s" s="3" r="A3">
        <v>206</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189</v>
      </c>
    </row>
    <row spans="1:2" r="3">
      <c t="s" s="3" r="A3">
        <v>210</v>
      </c>
    </row>
    <row spans="1:2" r="4">
      <c t="s" s="4" r="A4">
        <v>211</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189</v>
      </c>
    </row>
    <row spans="1:2" r="3">
      <c t="s" s="3" r="A3">
        <v>190</v>
      </c>
    </row>
    <row spans="1:2" r="4">
      <c t="s" s="4" r="A4">
        <v>214</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189</v>
      </c>
    </row>
    <row spans="1:2" r="3">
      <c t="s" s="3" r="A3">
        <v>217</v>
      </c>
    </row>
    <row spans="1:2" r="4">
      <c t="s" s="4" r="A4">
        <v>218</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0</v>
      </c>
      <c t="s" s="2" r="B1">
        <v>1</v>
      </c>
    </row>
    <row spans="1:2" r="2">
      <c t="s" s="2" r="B2">
        <v>189</v>
      </c>
    </row>
    <row spans="1:2" r="3">
      <c t="s" s="3" r="A3">
        <v>221</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189</v>
      </c>
    </row>
    <row spans="1:2" r="3">
      <c t="s" s="3" r="A3">
        <v>225</v>
      </c>
    </row>
    <row spans="1:2" r="4">
      <c t="s" s="4" r="A4">
        <v>226</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8</v>
      </c>
      <c t="s" s="2" r="B1">
        <v>1</v>
      </c>
    </row>
    <row spans="1:2" r="2">
      <c t="s" s="2" r="B2">
        <v>189</v>
      </c>
    </row>
    <row spans="1:2" r="3">
      <c t="s" s="3" r="A3">
        <v>229</v>
      </c>
    </row>
    <row spans="1:2" r="4">
      <c t="s" s="4" r="A4">
        <v>23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189</v>
      </c>
    </row>
    <row spans="1:2" r="3">
      <c t="s" s="3" r="A3">
        <v>190</v>
      </c>
    </row>
    <row spans="1:2" r="4">
      <c t="s" s="4" r="A4">
        <v>233</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5</v>
      </c>
      <c t="s" s="2" r="B1">
        <v>1</v>
      </c>
    </row>
    <row spans="1:2" r="2">
      <c t="s" s="2" r="B2">
        <v>189</v>
      </c>
    </row>
    <row spans="1:2" r="3">
      <c t="s" s="3" r="A3">
        <v>236</v>
      </c>
    </row>
    <row spans="1:2" r="4">
      <c t="s" s="4" r="A4">
        <v>237</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8</v>
      </c>
      <c t="s" s="2" r="B1">
        <v>29</v>
      </c>
      <c t="s" s="2" r="C1">
        <v>30</v>
      </c>
      <c t="s" s="2" r="D1">
        <v>31</v>
      </c>
    </row>
    <row spans="1:4" r="2">
      <c t="s" s="3" r="A2">
        <v>32</v>
      </c>
    </row>
    <row spans="1:4" r="3">
      <c t="s" s="4" r="A3">
        <v>33</v>
      </c>
      <c t="n" s="7" r="B3">
        <v>96654067</v>
      </c>
      <c t="n" s="8" r="C3">
        <v>14920817</v>
      </c>
      <c t="n" s="7" r="D3">
        <v>64558916</v>
      </c>
    </row>
    <row spans="1:4" r="4">
      <c t="s" s="4" r="A4">
        <v>34</v>
      </c>
      <c t="n" s="6" r="B4">
        <v>10000000</v>
      </c>
      <c t="n" s="6" r="C4">
        <v>1543734</v>
      </c>
    </row>
    <row spans="1:4" r="5">
      <c t="s" s="4" r="A5">
        <v>35</v>
      </c>
      <c t="n" s="6" r="B5">
        <v>54665671</v>
      </c>
      <c t="n" s="6" r="C5">
        <v>8438925</v>
      </c>
      <c t="n" s="6" r="D5">
        <v>40889759</v>
      </c>
    </row>
    <row spans="1:4" r="6">
      <c t="s" s="4" r="A6">
        <v>36</v>
      </c>
      <c t="n" s="6" r="B6">
        <v>2179123</v>
      </c>
      <c t="n" s="6" r="C6">
        <v>336399</v>
      </c>
      <c t="n" s="6" r="D6">
        <v>6765916</v>
      </c>
    </row>
    <row spans="1:4" r="7">
      <c t="s" s="4" r="A7">
        <v>37</v>
      </c>
      <c t="n" s="6" r="B7">
        <v>697006</v>
      </c>
      <c t="n" s="6" r="C7">
        <v>107599</v>
      </c>
      <c t="n" s="6" r="D7">
        <v>1117272</v>
      </c>
    </row>
    <row spans="1:4" r="8">
      <c t="s" s="4" r="A8">
        <v>38</v>
      </c>
      <c t="n" s="6" r="B8">
        <v>3115018</v>
      </c>
      <c t="n" s="6" r="C8">
        <v>480876</v>
      </c>
      <c t="n" s="6" r="D8">
        <v>2474076</v>
      </c>
    </row>
    <row spans="1:4" r="9">
      <c t="s" s="4" r="A9">
        <v>39</v>
      </c>
      <c t="n" s="6" r="B9">
        <v>1275727</v>
      </c>
      <c t="n" s="6" r="C9">
        <v>196938</v>
      </c>
      <c t="n" s="6" r="D9">
        <v>1554052</v>
      </c>
    </row>
    <row spans="1:4" r="10">
      <c t="s" s="4" r="A10">
        <v>40</v>
      </c>
      <c t="n" s="6" r="B10">
        <v>15370905</v>
      </c>
      <c t="n" s="6" r="C10">
        <v>2372859</v>
      </c>
      <c t="n" s="6" r="D10">
        <v>14560195</v>
      </c>
    </row>
    <row spans="1:4" r="11">
      <c t="s" s="4" r="A11">
        <v>41</v>
      </c>
      <c t="n" s="6" r="B11">
        <v>6862407</v>
      </c>
      <c t="n" s="6" r="C11">
        <v>1059373</v>
      </c>
      <c t="n" s="6" r="D11">
        <v>7046782</v>
      </c>
    </row>
    <row spans="1:4" r="12">
      <c t="s" s="4" r="A12">
        <v>42</v>
      </c>
      <c t="n" s="6" r="B12">
        <v>190819924</v>
      </c>
      <c t="n" s="6" r="C12">
        <v>29457520</v>
      </c>
      <c t="n" s="6" r="D12">
        <v>138966968</v>
      </c>
    </row>
    <row spans="1:4" r="13">
      <c t="s" s="3" r="A13">
        <v>43</v>
      </c>
    </row>
    <row spans="1:4" r="14">
      <c t="s" s="4" r="A14">
        <v>44</v>
      </c>
      <c t="n" s="6" r="B14">
        <v>0</v>
      </c>
      <c t="n" s="6" r="C14">
        <v>0</v>
      </c>
      <c t="n" s="6" r="D14">
        <v>0</v>
      </c>
    </row>
    <row spans="1:4" r="15">
      <c t="s" s="4" r="A15">
        <v>45</v>
      </c>
      <c t="n" s="6" r="B15">
        <v>3473877</v>
      </c>
      <c t="n" s="6" r="C15">
        <v>536275</v>
      </c>
      <c t="n" s="6" r="D15">
        <v>3279483</v>
      </c>
    </row>
    <row spans="1:4" r="16">
      <c t="s" s="4" r="A16">
        <v>46</v>
      </c>
      <c t="n" s="6" r="B16">
        <v>36247511</v>
      </c>
      <c t="n" s="6" r="C16">
        <v>5595651</v>
      </c>
      <c t="n" s="6" r="D16">
        <v>40294260</v>
      </c>
    </row>
    <row spans="1:4" r="17">
      <c t="s" s="4" r="A17">
        <v>47</v>
      </c>
      <c t="n" s="6" r="B17">
        <v>80625667</v>
      </c>
      <c t="n" s="6" r="C17">
        <v>12446458</v>
      </c>
      <c t="n" s="6" r="D17">
        <v>80625667</v>
      </c>
    </row>
    <row spans="1:4" r="18">
      <c t="s" s="4" r="A18">
        <v>48</v>
      </c>
      <c t="n" s="6" r="B18">
        <v>998139</v>
      </c>
      <c t="n" s="6" r="C18">
        <v>154086</v>
      </c>
      <c t="n" s="6" r="D18">
        <v>919637</v>
      </c>
    </row>
    <row spans="1:4" r="19">
      <c t="s" s="4" r="A19">
        <v>49</v>
      </c>
      <c t="n" s="6" r="B19">
        <v>121345194</v>
      </c>
      <c t="n" s="6" r="C19">
        <v>18732470</v>
      </c>
      <c t="n" s="6" r="D19">
        <v>125119047</v>
      </c>
    </row>
    <row spans="1:4" r="20">
      <c t="s" s="4" r="A20">
        <v>50</v>
      </c>
      <c t="n" s="6" r="B20">
        <v>312165118</v>
      </c>
      <c t="n" s="6" r="C20">
        <v>48189990</v>
      </c>
      <c t="n" s="6" r="D20">
        <v>264086015</v>
      </c>
    </row>
    <row spans="1:4" r="21">
      <c t="s" s="3" r="A21">
        <v>51</v>
      </c>
    </row>
    <row spans="1:4" r="22">
      <c t="s" s="4" r="A22">
        <v>52</v>
      </c>
      <c t="n" s="6" r="B22">
        <v>7307997</v>
      </c>
      <c t="n" s="6" r="C22">
        <v>1128160</v>
      </c>
      <c t="n" s="6" r="D22">
        <v>10692003</v>
      </c>
    </row>
    <row spans="1:4" r="23">
      <c t="s" s="4" r="A23">
        <v>53</v>
      </c>
      <c t="n" s="6" r="B23">
        <v>16733672</v>
      </c>
      <c t="n" s="6" r="C23">
        <v>2583234</v>
      </c>
      <c t="n" s="6" r="D23">
        <v>12509613</v>
      </c>
    </row>
    <row spans="1:4" r="24">
      <c t="s" s="4" r="A24">
        <v>54</v>
      </c>
      <c t="n" s="6" r="B24">
        <v>37778286</v>
      </c>
      <c t="n" s="6" r="C24">
        <v>5831962</v>
      </c>
      <c t="n" s="6" r="D24">
        <v>17978021</v>
      </c>
    </row>
    <row spans="1:4" r="25">
      <c t="s" s="4" r="A25">
        <v>55</v>
      </c>
      <c t="n" s="6" r="B25">
        <v>24860304</v>
      </c>
      <c t="n" s="6" r="C25">
        <v>3837770</v>
      </c>
      <c t="n" s="6" r="D25">
        <v>24685555</v>
      </c>
    </row>
    <row spans="1:4" r="26">
      <c t="s" s="4" r="A26">
        <v>56</v>
      </c>
      <c t="n" s="6" r="B26">
        <v>18008279</v>
      </c>
      <c t="n" s="6" r="C26">
        <v>2779999</v>
      </c>
      <c t="n" s="6" r="D26">
        <v>16128358</v>
      </c>
    </row>
    <row spans="1:4" r="27">
      <c t="s" s="4" r="A27">
        <v>57</v>
      </c>
      <c t="n" s="6" r="B27">
        <v>40784536</v>
      </c>
      <c t="n" s="6" r="C27">
        <v>6296047</v>
      </c>
      <c t="n" s="6" r="D27">
        <v>51661078</v>
      </c>
    </row>
    <row spans="1:4" r="28">
      <c t="s" s="4" r="A28">
        <v>58</v>
      </c>
      <c t="n" s="6" r="B28">
        <v>145473074</v>
      </c>
      <c t="n" s="6" r="C28">
        <v>22457172</v>
      </c>
      <c t="n" s="6" r="D28">
        <v>133654628</v>
      </c>
    </row>
    <row spans="1:4" r="29">
      <c t="s" s="4" r="A29">
        <v>59</v>
      </c>
      <c t="n" s="7" r="B29">
        <v>145473074</v>
      </c>
      <c t="n" s="8" r="C29">
        <v>22457172</v>
      </c>
      <c t="n" s="7" r="D29">
        <v>133654628</v>
      </c>
    </row>
    <row spans="1:4" r="30">
      <c t="s" s="4" r="A30">
        <v>60</v>
      </c>
      <c t="s" s="4" r="B30">
        <v>61</v>
      </c>
      <c t="s" s="4" r="C30">
        <v>61</v>
      </c>
      <c t="s" s="4" r="D30">
        <v>61</v>
      </c>
    </row>
    <row spans="1:4" r="31">
      <c t="s" s="3" r="A31">
        <v>62</v>
      </c>
    </row>
    <row spans="1:4" r="32">
      <c t="s" s="4" r="A32">
        <v>63</v>
      </c>
      <c t="n" s="7" r="B32">
        <v>2934894</v>
      </c>
      <c t="n" s="8" r="C32">
        <v>453070</v>
      </c>
      <c t="n" s="7" r="D32">
        <v>2357978</v>
      </c>
    </row>
    <row spans="1:4" r="33">
      <c t="s" s="4" r="A33">
        <v>64</v>
      </c>
      <c t="n" s="6" r="B33">
        <v>262553349</v>
      </c>
      <c t="n" s="6" r="C33">
        <v>40531253</v>
      </c>
      <c t="n" s="6" r="D33">
        <v>234405541</v>
      </c>
    </row>
    <row spans="1:4" r="34">
      <c t="s" s="4" r="A34">
        <v>65</v>
      </c>
      <c t="n" s="6" r="B34">
        <v>9114319</v>
      </c>
      <c t="n" s="6" r="C34">
        <v>1407008</v>
      </c>
      <c t="n" s="6" r="D34">
        <v>8574634</v>
      </c>
    </row>
    <row spans="1:4" r="35">
      <c t="s" s="4" r="A35">
        <v>66</v>
      </c>
      <c t="n" s="6" r="B35">
        <v>-107910518</v>
      </c>
      <c t="n" s="6" r="C35">
        <v>-16658513</v>
      </c>
      <c t="n" s="6" r="D35">
        <v>-114906766</v>
      </c>
    </row>
    <row spans="1:4" r="36">
      <c t="s" s="4" r="A36">
        <v>67</v>
      </c>
      <c t="n" s="6" r="B36">
        <v>166692044</v>
      </c>
      <c t="n" s="6" r="C36">
        <v>25732818</v>
      </c>
      <c t="n" s="6" r="D36">
        <v>130431387</v>
      </c>
    </row>
    <row spans="1:4" r="37">
      <c t="s" s="4" r="A37">
        <v>68</v>
      </c>
      <c t="n" s="7" r="B37">
        <v>312165118</v>
      </c>
      <c t="n" s="8" r="C37">
        <v>48189990</v>
      </c>
      <c t="n" s="7" r="D37">
        <v>264086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9</v>
      </c>
      <c t="s" s="2" r="B1">
        <v>1</v>
      </c>
    </row>
    <row spans="1:2" r="2">
      <c t="s" s="2" r="B2">
        <v>189</v>
      </c>
    </row>
    <row spans="1:2" r="3">
      <c t="s" s="3" r="A3">
        <v>240</v>
      </c>
    </row>
    <row spans="1:2" r="4">
      <c t="s" s="4" r="A4">
        <v>241</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3</v>
      </c>
      <c t="s" s="2" r="B1">
        <v>1</v>
      </c>
    </row>
    <row spans="1:2" r="2">
      <c t="s" s="2" r="B2">
        <v>189</v>
      </c>
    </row>
    <row spans="1:2" r="3">
      <c t="s" s="3" r="A3">
        <v>244</v>
      </c>
    </row>
    <row spans="1:2" r="4">
      <c t="s" s="4" r="A4">
        <v>245</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189</v>
      </c>
    </row>
    <row spans="1:2" r="3">
      <c t="s" s="3" r="A3">
        <v>248</v>
      </c>
    </row>
    <row spans="1:2" r="4">
      <c t="s" s="4" r="A4">
        <v>249</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189</v>
      </c>
    </row>
    <row spans="1:2" r="3">
      <c t="s" s="3" r="A3">
        <v>194</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c t="s" s="4" r="B9">
        <v>263</v>
      </c>
    </row>
    <row spans="1:2" r="10">
      <c t="s" s="4" r="A10">
        <v>264</v>
      </c>
      <c t="s" s="4" r="B10">
        <v>265</v>
      </c>
    </row>
    <row spans="1:2" r="11">
      <c t="s" s="4" r="A11">
        <v>266</v>
      </c>
      <c t="s" s="4" r="B11">
        <v>267</v>
      </c>
    </row>
    <row spans="1:2" r="12">
      <c t="s" s="4" r="A12">
        <v>268</v>
      </c>
      <c t="s" s="4" r="B12">
        <v>269</v>
      </c>
    </row>
    <row spans="1:2" r="13">
      <c t="s" s="4" r="A13">
        <v>270</v>
      </c>
      <c t="s" s="4" r="B13">
        <v>271</v>
      </c>
    </row>
    <row spans="1:2" r="14">
      <c t="s" s="4" r="A14">
        <v>272</v>
      </c>
      <c t="s" s="4" r="B14">
        <v>273</v>
      </c>
    </row>
    <row spans="1:2" r="15">
      <c t="s" s="4" r="A15">
        <v>274</v>
      </c>
      <c t="s" s="4" r="B15">
        <v>275</v>
      </c>
    </row>
    <row spans="1:2" r="16">
      <c t="s" s="4" r="A16">
        <v>276</v>
      </c>
      <c t="s" s="4" r="B16">
        <v>277</v>
      </c>
    </row>
    <row spans="1:2" r="17">
      <c t="s" s="4" r="A17">
        <v>278</v>
      </c>
      <c t="s" s="4" r="B17">
        <v>279</v>
      </c>
    </row>
    <row spans="1:2" r="18">
      <c t="s" s="4" r="A18">
        <v>280</v>
      </c>
      <c t="s" s="4" r="B18">
        <v>281</v>
      </c>
    </row>
    <row spans="1:2" r="19">
      <c t="s" s="4" r="A19">
        <v>282</v>
      </c>
      <c t="s" s="4" r="B19">
        <v>283</v>
      </c>
    </row>
    <row spans="1:2" r="20">
      <c t="s" s="4" r="A20">
        <v>284</v>
      </c>
      <c t="s" s="4" r="B20">
        <v>285</v>
      </c>
    </row>
    <row spans="1:2" r="21">
      <c t="s" s="4" r="A21">
        <v>286</v>
      </c>
      <c t="s" s="4" r="B21">
        <v>287</v>
      </c>
    </row>
    <row spans="1:2" r="22">
      <c t="s" s="4" r="A22">
        <v>288</v>
      </c>
      <c t="s" s="4" r="B22">
        <v>289</v>
      </c>
    </row>
    <row spans="1:2" r="23">
      <c t="s" s="4" r="A23">
        <v>290</v>
      </c>
      <c t="s" s="4" r="B23">
        <v>291</v>
      </c>
    </row>
    <row spans="1:2" r="24">
      <c t="s" s="4" r="A24">
        <v>292</v>
      </c>
      <c t="s" s="4" r="B24">
        <v>293</v>
      </c>
    </row>
    <row spans="1:2" r="25">
      <c t="s" s="4" r="A25">
        <v>294</v>
      </c>
      <c t="s" s="4" r="B25">
        <v>295</v>
      </c>
    </row>
    <row spans="1:2" r="26">
      <c t="s" s="4" r="A26">
        <v>296</v>
      </c>
      <c t="s" s="4" r="B26">
        <v>297</v>
      </c>
    </row>
    <row spans="1:2" r="27">
      <c t="s" s="4" r="A27">
        <v>298</v>
      </c>
      <c t="s" s="4" r="B27">
        <v>299</v>
      </c>
    </row>
    <row spans="1:2" r="28">
      <c t="s" s="4" r="A28">
        <v>300</v>
      </c>
      <c t="s" s="4" r="B28">
        <v>301</v>
      </c>
    </row>
    <row spans="1:2" r="29">
      <c t="s" s="4" r="A29">
        <v>302</v>
      </c>
      <c t="s" s="4" r="B29">
        <v>303</v>
      </c>
    </row>
    <row spans="1:2" r="30">
      <c t="s" s="4" r="A30">
        <v>304</v>
      </c>
      <c t="s" s="4" r="B30">
        <v>305</v>
      </c>
    </row>
    <row spans="1:2" r="31">
      <c t="s" s="4" r="A31">
        <v>306</v>
      </c>
      <c t="s" s="4" r="B31">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8</v>
      </c>
      <c t="s" s="2" r="B1">
        <v>1</v>
      </c>
    </row>
    <row spans="1:2" r="2">
      <c t="s" s="2" r="B2">
        <v>189</v>
      </c>
    </row>
    <row spans="1:2" r="3">
      <c t="s" s="3" r="A3">
        <v>194</v>
      </c>
    </row>
    <row spans="1:2" r="4">
      <c t="s" s="4" r="A4">
        <v>309</v>
      </c>
      <c t="s" s="4" r="B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11</v>
      </c>
      <c t="s" s="2" r="B1">
        <v>1</v>
      </c>
    </row>
    <row spans="1:2" r="2">
      <c t="s" s="2" r="B2">
        <v>189</v>
      </c>
    </row>
    <row spans="1:2" r="3">
      <c t="s" s="3" r="A3">
        <v>198</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16</v>
      </c>
      <c t="s" s="2" r="B1">
        <v>1</v>
      </c>
    </row>
    <row spans="1:2" r="2">
      <c t="s" s="2" r="B2">
        <v>189</v>
      </c>
    </row>
    <row spans="1:2" r="3">
      <c t="s" s="3" r="A3">
        <v>202</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1</v>
      </c>
      <c t="s" s="2" r="B1">
        <v>1</v>
      </c>
    </row>
    <row spans="1:2" r="2">
      <c t="s" s="2" r="B2">
        <v>189</v>
      </c>
    </row>
    <row spans="1:2" r="3">
      <c t="s" s="3" r="A3">
        <v>206</v>
      </c>
    </row>
    <row spans="1:2" r="4">
      <c t="s" s="4" r="A4">
        <v>322</v>
      </c>
      <c t="s" s="4" r="B4">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189</v>
      </c>
    </row>
    <row spans="1:2" r="3">
      <c t="s" s="3" r="A3">
        <v>210</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29</v>
      </c>
      <c t="s" s="2" r="B1">
        <v>1</v>
      </c>
    </row>
    <row spans="1:2" r="2">
      <c t="s" s="2" r="B2">
        <v>189</v>
      </c>
    </row>
    <row spans="1:2" r="3">
      <c t="s" s="3" r="A3">
        <v>217</v>
      </c>
    </row>
    <row spans="1:2" r="4">
      <c t="s" s="4" r="A4">
        <v>330</v>
      </c>
      <c t="s" s="4" r="B4">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s="1" r="A1">
        <v>69</v>
      </c>
      <c t="s" s="2" r="B1">
        <v>70</v>
      </c>
      <c t="s" s="2" r="C1">
        <v>71</v>
      </c>
      <c t="s" s="2" r="D1">
        <v>72</v>
      </c>
      <c t="s" s="2" r="E1">
        <v>73</v>
      </c>
    </row>
    <row spans="1:5" r="2">
      <c t="s" s="4" r="A2">
        <v>74</v>
      </c>
      <c t="n" s="7" r="B2">
        <v>9497995</v>
      </c>
      <c t="n" s="8" r="C2">
        <v>1466238</v>
      </c>
      <c t="n" s="7" r="D2">
        <v>4502766</v>
      </c>
      <c t="n" s="8" r="E2">
        <v>695108</v>
      </c>
    </row>
    <row spans="1:5" r="3">
      <c t="s" s="4" r="A3">
        <v>75</v>
      </c>
      <c t="n" s="6" r="B3">
        <v>240000</v>
      </c>
      <c t="n" s="6" r="C3">
        <v>37050</v>
      </c>
      <c t="n" s="6" r="D3">
        <v>240000</v>
      </c>
    </row>
    <row spans="1:5" r="4">
      <c t="s" s="4" r="A4">
        <v>76</v>
      </c>
      <c t="n" s="6" r="B4">
        <v>8197906</v>
      </c>
      <c t="n" s="6" r="C4">
        <v>1265538</v>
      </c>
      <c t="n" s="6" r="D4">
        <v>9515986</v>
      </c>
    </row>
    <row spans="1:5" r="5">
      <c t="s" s="4" r="A5">
        <v>77</v>
      </c>
      <c t="n" s="7" r="B5">
        <v>88606442</v>
      </c>
      <c t="n" s="8" r="C5">
        <v>13678478</v>
      </c>
      <c t="n" s="7" r="D5">
        <v>80190029</v>
      </c>
    </row>
    <row spans="1:5" r="6">
      <c t="s" s="4" r="A6">
        <v>78</v>
      </c>
      <c t="n" s="9" r="B6">
        <v>0.0756</v>
      </c>
      <c t="n" s="9" r="C6">
        <v>0.0756</v>
      </c>
    </row>
    <row spans="1:5" r="7">
      <c t="s" s="4" r="A7">
        <v>79</v>
      </c>
      <c t="n" s="6" r="B7">
        <v>6613756</v>
      </c>
      <c t="n" s="6" r="C7">
        <v>6613756</v>
      </c>
      <c t="n" s="6" r="D7">
        <v>6613756</v>
      </c>
      <c t="n" s="6" r="E7">
        <v>6613756</v>
      </c>
    </row>
    <row spans="1:5" r="8">
      <c t="s" s="4" r="A8">
        <v>80</v>
      </c>
      <c t="n" s="6" r="B8">
        <v>3989626</v>
      </c>
      <c t="n" s="6" r="C8">
        <v>3989626</v>
      </c>
      <c t="n" s="6" r="D8">
        <v>3921176</v>
      </c>
      <c t="n" s="6" r="E8">
        <v>3921176</v>
      </c>
    </row>
    <row spans="1:5" r="9">
      <c t="s" s="4" r="A9">
        <v>81</v>
      </c>
      <c t="n" s="6" r="B9">
        <v>5218615</v>
      </c>
      <c t="n" s="6" r="C9">
        <v>5218615</v>
      </c>
      <c t="n" s="6" r="D9">
        <v>3989626</v>
      </c>
      <c t="n" s="6" r="E9">
        <v>39896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2</v>
      </c>
      <c t="s" s="2" r="B1">
        <v>1</v>
      </c>
    </row>
    <row spans="1:2" r="2">
      <c t="s" s="2" r="B2">
        <v>189</v>
      </c>
    </row>
    <row spans="1:2" r="3">
      <c t="s" s="3" r="A3">
        <v>221</v>
      </c>
    </row>
    <row spans="1:2" r="4">
      <c t="s" s="4" r="A4">
        <v>333</v>
      </c>
      <c t="s" s="4" r="B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189</v>
      </c>
    </row>
    <row spans="1:2" r="3">
      <c t="s" s="3" r="A3">
        <v>229</v>
      </c>
    </row>
    <row spans="1:2" r="4">
      <c t="s" s="4" r="A4">
        <v>336</v>
      </c>
      <c t="s" s="4" r="B4">
        <v>337</v>
      </c>
    </row>
    <row spans="1:2" r="5">
      <c t="s" s="4" r="A5">
        <v>338</v>
      </c>
      <c t="s" s="4" r="B5">
        <v>339</v>
      </c>
    </row>
    <row spans="1:2" r="6">
      <c t="s" s="4" r="A6">
        <v>340</v>
      </c>
      <c t="s" s="4" r="B6">
        <v>341</v>
      </c>
    </row>
    <row spans="1:2" r="7">
      <c t="s" s="4" r="A7">
        <v>342</v>
      </c>
      <c t="s" s="4" r="B7">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189</v>
      </c>
    </row>
    <row spans="1:2" r="3">
      <c t="s" s="4" r="A3">
        <v>345</v>
      </c>
    </row>
    <row spans="1:2" r="4">
      <c t="s" s="3" r="A4">
        <v>346</v>
      </c>
    </row>
    <row spans="1:2" r="5">
      <c t="s" s="4" r="A5">
        <v>347</v>
      </c>
      <c t="s" s="4" r="B5">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49</v>
      </c>
      <c t="s" s="2" r="B1">
        <v>1</v>
      </c>
    </row>
    <row spans="1:2" r="2">
      <c t="s" s="2" r="B2">
        <v>189</v>
      </c>
    </row>
    <row spans="1:2" r="3">
      <c t="s" s="3" r="A3">
        <v>240</v>
      </c>
    </row>
    <row spans="1:2" r="4">
      <c t="s" s="4" r="A4">
        <v>350</v>
      </c>
      <c t="s" s="4" r="B4">
        <v>351</v>
      </c>
    </row>
    <row spans="1:2" r="5">
      <c t="s" s="4" r="A5">
        <v>352</v>
      </c>
      <c t="s" s="4" r="B5">
        <v>353</v>
      </c>
    </row>
    <row spans="1:2" r="6">
      <c t="s" s="4" r="A6">
        <v>354</v>
      </c>
      <c t="s" s="4" r="B6">
        <v>355</v>
      </c>
    </row>
    <row spans="1:2" r="7">
      <c t="s" s="4" r="A7">
        <v>356</v>
      </c>
      <c t="s" s="4" r="B7">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189</v>
      </c>
    </row>
    <row spans="1:2" r="3">
      <c t="s" s="3" r="A3">
        <v>244</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63</v>
      </c>
      <c t="s" s="2" r="B1">
        <v>1</v>
      </c>
    </row>
    <row spans="1:2" r="2">
      <c t="s" s="2" r="B2">
        <v>189</v>
      </c>
    </row>
    <row spans="1:2" r="3">
      <c t="s" s="3" r="A3">
        <v>248</v>
      </c>
    </row>
    <row spans="1:2" r="4">
      <c t="s" s="4" r="A4">
        <v>364</v>
      </c>
      <c t="s" s="4" r="B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366</v>
      </c>
      <c t="s" s="2" r="B1">
        <v>367</v>
      </c>
    </row>
    <row spans="1:2" r="2">
      <c t="s" s="4" r="A2">
        <v>345</v>
      </c>
    </row>
    <row spans="1:2" r="3">
      <c t="s" s="3" r="A3">
        <v>368</v>
      </c>
    </row>
    <row spans="1:2" r="4">
      <c t="s" s="4" r="A4">
        <v>369</v>
      </c>
      <c t="s" s="4" r="B4">
        <v>3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spans="1:9" r="1">
      <c t="s" s="1" r="A1">
        <v>371</v>
      </c>
      <c t="s" s="2" r="B1">
        <v>372</v>
      </c>
      <c t="s" s="2" r="C1">
        <v>29</v>
      </c>
      <c t="s" s="2" r="D1">
        <v>30</v>
      </c>
      <c t="s" s="2" r="E1">
        <v>31</v>
      </c>
      <c t="s" s="2" r="F1">
        <v>155</v>
      </c>
      <c t="s" s="2" r="G1">
        <v>373</v>
      </c>
      <c t="s" s="2" r="H1">
        <v>30</v>
      </c>
      <c t="s" s="2" r="I1">
        <v>374</v>
      </c>
    </row>
    <row spans="1:9" r="2">
      <c t="s" s="3" r="A2">
        <v>375</v>
      </c>
    </row>
    <row spans="1:9" r="3">
      <c t="s" s="4" r="A3">
        <v>376</v>
      </c>
      <c t="n" s="9" r="C3">
        <v>6.4778</v>
      </c>
      <c t="n" s="9" r="H3">
        <v>6.4778</v>
      </c>
    </row>
    <row spans="1:9" r="4">
      <c t="s" s="4" r="A4">
        <v>377</v>
      </c>
      <c t="n" s="7" r="C4">
        <v>96654067</v>
      </c>
      <c t="n" s="7" r="E4">
        <v>64558916</v>
      </c>
      <c t="n" s="8" r="H4">
        <v>14920817</v>
      </c>
    </row>
    <row spans="1:9" r="5">
      <c t="s" s="4" r="A5">
        <v>378</v>
      </c>
      <c t="n" s="6" r="C5">
        <v>54665671</v>
      </c>
      <c t="n" s="7" r="E5">
        <v>40889759</v>
      </c>
      <c t="n" s="6" r="H5">
        <v>8438925</v>
      </c>
    </row>
    <row spans="1:9" r="6">
      <c t="s" s="4" r="A6">
        <v>379</v>
      </c>
      <c t="n" s="6" r="E6">
        <v>0</v>
      </c>
    </row>
    <row spans="1:9" r="7">
      <c t="s" s="4" r="A7">
        <v>380</v>
      </c>
      <c t="s" s="4" r="I7">
        <v>381</v>
      </c>
    </row>
    <row spans="1:9" r="8">
      <c t="s" s="4" r="A8">
        <v>382</v>
      </c>
      <c t="n" s="7" r="I8">
        <v>240000</v>
      </c>
    </row>
    <row spans="1:9" r="9">
      <c t="s" s="4" r="A9">
        <v>383</v>
      </c>
      <c t="n" s="7" r="B9">
        <v>240000</v>
      </c>
    </row>
    <row spans="1:9" r="10">
      <c t="s" s="4" r="A10">
        <v>384</v>
      </c>
      <c t="n" s="6" r="C10">
        <v>7000000</v>
      </c>
      <c t="n" s="8" r="D10">
        <v>1100000</v>
      </c>
      <c t="n" s="7" r="E10">
        <v>10000000</v>
      </c>
      <c t="n" s="7" r="F10">
        <v>9000000</v>
      </c>
    </row>
    <row spans="1:9" r="11">
      <c t="s" s="4" r="A11">
        <v>87</v>
      </c>
      <c t="n" s="6" r="C11">
        <v>225010796</v>
      </c>
      <c t="n" s="6" r="D11">
        <v>34735682</v>
      </c>
      <c t="n" s="6" r="E11">
        <v>219453707</v>
      </c>
      <c t="n" s="6" r="F11">
        <v>197932799</v>
      </c>
    </row>
    <row spans="1:9" r="12">
      <c t="s" s="4" r="A12">
        <v>385</v>
      </c>
      <c t="n" s="7" r="C12">
        <v>2000</v>
      </c>
      <c t="n" s="8" r="D12">
        <v>308</v>
      </c>
      <c t="n" s="6" r="E12">
        <v>100547</v>
      </c>
      <c t="n" s="7" r="F12">
        <v>274326</v>
      </c>
    </row>
    <row spans="1:9" r="13">
      <c t="s" s="4" r="A13">
        <v>386</v>
      </c>
      <c t="s" s="4" r="C13">
        <v>387</v>
      </c>
      <c t="s" s="4" r="D13">
        <v>387</v>
      </c>
    </row>
    <row spans="1:9" r="14">
      <c t="s" s="4" r="A14">
        <v>388</v>
      </c>
      <c t="s" s="4" r="F14">
        <v>387</v>
      </c>
    </row>
    <row spans="1:9" r="15">
      <c t="s" s="4" r="A15">
        <v>389</v>
      </c>
      <c t="s" s="4" r="F15">
        <v>390</v>
      </c>
    </row>
    <row spans="1:9" r="16">
      <c t="s" s="4" r="A16">
        <v>391</v>
      </c>
      <c t="n" s="7" r="C16">
        <v>539685</v>
      </c>
      <c t="n" s="8" r="D16">
        <v>83313</v>
      </c>
      <c t="n" s="6" r="E16">
        <v>1005633</v>
      </c>
      <c t="n" s="7" r="F16">
        <v>1654617</v>
      </c>
    </row>
    <row spans="1:9" r="17">
      <c t="s" s="4" r="A17">
        <v>392</v>
      </c>
      <c t="n" s="6" r="C17">
        <v>9114319</v>
      </c>
      <c t="n" s="6" r="E17">
        <v>8574634</v>
      </c>
      <c t="n" s="8" r="H17">
        <v>1407008</v>
      </c>
    </row>
    <row spans="1:9" r="18">
      <c t="s" s="4" r="A18">
        <v>393</v>
      </c>
      <c t="n" s="7" r="C18">
        <v>0</v>
      </c>
      <c t="n" s="7" r="E18">
        <v>0</v>
      </c>
      <c t="n" s="7" r="F18">
        <v>0</v>
      </c>
    </row>
    <row spans="1:9" r="19">
      <c t="s" s="4" r="A19">
        <v>394</v>
      </c>
    </row>
    <row spans="1:9" r="20">
      <c t="s" s="3" r="A20">
        <v>375</v>
      </c>
    </row>
    <row spans="1:9" r="21">
      <c t="s" s="4" r="A21">
        <v>395</v>
      </c>
      <c t="n" s="6" r="C21">
        <v>2011</v>
      </c>
      <c t="n" s="6" r="D21">
        <v>2011</v>
      </c>
    </row>
    <row spans="1:9" r="22">
      <c t="s" s="4" r="A22">
        <v>396</v>
      </c>
    </row>
    <row spans="1:9" r="23">
      <c t="s" s="3" r="A23">
        <v>375</v>
      </c>
    </row>
    <row spans="1:9" r="24">
      <c t="s" s="4" r="A24">
        <v>395</v>
      </c>
      <c t="n" s="6" r="C24">
        <v>2015</v>
      </c>
      <c t="n" s="6" r="D24">
        <v>2015</v>
      </c>
    </row>
    <row spans="1:9" r="25">
      <c t="s" s="4" r="A25">
        <v>397</v>
      </c>
    </row>
    <row spans="1:9" r="26">
      <c t="s" s="3" r="A26">
        <v>375</v>
      </c>
    </row>
    <row spans="1:9" r="27">
      <c t="s" s="4" r="A27">
        <v>398</v>
      </c>
      <c t="s" s="4" r="C27">
        <v>399</v>
      </c>
      <c t="s" s="4" r="H27">
        <v>399</v>
      </c>
    </row>
    <row spans="1:9" r="28">
      <c t="s" s="4" r="A28">
        <v>400</v>
      </c>
      <c t="n" s="7" r="C28">
        <v>10000000</v>
      </c>
      <c t="n" s="8" r="H28">
        <v>1543734</v>
      </c>
    </row>
    <row spans="1:9" r="29">
      <c t="s" s="4" r="A29">
        <v>401</v>
      </c>
    </row>
    <row spans="1:9" r="30">
      <c t="s" s="3" r="A30">
        <v>375</v>
      </c>
    </row>
    <row spans="1:9" r="31">
      <c t="s" s="4" r="A31">
        <v>398</v>
      </c>
      <c t="s" s="4" r="C31">
        <v>402</v>
      </c>
      <c t="s" s="4" r="H31">
        <v>402</v>
      </c>
    </row>
    <row spans="1:9" r="32">
      <c t="s" s="4" r="A32">
        <v>403</v>
      </c>
    </row>
    <row spans="1:9" r="33">
      <c t="s" s="3" r="A33">
        <v>375</v>
      </c>
    </row>
    <row spans="1:9" r="34">
      <c t="s" s="4" r="A34">
        <v>404</v>
      </c>
      <c t="s" s="4" r="G34">
        <v>405</v>
      </c>
    </row>
    <row spans="1:9" r="35">
      <c t="s" s="4" r="A35">
        <v>406</v>
      </c>
      <c t="s" s="4" r="G35">
        <v>407</v>
      </c>
    </row>
    <row spans="1:9" r="36">
      <c t="s" s="4" r="A36">
        <v>408</v>
      </c>
      <c t="s" s="4" r="G36">
        <v>409</v>
      </c>
    </row>
    <row spans="1:9" r="37">
      <c t="s" s="4" r="A37">
        <v>410</v>
      </c>
    </row>
    <row spans="1:9" r="38">
      <c t="s" s="3" r="A38">
        <v>375</v>
      </c>
    </row>
    <row spans="1:9" r="39">
      <c t="s" s="4" r="A39">
        <v>378</v>
      </c>
      <c t="n" s="7" r="C39">
        <v>6600000</v>
      </c>
      <c t="n" s="8" r="H39">
        <v>1000000</v>
      </c>
    </row>
    <row spans="1:9" r="40">
      <c t="s" s="4" r="A40">
        <v>411</v>
      </c>
    </row>
    <row spans="1:9" r="41">
      <c t="s" s="3" r="A41">
        <v>375</v>
      </c>
    </row>
    <row spans="1:9" r="42">
      <c t="s" s="4" r="A42">
        <v>412</v>
      </c>
      <c t="s" s="4" r="C42">
        <v>387</v>
      </c>
      <c t="s" s="4" r="D42">
        <v>387</v>
      </c>
    </row>
    <row spans="1:9" r="43">
      <c t="s" s="4" r="A43">
        <v>379</v>
      </c>
      <c t="n" s="6" r="E43">
        <v>0</v>
      </c>
    </row>
    <row spans="1:9" r="44">
      <c t="s" s="4" r="A44">
        <v>413</v>
      </c>
    </row>
    <row spans="1:9" r="45">
      <c t="s" s="3" r="A45">
        <v>375</v>
      </c>
    </row>
    <row spans="1:9" r="46">
      <c t="s" s="4" r="A46">
        <v>412</v>
      </c>
      <c t="s" s="4" r="C46">
        <v>414</v>
      </c>
      <c t="s" s="4" r="D46">
        <v>414</v>
      </c>
    </row>
    <row spans="1:9" r="47">
      <c t="s" s="4" r="A47">
        <v>87</v>
      </c>
      <c t="n" s="7" r="C47">
        <v>30100000</v>
      </c>
      <c t="n" s="8" r="D47">
        <v>4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15</v>
      </c>
      <c t="s" s="2" r="B1">
        <v>1</v>
      </c>
    </row>
    <row spans="1:2" r="2">
      <c t="s" s="2" r="B2">
        <v>189</v>
      </c>
    </row>
    <row spans="1:2" r="3">
      <c t="s" s="4" r="A3">
        <v>416</v>
      </c>
    </row>
    <row spans="1:2" r="4">
      <c t="s" s="3" r="A4">
        <v>417</v>
      </c>
    </row>
    <row spans="1:2" r="5">
      <c t="s" s="4" r="A5">
        <v>418</v>
      </c>
      <c t="s" s="4" r="B5">
        <v>419</v>
      </c>
    </row>
    <row spans="1:2" r="6">
      <c t="s" s="4" r="A6">
        <v>420</v>
      </c>
    </row>
    <row spans="1:2" r="7">
      <c t="s" s="3" r="A7">
        <v>417</v>
      </c>
    </row>
    <row spans="1:2" r="8">
      <c t="s" s="4" r="A8">
        <v>418</v>
      </c>
      <c t="s" s="4" r="B8">
        <v>421</v>
      </c>
    </row>
    <row spans="1:2" r="9">
      <c t="s" s="4" r="A9">
        <v>422</v>
      </c>
    </row>
    <row spans="1:2" r="10">
      <c t="s" s="3" r="A10">
        <v>417</v>
      </c>
    </row>
    <row spans="1:2" r="11">
      <c t="s" s="4" r="A11">
        <v>418</v>
      </c>
      <c t="s" s="4" r="B11">
        <v>421</v>
      </c>
    </row>
    <row spans="1:2" r="12">
      <c t="s" s="4" r="A12">
        <v>423</v>
      </c>
    </row>
    <row spans="1:2" r="13">
      <c t="s" s="3" r="A13">
        <v>417</v>
      </c>
    </row>
    <row spans="1:2" r="14">
      <c t="s" s="4" r="A14">
        <v>418</v>
      </c>
      <c t="s" s="4" r="B14">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s>
  <sheetData>
    <row spans="1:7" r="1">
      <c t="s" s="1" r="A1">
        <v>424</v>
      </c>
      <c t="s" s="2" r="B1">
        <v>29</v>
      </c>
      <c t="s" s="2" r="C1">
        <v>30</v>
      </c>
      <c t="s" s="2" r="D1">
        <v>31</v>
      </c>
      <c t="s" s="2" r="E1">
        <v>425</v>
      </c>
      <c t="s" s="2" r="F1">
        <v>155</v>
      </c>
      <c t="s" s="2" r="G1">
        <v>426</v>
      </c>
    </row>
    <row spans="1:7" r="2">
      <c t="s" s="3" r="A2">
        <v>427</v>
      </c>
    </row>
    <row spans="1:7" r="3">
      <c t="s" s="4" r="A3">
        <v>167</v>
      </c>
      <c t="n" s="7" r="B3">
        <v>64163666</v>
      </c>
      <c t="n" s="8" r="C3">
        <v>9905163</v>
      </c>
      <c t="n" s="7" r="D3">
        <v>45392525</v>
      </c>
    </row>
    <row spans="1:7" r="4">
      <c t="s" s="4" r="A4">
        <v>428</v>
      </c>
      <c t="n" s="6" r="B4">
        <v>-9497995</v>
      </c>
      <c t="n" s="6" r="C4">
        <v>-1466238</v>
      </c>
      <c t="n" s="6" r="D4">
        <v>-4502766</v>
      </c>
      <c t="n" s="8" r="E4">
        <v>-695108</v>
      </c>
      <c t="n" s="7" r="F4">
        <v>-3682874</v>
      </c>
      <c t="n" s="7" r="G4">
        <v>-2811934</v>
      </c>
    </row>
    <row spans="1:7" r="5">
      <c t="s" s="4" r="A5">
        <v>429</v>
      </c>
      <c t="n" s="7" r="B5">
        <v>54665671</v>
      </c>
      <c t="n" s="8" r="C5">
        <v>8438925</v>
      </c>
      <c t="n" s="7" r="D5">
        <v>408897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37"/>
    <col customWidth="1" max="3" min="3" width="37"/>
    <col customWidth="1" max="4" min="4" width="37"/>
    <col customWidth="1" max="5" min="5" width="37"/>
  </cols>
  <sheetData>
    <row spans="1:5" r="1">
      <c t="s" s="1" r="A1">
        <v>82</v>
      </c>
      <c t="s" s="2" r="B1">
        <v>1</v>
      </c>
    </row>
    <row spans="1:5" r="2">
      <c t="s" s="2" r="B2">
        <v>83</v>
      </c>
      <c t="s" s="2" r="C2">
        <v>84</v>
      </c>
      <c t="s" s="2" r="D2">
        <v>85</v>
      </c>
      <c t="s" s="2" r="E2">
        <v>86</v>
      </c>
    </row>
    <row spans="1:5" r="3">
      <c t="s" s="3" r="A3">
        <v>87</v>
      </c>
    </row>
    <row spans="1:5" r="4">
      <c t="s" s="4" r="A4">
        <v>88</v>
      </c>
      <c t="n" s="7" r="B4">
        <v>73583777</v>
      </c>
      <c t="n" s="8" r="C4">
        <v>11359378</v>
      </c>
      <c t="n" s="7" r="D4">
        <v>83693264</v>
      </c>
      <c t="n" s="7" r="E4">
        <v>67872447</v>
      </c>
    </row>
    <row spans="1:5" r="5">
      <c t="s" s="4" r="A5">
        <v>89</v>
      </c>
      <c t="n" s="6" r="B5">
        <v>8616650</v>
      </c>
      <c t="n" s="6" r="C5">
        <v>1330182</v>
      </c>
      <c t="n" s="6" r="D5">
        <v>5948379</v>
      </c>
      <c t="n" s="6" r="E5">
        <v>28155097</v>
      </c>
    </row>
    <row spans="1:5" r="6">
      <c t="s" s="4" r="A6">
        <v>90</v>
      </c>
      <c t="n" s="6" r="B6">
        <v>142810369</v>
      </c>
      <c t="n" s="6" r="C6">
        <v>22046122</v>
      </c>
      <c t="n" s="6" r="D6">
        <v>129812064</v>
      </c>
      <c t="n" s="6" r="E6">
        <v>101905255</v>
      </c>
    </row>
    <row spans="1:5" r="7">
      <c t="s" s="4" r="A7">
        <v>91</v>
      </c>
      <c t="n" s="6" r="B7">
        <v>225010796</v>
      </c>
      <c t="n" s="6" r="C7">
        <v>34735682</v>
      </c>
      <c t="n" s="6" r="D7">
        <v>219453707</v>
      </c>
      <c t="n" s="6" r="E7">
        <v>197932799</v>
      </c>
    </row>
    <row spans="1:5" r="8">
      <c t="s" s="3" r="A8">
        <v>92</v>
      </c>
    </row>
    <row spans="1:5" r="9">
      <c t="s" s="4" r="A9">
        <v>93</v>
      </c>
      <c t="n" s="6" r="B9">
        <v>-18648499</v>
      </c>
      <c t="n" s="6" r="C9">
        <v>-2878832</v>
      </c>
      <c t="n" s="6" r="D9">
        <v>-19599743</v>
      </c>
      <c t="n" s="6" r="E9">
        <v>-11989808</v>
      </c>
    </row>
    <row spans="1:5" r="10">
      <c t="s" s="4" r="A10">
        <v>94</v>
      </c>
      <c t="n" s="6" r="B10">
        <v>-7232473</v>
      </c>
      <c t="n" s="6" r="C10">
        <v>-1116501</v>
      </c>
      <c t="n" s="6" r="D10">
        <v>-6032868</v>
      </c>
      <c t="n" s="6" r="E10">
        <v>-23188160</v>
      </c>
    </row>
    <row spans="1:5" r="11">
      <c t="s" s="4" r="A11">
        <v>95</v>
      </c>
      <c t="n" s="6" r="B11">
        <v>-96787443</v>
      </c>
      <c t="n" s="6" r="C11">
        <v>-14941406</v>
      </c>
      <c t="n" s="6" r="D11">
        <v>-96712746</v>
      </c>
      <c t="n" s="6" r="E11">
        <v>-79532929</v>
      </c>
    </row>
    <row spans="1:5" r="12">
      <c t="s" s="4" r="A12">
        <v>96</v>
      </c>
      <c t="n" s="6" r="E12">
        <v>-286000</v>
      </c>
    </row>
    <row spans="1:5" r="13">
      <c t="s" s="4" r="A13">
        <v>97</v>
      </c>
      <c t="n" s="6" r="B13">
        <v>-8416412</v>
      </c>
      <c t="n" s="6" r="C13">
        <v>-1299270</v>
      </c>
      <c t="n" s="6" r="D13">
        <v>-3765833</v>
      </c>
      <c t="n" s="6" r="E13">
        <v>-3367180</v>
      </c>
    </row>
    <row spans="1:5" r="14">
      <c t="s" s="4" r="A14">
        <v>98</v>
      </c>
      <c t="n" s="6" r="B14">
        <v>-131084827</v>
      </c>
      <c t="n" s="6" r="C14">
        <v>-20236009</v>
      </c>
      <c t="n" s="6" r="D14">
        <v>-126111190</v>
      </c>
      <c t="n" s="6" r="E14">
        <v>-118364077</v>
      </c>
    </row>
    <row spans="1:5" r="15">
      <c t="s" s="4" r="A15">
        <v>99</v>
      </c>
      <c t="n" s="6" r="B15">
        <v>93925969</v>
      </c>
      <c t="n" s="6" r="C15">
        <v>14499673</v>
      </c>
      <c t="n" s="6" r="D15">
        <v>93342517</v>
      </c>
      <c t="n" s="6" r="E15">
        <v>79568722</v>
      </c>
    </row>
    <row spans="1:5" r="16">
      <c t="s" s="3" r="A16">
        <v>100</v>
      </c>
    </row>
    <row spans="1:5" r="17">
      <c t="s" s="4" r="A17">
        <v>101</v>
      </c>
      <c t="n" s="6" r="B17">
        <v>-8684459</v>
      </c>
      <c t="n" s="6" r="C17">
        <v>-1340649</v>
      </c>
      <c t="n" s="6" r="D17">
        <v>-8017819</v>
      </c>
      <c t="n" s="6" r="E17">
        <v>-7247250</v>
      </c>
    </row>
    <row spans="1:5" r="18">
      <c t="s" s="4" r="A18">
        <v>102</v>
      </c>
      <c t="n" s="6" r="B18">
        <v>-38607230</v>
      </c>
      <c t="n" s="6" r="C18">
        <v>-5959929</v>
      </c>
      <c t="n" s="6" r="D18">
        <v>-27369028</v>
      </c>
      <c t="n" s="6" r="E18">
        <v>-33794971</v>
      </c>
    </row>
    <row spans="1:5" r="19">
      <c t="s" s="4" r="A19">
        <v>103</v>
      </c>
      <c t="n" s="6" r="B19">
        <v>-38185022</v>
      </c>
      <c t="n" s="6" r="C19">
        <v>-5894752</v>
      </c>
      <c t="n" s="6" r="D19">
        <v>-47339529</v>
      </c>
      <c t="n" s="6" r="E19">
        <v>-46366677</v>
      </c>
    </row>
    <row spans="1:5" r="20">
      <c t="s" s="4" r="A20">
        <v>104</v>
      </c>
      <c t="n" s="6" r="B20">
        <v>-85476711</v>
      </c>
      <c t="n" s="6" r="C20">
        <v>-13195330</v>
      </c>
      <c t="n" s="6" r="D20">
        <v>-82726376</v>
      </c>
      <c t="n" s="6" r="E20">
        <v>-87408898</v>
      </c>
    </row>
    <row spans="1:5" r="21">
      <c t="s" s="4" r="A21">
        <v>105</v>
      </c>
      <c t="n" s="6" r="B21">
        <v>8449258</v>
      </c>
      <c t="n" s="6" r="C21">
        <v>1304343</v>
      </c>
      <c t="n" s="6" r="D21">
        <v>10616141</v>
      </c>
      <c t="n" s="6" r="E21">
        <v>-7840176</v>
      </c>
    </row>
    <row spans="1:5" r="22">
      <c t="s" s="3" r="A22">
        <v>106</v>
      </c>
    </row>
    <row spans="1:5" r="23">
      <c t="s" s="4" r="A23">
        <v>107</v>
      </c>
      <c t="n" s="6" r="B23">
        <v>296389</v>
      </c>
      <c t="n" s="6" r="C23">
        <v>45755</v>
      </c>
      <c t="n" s="6" r="D23">
        <v>564750</v>
      </c>
      <c t="n" s="6" r="E23">
        <v>332299</v>
      </c>
    </row>
    <row spans="1:5" r="24">
      <c t="s" s="4" r="A24">
        <v>108</v>
      </c>
      <c t="n" s="6" r="B24">
        <v>-822860</v>
      </c>
      <c t="n" s="6" r="C24">
        <v>-127028</v>
      </c>
      <c t="n" s="6" r="D24">
        <v>-164171</v>
      </c>
    </row>
    <row spans="1:5" r="25">
      <c t="s" s="4" r="A25">
        <v>106</v>
      </c>
      <c t="n" s="6" r="B25">
        <v>503678</v>
      </c>
      <c t="n" s="6" r="C25">
        <v>77754</v>
      </c>
      <c t="n" s="6" r="D25">
        <v>587836</v>
      </c>
      <c t="n" s="6" r="E25">
        <v>449787</v>
      </c>
    </row>
    <row spans="1:5" r="26">
      <c t="s" s="4" r="A26">
        <v>109</v>
      </c>
      <c t="n" s="6" r="B26">
        <v>746505</v>
      </c>
      <c t="n" s="6" r="C26">
        <v>115241</v>
      </c>
      <c t="n" s="6" r="D26">
        <v>7649</v>
      </c>
      <c t="n" s="6" r="E26">
        <v>-106124</v>
      </c>
    </row>
    <row spans="1:5" r="27">
      <c t="s" s="4" r="A27">
        <v>110</v>
      </c>
      <c t="n" s="6" r="B27">
        <v>9172970</v>
      </c>
      <c t="n" s="6" r="C27">
        <v>1416065</v>
      </c>
      <c t="n" s="6" r="D27">
        <v>11612205</v>
      </c>
      <c t="n" s="6" r="E27">
        <v>-7164214</v>
      </c>
    </row>
    <row spans="1:5" r="28">
      <c t="s" s="4" r="A28">
        <v>111</v>
      </c>
      <c t="n" s="6" r="B28">
        <v>1637037</v>
      </c>
      <c t="n" s="6" r="C28">
        <v>252715</v>
      </c>
      <c t="n" s="6" r="D28">
        <v>4225049</v>
      </c>
      <c t="n" s="6" r="E28">
        <v>287296</v>
      </c>
    </row>
    <row spans="1:5" r="29">
      <c t="s" s="4" r="A29">
        <v>112</v>
      </c>
      <c t="n" s="7" r="B29">
        <v>7535933</v>
      </c>
      <c t="n" s="8" r="C29">
        <v>1163350</v>
      </c>
      <c t="n" s="7" r="D29">
        <v>7387156</v>
      </c>
      <c t="n" s="7" r="E29">
        <v>-7451510</v>
      </c>
    </row>
    <row spans="1:5" r="30">
      <c t="s" s="4" r="A30">
        <v>113</v>
      </c>
      <c t="n" s="10" r="B30">
        <v>1.56</v>
      </c>
      <c t="n" s="11" r="C30">
        <v>0.24</v>
      </c>
      <c t="n" s="10" r="D30">
        <v>1.77</v>
      </c>
      <c t="n" s="10" r="E30">
        <v>-1.76</v>
      </c>
    </row>
    <row spans="1:5" r="31">
      <c t="s" s="4" r="A31">
        <v>114</v>
      </c>
      <c t="n" s="10" r="B31">
        <v>1.54</v>
      </c>
      <c t="n" s="11" r="C31">
        <v>0.24</v>
      </c>
      <c t="n" s="10" r="D31">
        <v>1.71</v>
      </c>
      <c t="n" s="10" r="E31">
        <v>-1.76</v>
      </c>
    </row>
    <row spans="1:5" r="32">
      <c t="s" s="4" r="A32">
        <v>115</v>
      </c>
      <c t="n" s="6" r="B32">
        <v>4842727</v>
      </c>
      <c t="n" s="6" r="C32">
        <v>4842727</v>
      </c>
      <c t="n" s="6" r="D32">
        <v>4173014</v>
      </c>
      <c t="n" s="6" r="E32">
        <v>4224676</v>
      </c>
    </row>
    <row spans="1:5" r="33">
      <c t="s" s="4" r="A33">
        <v>116</v>
      </c>
      <c t="n" s="6" r="B33">
        <v>4888023</v>
      </c>
      <c t="n" s="6" r="C33">
        <v>4888023</v>
      </c>
      <c t="n" s="6" r="D33">
        <v>4308516</v>
      </c>
      <c t="n" s="6" r="E33">
        <v>422467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t="s" s="1" r="A1">
        <v>430</v>
      </c>
      <c t="s" s="2" r="B1">
        <v>1</v>
      </c>
    </row>
    <row spans="1:5" r="2">
      <c t="s" s="2" r="B2">
        <v>29</v>
      </c>
      <c t="s" s="2" r="C2">
        <v>30</v>
      </c>
      <c t="s" s="2" r="D2">
        <v>31</v>
      </c>
      <c t="s" s="2" r="E2">
        <v>155</v>
      </c>
    </row>
    <row spans="1:5" r="3">
      <c t="s" s="3" r="A3">
        <v>431</v>
      </c>
    </row>
    <row spans="1:5" r="4">
      <c t="s" s="4" r="A4">
        <v>432</v>
      </c>
      <c t="n" s="7" r="B4">
        <v>4502766</v>
      </c>
      <c t="n" s="8" r="C4">
        <v>695108</v>
      </c>
      <c t="n" s="7" r="D4">
        <v>3682874</v>
      </c>
      <c t="n" s="7" r="E4">
        <v>2811934</v>
      </c>
    </row>
    <row spans="1:5" r="5">
      <c t="s" s="4" r="A5">
        <v>433</v>
      </c>
      <c t="n" s="6" r="B5">
        <v>7888892</v>
      </c>
      <c t="n" s="6" r="C5">
        <v>1217835</v>
      </c>
      <c t="n" s="6" r="D5">
        <v>1962403</v>
      </c>
      <c t="n" s="6" r="E5">
        <v>1874355</v>
      </c>
    </row>
    <row spans="1:5" r="6">
      <c t="s" s="4" r="A6">
        <v>434</v>
      </c>
      <c t="n" s="6" r="B6">
        <v>-2893663</v>
      </c>
      <c t="n" s="6" r="C6">
        <v>-446705</v>
      </c>
      <c t="n" s="6" r="D6">
        <v>-1142511</v>
      </c>
      <c t="n" s="6" r="E6">
        <v>-1003415</v>
      </c>
    </row>
    <row spans="1:5" r="7">
      <c t="s" s="4" r="A7">
        <v>435</v>
      </c>
      <c t="n" s="7" r="B7">
        <v>9497995</v>
      </c>
      <c t="n" s="8" r="C7">
        <v>1466238</v>
      </c>
      <c t="n" s="7" r="D7">
        <v>4502766</v>
      </c>
      <c t="n" s="7" r="E7">
        <v>3682874</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s>
  <sheetData>
    <row spans="1:7" r="1">
      <c t="s" s="1" r="A1">
        <v>436</v>
      </c>
      <c t="s" s="2" r="B1">
        <v>29</v>
      </c>
      <c t="s" s="2" r="C1">
        <v>30</v>
      </c>
      <c t="s" s="2" r="D1">
        <v>31</v>
      </c>
      <c t="s" s="2" r="E1">
        <v>425</v>
      </c>
      <c t="s" s="2" r="F1">
        <v>155</v>
      </c>
      <c t="s" s="2" r="G1">
        <v>426</v>
      </c>
    </row>
    <row spans="1:7" r="2">
      <c t="s" s="3" r="A2">
        <v>437</v>
      </c>
    </row>
    <row spans="1:7" r="3">
      <c t="s" s="4" r="A3">
        <v>438</v>
      </c>
      <c t="n" s="7" r="B3">
        <v>17374889</v>
      </c>
      <c t="n" s="8" r="C3">
        <v>2682221</v>
      </c>
      <c t="n" s="7" r="D3">
        <v>16794736</v>
      </c>
    </row>
    <row spans="1:7" r="4">
      <c t="s" s="4" r="A4">
        <v>439</v>
      </c>
      <c t="n" s="6" r="B4">
        <v>-4240846</v>
      </c>
      <c t="n" s="6" r="C4">
        <v>-654674</v>
      </c>
      <c t="n" s="6" r="D4">
        <v>-4356091</v>
      </c>
      <c t="n" s="8" r="E4">
        <v>-672465</v>
      </c>
      <c t="n" s="7" r="F4">
        <v>-3415570</v>
      </c>
      <c t="n" s="7" r="G4">
        <v>-2467133</v>
      </c>
    </row>
    <row spans="1:7" r="5">
      <c t="s" s="4" r="A5">
        <v>440</v>
      </c>
      <c t="n" s="6" r="B5">
        <v>15370905</v>
      </c>
      <c t="n" s="6" r="C5">
        <v>2372859</v>
      </c>
      <c t="n" s="6" r="D5">
        <v>14560195</v>
      </c>
    </row>
    <row spans="1:7" r="6">
      <c t="s" s="4" r="A6">
        <v>441</v>
      </c>
    </row>
    <row spans="1:7" r="7">
      <c t="s" s="3" r="A7">
        <v>437</v>
      </c>
    </row>
    <row spans="1:7" r="8">
      <c t="s" s="4" r="A8">
        <v>442</v>
      </c>
      <c t="n" s="7" r="B8">
        <v>2236862</v>
      </c>
      <c t="n" s="8" r="C8">
        <v>345312</v>
      </c>
      <c t="n" s="7" r="D8">
        <v>21215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43</v>
      </c>
      <c t="s" s="2" r="B1">
        <v>1</v>
      </c>
    </row>
    <row spans="1:5" r="2">
      <c t="s" s="2" r="B2">
        <v>29</v>
      </c>
      <c t="s" s="2" r="C2">
        <v>30</v>
      </c>
      <c t="s" s="2" r="D2">
        <v>31</v>
      </c>
      <c t="s" s="2" r="E2">
        <v>155</v>
      </c>
    </row>
    <row spans="1:5" r="3">
      <c t="s" s="3" r="A3">
        <v>444</v>
      </c>
    </row>
    <row spans="1:5" r="4">
      <c t="s" s="4" r="A4">
        <v>432</v>
      </c>
      <c t="n" s="7" r="B4">
        <v>4356091</v>
      </c>
      <c t="n" s="8" r="C4">
        <v>672465</v>
      </c>
      <c t="n" s="7" r="D4">
        <v>3415570</v>
      </c>
      <c t="n" s="7" r="E4">
        <v>2467133</v>
      </c>
    </row>
    <row spans="1:5" r="5">
      <c t="s" s="4" r="A5">
        <v>445</v>
      </c>
      <c t="n" s="6" r="B5">
        <v>3922652</v>
      </c>
      <c t="n" s="6" r="C5">
        <v>605553</v>
      </c>
      <c t="n" s="6" r="D5">
        <v>8302435</v>
      </c>
      <c t="n" s="6" r="E5">
        <v>5561134</v>
      </c>
    </row>
    <row spans="1:5" r="6">
      <c t="s" s="4" r="A6">
        <v>446</v>
      </c>
      <c t="n" s="6" r="B6">
        <v>-4037897</v>
      </c>
      <c t="n" s="6" r="C6">
        <v>-623344</v>
      </c>
      <c t="n" s="6" r="D6">
        <v>-7361914</v>
      </c>
      <c t="n" s="6" r="E6">
        <v>-4612697</v>
      </c>
    </row>
    <row spans="1:5" r="7">
      <c t="s" s="4" r="A7">
        <v>435</v>
      </c>
      <c t="n" s="7" r="B7">
        <v>4240846</v>
      </c>
      <c t="n" s="8" r="C7">
        <v>654674</v>
      </c>
      <c t="n" s="7" r="D7">
        <v>4356091</v>
      </c>
      <c t="n" s="7" r="E7">
        <v>341557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spans="1:5" r="1">
      <c t="s" s="1" r="A1">
        <v>447</v>
      </c>
      <c t="s" s="2" r="B1">
        <v>1</v>
      </c>
    </row>
    <row spans="1:5" r="2">
      <c t="s" s="2" r="B2">
        <v>29</v>
      </c>
      <c t="s" s="2" r="C2">
        <v>30</v>
      </c>
      <c t="s" s="2" r="D2">
        <v>31</v>
      </c>
      <c t="s" s="2" r="E2">
        <v>155</v>
      </c>
    </row>
    <row spans="1:5" r="3">
      <c t="s" s="3" r="A3">
        <v>206</v>
      </c>
    </row>
    <row spans="1:5" r="4">
      <c t="s" s="4" r="A4">
        <v>448</v>
      </c>
      <c t="n" s="7" r="B4">
        <v>1812863</v>
      </c>
      <c t="n" s="8" r="C4">
        <v>279858</v>
      </c>
      <c t="n" s="7" r="D4">
        <v>1804164</v>
      </c>
      <c t="n" s="7" r="E4">
        <v>1897003</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spans="1:4" r="1">
      <c t="s" s="1" r="A1">
        <v>449</v>
      </c>
      <c t="s" s="2" r="B1">
        <v>29</v>
      </c>
      <c t="s" s="2" r="C1">
        <v>30</v>
      </c>
      <c t="s" s="2" r="D1">
        <v>31</v>
      </c>
    </row>
    <row spans="1:4" r="2">
      <c t="s" s="3" r="A2">
        <v>450</v>
      </c>
    </row>
    <row spans="1:4" r="3">
      <c t="s" s="4" r="A3">
        <v>451</v>
      </c>
      <c t="n" s="7" r="B3">
        <v>11671783</v>
      </c>
      <c t="n" s="8" r="C3">
        <v>1801813</v>
      </c>
      <c t="n" s="7" r="D3">
        <v>12795469</v>
      </c>
    </row>
    <row spans="1:4" r="4">
      <c t="s" s="4" r="A4">
        <v>452</v>
      </c>
      <c t="n" s="6" r="B4">
        <v>-8197906</v>
      </c>
      <c t="n" s="6" r="C4">
        <v>-1265538</v>
      </c>
      <c t="n" s="6" r="D4">
        <v>-9515986</v>
      </c>
    </row>
    <row spans="1:4" r="5">
      <c t="s" s="4" r="A5">
        <v>453</v>
      </c>
      <c t="n" s="6" r="B5">
        <v>3473877</v>
      </c>
      <c t="n" s="6" r="C5">
        <v>536275</v>
      </c>
      <c t="n" s="6" r="D5">
        <v>3279483</v>
      </c>
    </row>
    <row spans="1:4" r="6">
      <c t="s" s="4" r="A6">
        <v>416</v>
      </c>
    </row>
    <row spans="1:4" r="7">
      <c t="s" s="3" r="A7">
        <v>450</v>
      </c>
    </row>
    <row spans="1:4" r="8">
      <c t="s" s="4" r="A8">
        <v>451</v>
      </c>
      <c t="n" s="6" r="B8">
        <v>871202</v>
      </c>
      <c t="n" s="6" r="C8">
        <v>134490</v>
      </c>
      <c t="n" s="6" r="D8">
        <v>1245883</v>
      </c>
    </row>
    <row spans="1:4" r="9">
      <c t="s" s="4" r="A9">
        <v>454</v>
      </c>
    </row>
    <row spans="1:4" r="10">
      <c t="s" s="3" r="A10">
        <v>450</v>
      </c>
    </row>
    <row spans="1:4" r="11">
      <c t="s" s="4" r="A11">
        <v>451</v>
      </c>
      <c t="n" s="6" r="B11">
        <v>1979617</v>
      </c>
      <c t="n" s="6" r="C11">
        <v>305600</v>
      </c>
      <c t="n" s="6" r="D11">
        <v>3192766</v>
      </c>
    </row>
    <row spans="1:4" r="12">
      <c t="s" s="4" r="A12">
        <v>420</v>
      </c>
    </row>
    <row spans="1:4" r="13">
      <c t="s" s="3" r="A13">
        <v>450</v>
      </c>
    </row>
    <row spans="1:4" r="14">
      <c t="s" s="4" r="A14">
        <v>451</v>
      </c>
      <c t="n" s="6" r="B14">
        <v>6022327</v>
      </c>
      <c t="n" s="6" r="C14">
        <v>929687</v>
      </c>
      <c t="n" s="6" r="D14">
        <v>5760046</v>
      </c>
    </row>
    <row spans="1:4" r="15">
      <c t="s" s="4" r="A15">
        <v>455</v>
      </c>
    </row>
    <row spans="1:4" r="16">
      <c t="s" s="3" r="A16">
        <v>450</v>
      </c>
    </row>
    <row spans="1:4" r="17">
      <c t="s" s="4" r="A17">
        <v>451</v>
      </c>
      <c t="n" s="6" r="B17">
        <v>38000</v>
      </c>
      <c t="n" s="6" r="C17">
        <v>5866</v>
      </c>
      <c t="n" s="6" r="D17">
        <v>38000</v>
      </c>
    </row>
    <row spans="1:4" r="18">
      <c t="s" s="4" r="A18">
        <v>456</v>
      </c>
    </row>
    <row spans="1:4" r="19">
      <c t="s" s="3" r="A19">
        <v>450</v>
      </c>
    </row>
    <row spans="1:4" r="20">
      <c t="s" s="4" r="A20">
        <v>451</v>
      </c>
      <c t="n" s="7" r="B20">
        <v>2760637</v>
      </c>
      <c t="n" s="8" r="C20">
        <v>426170</v>
      </c>
      <c t="n" s="7" r="D20">
        <v>25587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57</v>
      </c>
      <c t="s" s="2" r="B1">
        <v>1</v>
      </c>
    </row>
    <row spans="1:8" r="2">
      <c t="s" s="2" r="B2">
        <v>29</v>
      </c>
      <c t="s" s="2" r="C2">
        <v>30</v>
      </c>
      <c t="s" s="2" r="D2">
        <v>31</v>
      </c>
      <c t="s" s="2" r="E2">
        <v>155</v>
      </c>
      <c t="s" s="2" r="F2">
        <v>30</v>
      </c>
      <c t="s" s="2" r="G2">
        <v>425</v>
      </c>
      <c t="s" s="2" r="H2">
        <v>458</v>
      </c>
    </row>
    <row spans="1:8" r="3">
      <c t="s" s="3" r="A3">
        <v>210</v>
      </c>
    </row>
    <row spans="1:8" r="4">
      <c t="s" s="4" r="A4">
        <v>47</v>
      </c>
      <c t="n" s="7" r="B4">
        <v>80625667</v>
      </c>
      <c t="n" s="7" r="D4">
        <v>80625667</v>
      </c>
      <c t="n" s="8" r="F4">
        <v>12446458</v>
      </c>
    </row>
    <row spans="1:8" r="5">
      <c t="s" s="4" r="A5">
        <v>459</v>
      </c>
      <c t="n" s="6" r="B5">
        <v>8416412</v>
      </c>
      <c t="n" s="8" r="C5">
        <v>1299270</v>
      </c>
      <c t="n" s="6" r="D5">
        <v>3765833</v>
      </c>
      <c t="n" s="7" r="E5">
        <v>3653180</v>
      </c>
    </row>
    <row spans="1:8" r="6">
      <c t="s" s="4" r="A6">
        <v>460</v>
      </c>
      <c t="n" s="7" r="B6">
        <v>1000000</v>
      </c>
      <c t="n" s="7" r="D6">
        <v>33600000</v>
      </c>
      <c t="n" s="6" r="F6">
        <v>200000</v>
      </c>
    </row>
    <row spans="1:8" r="7">
      <c t="s" s="4" r="A7">
        <v>461</v>
      </c>
      <c t="n" s="8" r="F7">
        <v>0</v>
      </c>
      <c t="n" s="8" r="G7">
        <v>0</v>
      </c>
      <c t="n" s="8" r="H7">
        <v>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62</v>
      </c>
      <c t="s" s="2" r="B1">
        <v>1</v>
      </c>
    </row>
    <row spans="1:4" r="2">
      <c t="s" s="2" r="B2">
        <v>29</v>
      </c>
      <c t="s" s="2" r="C2">
        <v>31</v>
      </c>
      <c t="s" s="2" r="D2">
        <v>30</v>
      </c>
    </row>
    <row spans="1:4" r="3">
      <c t="s" s="3" r="A3">
        <v>463</v>
      </c>
    </row>
    <row spans="1:4" r="4">
      <c t="s" s="4" r="A4">
        <v>464</v>
      </c>
      <c t="n" s="7" r="B4">
        <v>124853953</v>
      </c>
      <c t="n" s="7" r="C4">
        <v>120484289</v>
      </c>
    </row>
    <row spans="1:4" r="5">
      <c t="s" s="4" r="A5">
        <v>465</v>
      </c>
      <c t="n" s="6" r="B5">
        <v>88606442</v>
      </c>
      <c t="n" s="6" r="C5">
        <v>80190029</v>
      </c>
      <c t="n" s="8" r="D5">
        <v>13678478</v>
      </c>
    </row>
    <row spans="1:4" r="6">
      <c t="s" s="4" r="A6">
        <v>466</v>
      </c>
      <c t="n" s="7" r="B6">
        <v>36247511</v>
      </c>
      <c t="n" s="7" r="C6">
        <v>40294260</v>
      </c>
      <c t="n" s="6" r="D6">
        <v>5595651</v>
      </c>
    </row>
    <row spans="1:4" r="7">
      <c t="s" s="4" r="A7">
        <v>467</v>
      </c>
    </row>
    <row spans="1:4" r="8">
      <c t="s" s="3" r="A8">
        <v>463</v>
      </c>
    </row>
    <row spans="1:4" r="9">
      <c t="s" s="4" r="A9">
        <v>468</v>
      </c>
      <c t="s" s="4" r="B9">
        <v>469</v>
      </c>
      <c t="s" s="4" r="C9">
        <v>469</v>
      </c>
    </row>
    <row spans="1:4" r="10">
      <c t="s" s="4" r="A10">
        <v>464</v>
      </c>
      <c t="n" s="7" r="B10">
        <v>36270003</v>
      </c>
      <c t="n" s="7" r="C10">
        <v>36270003</v>
      </c>
    </row>
    <row spans="1:4" r="11">
      <c t="s" s="4" r="A11">
        <v>465</v>
      </c>
      <c t="n" s="7" r="B11">
        <v>36270003</v>
      </c>
      <c t="n" s="7" r="C11">
        <v>36270003</v>
      </c>
    </row>
    <row spans="1:4" r="12">
      <c t="s" s="4" r="A12">
        <v>423</v>
      </c>
    </row>
    <row spans="1:4" r="13">
      <c t="s" s="3" r="A13">
        <v>463</v>
      </c>
    </row>
    <row spans="1:4" r="14">
      <c t="s" s="4" r="A14">
        <v>468</v>
      </c>
      <c t="s" s="4" r="B14">
        <v>419</v>
      </c>
      <c t="s" s="4" r="C14">
        <v>419</v>
      </c>
    </row>
    <row spans="1:4" r="15">
      <c t="s" s="4" r="A15">
        <v>464</v>
      </c>
      <c t="n" s="7" r="B15">
        <v>6588516</v>
      </c>
      <c t="n" s="7" r="C15">
        <v>6588516</v>
      </c>
    </row>
    <row spans="1:4" r="16">
      <c t="s" s="4" r="A16">
        <v>465</v>
      </c>
      <c t="n" s="7" r="B16">
        <v>6588516</v>
      </c>
      <c t="n" s="7" r="C16">
        <v>6588516</v>
      </c>
    </row>
    <row spans="1:4" r="17">
      <c t="s" s="4" r="A17">
        <v>470</v>
      </c>
    </row>
    <row spans="1:4" r="18">
      <c t="s" s="3" r="A18">
        <v>463</v>
      </c>
    </row>
    <row spans="1:4" r="19">
      <c t="s" s="4" r="A19">
        <v>468</v>
      </c>
      <c t="s" s="4" r="B19">
        <v>421</v>
      </c>
      <c t="s" s="4" r="C19">
        <v>421</v>
      </c>
    </row>
    <row spans="1:4" r="20">
      <c t="s" s="4" r="A20">
        <v>464</v>
      </c>
      <c t="n" s="7" r="B20">
        <v>81619434</v>
      </c>
      <c t="n" s="7" r="C20">
        <v>77249770</v>
      </c>
    </row>
    <row spans="1:4" r="21">
      <c t="s" s="4" r="A21">
        <v>465</v>
      </c>
      <c t="n" s="6" r="B21">
        <v>45747923</v>
      </c>
      <c t="n" s="6" r="C21">
        <v>37331510</v>
      </c>
    </row>
    <row spans="1:4" r="22">
      <c t="s" s="4" r="A22">
        <v>466</v>
      </c>
      <c t="n" s="7" r="B22">
        <v>35871511</v>
      </c>
      <c t="n" s="7" r="C22">
        <v>39918260</v>
      </c>
      <c t="n" s="6" r="D22">
        <v>5537607</v>
      </c>
    </row>
    <row spans="1:4" r="23">
      <c t="s" s="4" r="A23">
        <v>471</v>
      </c>
    </row>
    <row spans="1:4" r="24">
      <c t="s" s="3" r="A24">
        <v>463</v>
      </c>
    </row>
    <row spans="1:4" r="25">
      <c t="s" s="4" r="A25">
        <v>472</v>
      </c>
      <c t="s" s="4" r="B25">
        <v>61</v>
      </c>
      <c t="s" s="4" r="C25">
        <v>61</v>
      </c>
    </row>
    <row spans="1:4" r="26">
      <c t="s" s="4" r="A26">
        <v>472</v>
      </c>
      <c t="n" s="7" r="B26">
        <v>376000</v>
      </c>
      <c t="n" s="7" r="C26">
        <v>376000</v>
      </c>
      <c t="n" s="8" r="D26">
        <v>580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73</v>
      </c>
      <c t="s" s="2" r="B1">
        <v>29</v>
      </c>
      <c t="s" s="2" r="C1">
        <v>30</v>
      </c>
      <c t="s" s="2" r="D1">
        <v>31</v>
      </c>
    </row>
    <row spans="1:4" r="2">
      <c t="s" s="3" r="A2">
        <v>474</v>
      </c>
    </row>
    <row spans="1:4" r="3">
      <c t="n" s="6" r="A3">
        <v>2016</v>
      </c>
      <c t="n" s="7" r="B3">
        <v>11312939</v>
      </c>
      <c t="n" s="8" r="C3">
        <v>1746417</v>
      </c>
    </row>
    <row spans="1:4" r="4">
      <c t="n" s="6" r="A4">
        <v>2017</v>
      </c>
      <c t="n" s="6" r="B4">
        <v>10130348</v>
      </c>
      <c t="n" s="6" r="C4">
        <v>1563856</v>
      </c>
    </row>
    <row spans="1:4" r="5">
      <c t="n" s="6" r="A5">
        <v>2018</v>
      </c>
      <c t="n" s="6" r="B5">
        <v>9527959</v>
      </c>
      <c t="n" s="6" r="C5">
        <v>1470863</v>
      </c>
    </row>
    <row spans="1:4" r="6">
      <c t="n" s="6" r="A6">
        <v>2019</v>
      </c>
      <c t="n" s="6" r="B6">
        <v>4769191</v>
      </c>
      <c t="n" s="6" r="C6">
        <v>736236</v>
      </c>
    </row>
    <row spans="1:4" r="7">
      <c t="n" s="6" r="A7">
        <v>2020</v>
      </c>
      <c t="n" s="7" r="B7">
        <v>131074</v>
      </c>
      <c t="n" s="8" r="C7">
        <v>20235</v>
      </c>
    </row>
    <row spans="1:4" r="8">
      <c t="s" s="4" r="A8">
        <v>475</v>
      </c>
      <c t="s" s="4" r="B8">
        <v>61</v>
      </c>
      <c t="s" s="4" r="C8">
        <v>61</v>
      </c>
    </row>
    <row spans="1:4" r="9">
      <c t="s" s="4" r="A9">
        <v>476</v>
      </c>
      <c t="n" s="7" r="B9">
        <v>36247511</v>
      </c>
      <c t="n" s="8" r="C9">
        <v>5595651</v>
      </c>
      <c t="n" s="7" r="D9">
        <v>402942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77</v>
      </c>
      <c t="s" s="2" r="B1">
        <v>1</v>
      </c>
    </row>
    <row spans="1:13" r="2">
      <c t="s" s="2" r="B2">
        <v>29</v>
      </c>
      <c t="s" s="2" r="C2">
        <v>30</v>
      </c>
      <c t="s" s="2" r="D2">
        <v>31</v>
      </c>
      <c t="s" s="2" r="E2">
        <v>30</v>
      </c>
      <c t="s" s="2" r="F2">
        <v>478</v>
      </c>
      <c t="s" s="2" r="G2">
        <v>479</v>
      </c>
      <c t="s" s="2" r="H2">
        <v>480</v>
      </c>
      <c t="s" s="2" r="I2">
        <v>481</v>
      </c>
      <c t="s" s="2" r="J2">
        <v>482</v>
      </c>
      <c t="s" s="2" r="K2">
        <v>483</v>
      </c>
      <c t="s" s="2" r="L2">
        <v>484</v>
      </c>
      <c t="s" s="2" r="M2">
        <v>485</v>
      </c>
    </row>
    <row spans="1:13" r="3">
      <c t="s" s="3" r="A3">
        <v>486</v>
      </c>
    </row>
    <row spans="1:13" r="4">
      <c t="s" s="4" r="A4">
        <v>487</v>
      </c>
      <c t="n" s="6" r="B4">
        <v>4</v>
      </c>
      <c t="n" s="6" r="D4">
        <v>4</v>
      </c>
      <c t="n" s="6" r="E4">
        <v>4</v>
      </c>
    </row>
    <row spans="1:13" r="5">
      <c t="s" s="4" r="A5">
        <v>488</v>
      </c>
      <c t="s" s="4" r="B5">
        <v>489</v>
      </c>
      <c t="s" s="4" r="C5">
        <v>489</v>
      </c>
      <c t="s" s="4" r="D5">
        <v>489</v>
      </c>
    </row>
    <row spans="1:13" r="6">
      <c t="s" s="4" r="A6">
        <v>490</v>
      </c>
      <c t="n" s="7" r="B6">
        <v>7307997</v>
      </c>
      <c t="n" s="8" r="E6">
        <v>1128160</v>
      </c>
      <c t="n" s="7" r="F6">
        <v>5000000</v>
      </c>
      <c t="n" s="7" r="G6">
        <v>543097</v>
      </c>
      <c t="n" s="7" r="H6">
        <v>600000</v>
      </c>
      <c t="n" s="7" r="I6">
        <v>1164900</v>
      </c>
      <c t="n" s="7" r="J6">
        <v>5000000</v>
      </c>
      <c t="n" s="7" r="K6">
        <v>2692003</v>
      </c>
      <c t="n" s="7" r="L6">
        <v>1500000</v>
      </c>
      <c t="n" s="7" r="M6">
        <v>1500000</v>
      </c>
    </row>
    <row spans="1:13" r="7">
      <c t="s" s="4" r="A7">
        <v>491</v>
      </c>
      <c t="s" s="4" r="B7">
        <v>492</v>
      </c>
      <c t="s" s="4" r="E7">
        <v>492</v>
      </c>
    </row>
    <row spans="1:13" r="8">
      <c t="s" s="4" r="A8">
        <v>493</v>
      </c>
      <c t="n" s="7" r="B8">
        <v>822860</v>
      </c>
      <c t="n" s="8" r="C8">
        <v>127028</v>
      </c>
    </row>
    <row spans="1:13" r="9">
      <c t="s" s="4" r="A9">
        <v>494</v>
      </c>
      <c t="s" s="4" r="B9">
        <v>495</v>
      </c>
      <c t="s" s="4" r="E9">
        <v>495</v>
      </c>
    </row>
    <row spans="1:13" r="10">
      <c t="s" s="4" r="A10">
        <v>496</v>
      </c>
    </row>
    <row spans="1:13" r="11">
      <c t="s" s="3" r="A11">
        <v>486</v>
      </c>
    </row>
    <row spans="1:13" r="12">
      <c t="s" s="4" r="A12">
        <v>497</v>
      </c>
      <c t="s" s="4" r="B12">
        <v>498</v>
      </c>
      <c t="s" s="4" r="C12">
        <v>498</v>
      </c>
    </row>
    <row spans="1:13" r="13">
      <c t="s" s="4" r="A13">
        <v>499</v>
      </c>
    </row>
    <row spans="1:13" r="14">
      <c t="s" s="3" r="A14">
        <v>486</v>
      </c>
    </row>
    <row spans="1:13" r="15">
      <c t="s" s="4" r="A15">
        <v>488</v>
      </c>
      <c t="s" s="4" r="B15">
        <v>489</v>
      </c>
      <c t="s" s="4" r="C15">
        <v>489</v>
      </c>
      <c t="s" s="4" r="D15">
        <v>489</v>
      </c>
    </row>
    <row spans="1:13" r="16">
      <c t="s" s="4" r="A16">
        <v>490</v>
      </c>
      <c t="n" s="7" r="B16">
        <v>2307997</v>
      </c>
      <c t="n" s="7" r="D16">
        <v>5692003</v>
      </c>
      <c t="n" s="8" r="E16">
        <v>356293</v>
      </c>
    </row>
    <row spans="1:13" r="17">
      <c t="s" s="4" r="A17">
        <v>500</v>
      </c>
    </row>
    <row spans="1:13" r="18">
      <c t="s" s="3" r="A18">
        <v>486</v>
      </c>
    </row>
    <row spans="1:13" r="19">
      <c t="s" s="4" r="A19">
        <v>501</v>
      </c>
      <c t="n" s="6" r="B19">
        <v>2</v>
      </c>
      <c t="n" s="6" r="C19">
        <v>2</v>
      </c>
    </row>
    <row spans="1:13" r="20">
      <c t="s" s="4" r="A20">
        <v>502</v>
      </c>
    </row>
    <row spans="1:13" r="21">
      <c t="s" s="3" r="A21">
        <v>486</v>
      </c>
    </row>
    <row spans="1:13" r="22">
      <c t="s" s="4" r="A22">
        <v>497</v>
      </c>
      <c t="s" s="4" r="D22">
        <v>498</v>
      </c>
    </row>
    <row spans="1:13" r="23">
      <c t="s" s="4" r="A23">
        <v>503</v>
      </c>
    </row>
    <row spans="1:13" r="24">
      <c t="s" s="3" r="A24">
        <v>486</v>
      </c>
    </row>
    <row spans="1:13" r="25">
      <c t="s" s="4" r="A25">
        <v>497</v>
      </c>
      <c t="s" s="4" r="D25">
        <v>5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spans="1:4" r="1">
      <c t="s" s="1" r="A1">
        <v>505</v>
      </c>
      <c t="s" s="2" r="B1">
        <v>29</v>
      </c>
      <c t="s" s="2" r="C1">
        <v>30</v>
      </c>
      <c t="s" s="2" r="D1">
        <v>31</v>
      </c>
    </row>
    <row spans="1:4" r="2">
      <c t="s" s="3" r="A2">
        <v>506</v>
      </c>
    </row>
    <row spans="1:4" r="3">
      <c t="s" s="4" r="A3">
        <v>507</v>
      </c>
      <c t="n" s="7" r="B3">
        <v>11561944</v>
      </c>
      <c t="n" s="8" r="C3">
        <v>1784857</v>
      </c>
      <c t="n" s="7" r="D3">
        <v>11629721</v>
      </c>
    </row>
    <row spans="1:4" r="4">
      <c t="s" s="4" r="A4">
        <v>508</v>
      </c>
      <c t="n" s="6" r="B4">
        <v>12472892</v>
      </c>
      <c t="n" s="6" r="C4">
        <v>1924997</v>
      </c>
    </row>
    <row spans="1:4" r="5">
      <c t="s" s="4" r="A5">
        <v>509</v>
      </c>
      <c t="n" s="6" r="B5">
        <v>5626919</v>
      </c>
      <c t="n" s="6" r="C5">
        <v>865980</v>
      </c>
    </row>
    <row spans="1:4" r="6">
      <c t="s" s="4" r="A6">
        <v>510</v>
      </c>
      <c t="n" s="6" r="B6">
        <v>707357</v>
      </c>
      <c t="n" s="6" r="C6">
        <v>109683</v>
      </c>
      <c t="n" s="6" r="D6">
        <v>2072380</v>
      </c>
    </row>
    <row spans="1:4" r="7">
      <c t="s" s="4" r="A7">
        <v>511</v>
      </c>
      <c t="n" s="6" r="B7">
        <v>3881652</v>
      </c>
      <c t="n" s="6" r="C7">
        <v>601890</v>
      </c>
      <c t="n" s="6" r="D7">
        <v>2750666</v>
      </c>
    </row>
    <row spans="1:4" r="8">
      <c t="s" s="4" r="A8">
        <v>512</v>
      </c>
      <c t="n" s="6" r="B8">
        <v>3128160</v>
      </c>
      <c t="n" s="6" r="C8">
        <v>482904</v>
      </c>
      <c t="n" s="6" r="D8">
        <v>1234676</v>
      </c>
    </row>
    <row spans="1:4" r="9">
      <c t="s" s="4" r="A9">
        <v>513</v>
      </c>
      <c t="n" s="6" r="B9">
        <v>399362</v>
      </c>
      <c t="n" s="6" r="C9">
        <v>61651</v>
      </c>
      <c t="n" s="6" r="D9">
        <v>290578</v>
      </c>
    </row>
    <row spans="1:4" r="10">
      <c t="s" s="4" r="A10">
        <v>514</v>
      </c>
      <c t="n" s="7" r="B10">
        <v>37778286</v>
      </c>
      <c t="n" s="8" r="C10">
        <v>5831962</v>
      </c>
      <c t="n" s="7" r="D10">
        <v>179780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72"/>
    <col customWidth="1" max="2" min="2" width="68"/>
    <col customWidth="1" max="3" min="3" width="35"/>
    <col customWidth="1" max="4" min="4" width="76"/>
    <col customWidth="1" max="5" min="5" width="43"/>
    <col customWidth="1" max="6" min="6" width="31"/>
    <col customWidth="1" max="7" min="7" width="68"/>
    <col customWidth="1" max="8" min="8" width="35"/>
    <col customWidth="1" max="9" min="9" width="67"/>
    <col customWidth="1" max="10" min="10" width="34"/>
    <col customWidth="1" max="11" min="11" width="41"/>
    <col customWidth="1" max="12" min="12" width="14"/>
    <col customWidth="1" max="13" min="13" width="14"/>
  </cols>
  <sheetData>
    <row spans="1:13" r="1">
      <c t="s" s="1" r="A1">
        <v>117</v>
      </c>
      <c t="s" s="2" r="B1">
        <v>118</v>
      </c>
      <c t="s" s="2" r="C1">
        <v>119</v>
      </c>
      <c t="s" s="2" r="D1">
        <v>120</v>
      </c>
      <c t="s" s="2" r="E1">
        <v>121</v>
      </c>
      <c t="s" s="2" r="F1">
        <v>122</v>
      </c>
      <c t="s" s="2" r="G1">
        <v>123</v>
      </c>
      <c t="s" s="2" r="H1">
        <v>124</v>
      </c>
      <c t="s" s="2" r="I1">
        <v>125</v>
      </c>
      <c t="s" s="2" r="J1">
        <v>126</v>
      </c>
      <c t="s" s="2" r="K1">
        <v>127</v>
      </c>
      <c t="s" s="2" r="L1">
        <v>128</v>
      </c>
      <c t="s" s="2" r="M1">
        <v>129</v>
      </c>
    </row>
    <row spans="1:13" r="2">
      <c t="s" s="4" r="A2">
        <v>130</v>
      </c>
      <c t="n" s="7" r="C2">
        <v>2353068</v>
      </c>
      <c t="n" s="7" r="E2">
        <v>231195613</v>
      </c>
      <c t="n" s="7" r="F2">
        <v>-1602451</v>
      </c>
      <c t="n" s="7" r="H2">
        <v>5914384</v>
      </c>
      <c t="n" s="7" r="J2">
        <v>-112182162</v>
      </c>
      <c t="n" s="7" r="L2">
        <v>125678452</v>
      </c>
    </row>
    <row spans="1:13" r="3">
      <c t="s" s="4" r="A3">
        <v>131</v>
      </c>
      <c t="n" s="6" r="C3">
        <v>3977221</v>
      </c>
    </row>
    <row spans="1:13" r="4">
      <c t="s" s="4" r="A4">
        <v>132</v>
      </c>
      <c t="n" s="6" r="L4">
        <v>0</v>
      </c>
      <c t="n" s="6" r="M4">
        <v>0</v>
      </c>
    </row>
    <row spans="1:13" r="5">
      <c t="s" s="4" r="A5">
        <v>133</v>
      </c>
      <c t="n" s="7" r="C5">
        <v>4184</v>
      </c>
      <c t="n" s="6" r="E5">
        <v>-4184</v>
      </c>
    </row>
    <row spans="1:13" r="6">
      <c t="s" s="4" r="A6">
        <v>134</v>
      </c>
      <c t="n" s="6" r="C6">
        <v>9000</v>
      </c>
    </row>
    <row spans="1:13" r="7">
      <c t="s" s="4" r="A7">
        <v>135</v>
      </c>
      <c t="n" s="6" r="E7">
        <v>1462882</v>
      </c>
      <c t="n" s="7" r="L7">
        <v>1462882</v>
      </c>
    </row>
    <row spans="1:13" r="8">
      <c t="s" s="4" r="A8">
        <v>136</v>
      </c>
      <c t="n" s="6" r="H8">
        <v>1654617</v>
      </c>
      <c t="n" s="6" r="J8">
        <v>-1654617</v>
      </c>
    </row>
    <row spans="1:13" r="9">
      <c t="s" s="4" r="A9">
        <v>137</v>
      </c>
      <c t="n" s="6" r="J9">
        <v>-7451510</v>
      </c>
      <c t="n" s="6" r="L9">
        <v>-7451510</v>
      </c>
    </row>
    <row spans="1:13" r="10">
      <c t="s" s="4" r="A10">
        <v>138</v>
      </c>
      <c t="n" s="8" r="B10">
        <v>364009</v>
      </c>
      <c t="n" s="7" r="C10">
        <v>2326182</v>
      </c>
      <c t="n" s="8" r="D10">
        <v>36185980</v>
      </c>
      <c t="n" s="6" r="E10">
        <v>231082930</v>
      </c>
      <c t="n" s="8" r="G10">
        <v>1323695</v>
      </c>
      <c t="n" s="6" r="H10">
        <v>7569001</v>
      </c>
      <c t="n" s="8" r="I10">
        <v>-17738550</v>
      </c>
      <c t="n" s="6" r="J10">
        <v>-121288289</v>
      </c>
      <c t="n" s="8" r="K10">
        <v>20135134</v>
      </c>
      <c t="n" s="6" r="L10">
        <v>119689824</v>
      </c>
    </row>
    <row spans="1:13" r="11">
      <c t="s" s="4" r="A11">
        <v>139</v>
      </c>
      <c t="n" s="6" r="B11">
        <v>3989626</v>
      </c>
      <c t="n" s="6" r="C11">
        <v>3921176</v>
      </c>
    </row>
    <row spans="1:13" r="12">
      <c t="s" s="4" r="A12">
        <v>140</v>
      </c>
      <c t="n" s="7" r="C12">
        <v>-31070</v>
      </c>
      <c t="n" s="6" r="E12">
        <v>-1571381</v>
      </c>
      <c t="n" s="6" r="F12">
        <v>1602451</v>
      </c>
    </row>
    <row spans="1:13" r="13">
      <c t="s" s="4" r="A13">
        <v>141</v>
      </c>
      <c t="n" s="6" r="C13">
        <v>-65045</v>
      </c>
    </row>
    <row spans="1:13" r="14">
      <c t="s" s="4" r="A14">
        <v>142</v>
      </c>
      <c t="n" s="7" r="C14">
        <v>4184</v>
      </c>
      <c t="n" s="6" r="E14">
        <v>-4184</v>
      </c>
    </row>
    <row spans="1:13" r="15">
      <c t="s" s="4" r="A15">
        <v>143</v>
      </c>
      <c t="n" s="6" r="E15">
        <v>1462882</v>
      </c>
      <c t="n" s="6" r="L15">
        <v>1462882</v>
      </c>
    </row>
    <row spans="1:13" r="16">
      <c t="s" s="4" r="A16">
        <v>144</v>
      </c>
      <c t="n" s="6" r="H16">
        <v>1654617</v>
      </c>
      <c t="n" s="6" r="J16">
        <v>-1654617</v>
      </c>
    </row>
    <row spans="1:13" r="17">
      <c t="s" s="4" r="A17">
        <v>112</v>
      </c>
      <c t="n" s="6" r="J17">
        <v>-7451510</v>
      </c>
      <c t="n" s="6" r="L17">
        <v>-7451510</v>
      </c>
    </row>
    <row spans="1:13" r="18">
      <c t="s" s="4" r="A18">
        <v>145</v>
      </c>
      <c t="n" s="7" r="C18">
        <v>925</v>
      </c>
      <c t="n" s="6" r="E18">
        <v>54880</v>
      </c>
      <c t="n" s="7" r="L18">
        <v>55805</v>
      </c>
    </row>
    <row spans="1:13" r="19">
      <c t="s" s="4" r="A19">
        <v>132</v>
      </c>
      <c t="n" s="6" r="C19">
        <v>2000</v>
      </c>
    </row>
    <row spans="1:13" r="20">
      <c t="s" s="4" r="A20">
        <v>133</v>
      </c>
      <c t="n" s="7" r="C20">
        <v>30871</v>
      </c>
      <c t="n" s="6" r="E20">
        <v>-30871</v>
      </c>
    </row>
    <row spans="1:13" r="21">
      <c t="s" s="4" r="A21">
        <v>134</v>
      </c>
      <c t="n" s="6" r="C21">
        <v>66450</v>
      </c>
      <c t="n" s="6" r="L21">
        <v>66450</v>
      </c>
      <c t="n" s="6" r="M21">
        <v>66450</v>
      </c>
    </row>
    <row spans="1:13" r="22">
      <c t="s" s="4" r="A22">
        <v>135</v>
      </c>
      <c t="n" s="6" r="E22">
        <v>3298602</v>
      </c>
      <c t="n" s="7" r="L22">
        <v>3298602</v>
      </c>
    </row>
    <row spans="1:13" r="23">
      <c t="s" s="4" r="A23">
        <v>136</v>
      </c>
      <c t="n" s="6" r="F23">
        <v>1005633</v>
      </c>
      <c t="n" s="6" r="H23">
        <v>-1005633</v>
      </c>
    </row>
    <row spans="1:13" r="24">
      <c t="s" s="4" r="A24">
        <v>137</v>
      </c>
      <c t="n" s="6" r="J24">
        <v>7387156</v>
      </c>
      <c t="n" s="6" r="L24">
        <v>7387156</v>
      </c>
    </row>
    <row spans="1:13" r="25">
      <c t="s" s="4" r="A25">
        <v>146</v>
      </c>
      <c t="n" s="7" r="C25">
        <v>2357978</v>
      </c>
      <c t="n" s="6" r="E25">
        <v>234405541</v>
      </c>
      <c t="n" s="6" r="H25">
        <v>8574634</v>
      </c>
      <c t="n" s="6" r="J25">
        <v>-114906766</v>
      </c>
      <c t="n" s="6" r="L25">
        <v>130431387</v>
      </c>
    </row>
    <row spans="1:13" r="26">
      <c t="s" s="4" r="A26">
        <v>147</v>
      </c>
      <c t="n" s="6" r="C26">
        <v>3989626</v>
      </c>
    </row>
    <row spans="1:13" r="27">
      <c t="s" s="4" r="A27">
        <v>148</v>
      </c>
      <c t="n" s="7" r="C27">
        <v>925</v>
      </c>
      <c t="n" s="6" r="E27">
        <v>54880</v>
      </c>
      <c t="n" s="6" r="L27">
        <v>55805</v>
      </c>
    </row>
    <row spans="1:13" r="28">
      <c t="s" s="4" r="A28">
        <v>142</v>
      </c>
      <c t="n" s="6" r="C28">
        <v>30871</v>
      </c>
      <c t="n" s="6" r="E28">
        <v>-30871</v>
      </c>
    </row>
    <row spans="1:13" r="29">
      <c t="s" s="4" r="A29">
        <v>143</v>
      </c>
      <c t="n" s="6" r="E29">
        <v>3298602</v>
      </c>
      <c t="n" s="6" r="L29">
        <v>3298602</v>
      </c>
    </row>
    <row spans="1:13" r="30">
      <c t="s" s="4" r="A30">
        <v>144</v>
      </c>
      <c t="n" s="7" r="F30">
        <v>1005633</v>
      </c>
      <c t="n" s="6" r="H30">
        <v>-1005633</v>
      </c>
    </row>
    <row spans="1:13" r="31">
      <c t="s" s="4" r="A31">
        <v>112</v>
      </c>
      <c t="n" s="6" r="J31">
        <v>7387156</v>
      </c>
      <c t="n" s="6" r="L31">
        <v>7387156</v>
      </c>
    </row>
    <row spans="1:13" r="32">
      <c t="s" s="4" r="A32">
        <v>149</v>
      </c>
      <c t="n" s="8" r="B32">
        <v>57132</v>
      </c>
      <c t="n" s="7" r="C32">
        <v>370087</v>
      </c>
      <c t="n" s="6" r="D32">
        <v>2991776</v>
      </c>
      <c t="n" s="6" r="E32">
        <v>19380125</v>
      </c>
      <c t="n" s="6" r="K32">
        <v>3048908</v>
      </c>
      <c t="n" s="6" r="L32">
        <v>19750212</v>
      </c>
    </row>
    <row spans="1:13" r="33">
      <c t="s" s="4" r="A33">
        <v>150</v>
      </c>
      <c t="n" s="6" r="B33">
        <v>798000</v>
      </c>
      <c t="n" s="6" r="C33">
        <v>798000</v>
      </c>
    </row>
    <row spans="1:13" r="34">
      <c t="s" s="4" r="A34">
        <v>145</v>
      </c>
      <c t="n" s="8" r="B34">
        <v>16600</v>
      </c>
      <c t="n" s="7" r="C34">
        <v>107529</v>
      </c>
      <c t="n" s="6" r="D34">
        <v>1067629</v>
      </c>
      <c t="n" s="6" r="E34">
        <v>6915886</v>
      </c>
      <c t="n" s="6" r="K34">
        <v>1084229</v>
      </c>
      <c t="n" s="7" r="L34">
        <v>7023415</v>
      </c>
    </row>
    <row spans="1:13" r="35">
      <c t="s" s="4" r="A35">
        <v>132</v>
      </c>
      <c t="n" s="6" r="B35">
        <v>224075</v>
      </c>
      <c t="n" s="6" r="C35">
        <v>224075</v>
      </c>
      <c t="n" s="6" r="L35">
        <v>224075</v>
      </c>
      <c t="n" s="6" r="M35">
        <v>224075</v>
      </c>
    </row>
    <row spans="1:13" r="36">
      <c t="s" s="4" r="A36">
        <v>133</v>
      </c>
      <c t="n" s="8" r="B36">
        <v>15329</v>
      </c>
      <c t="n" s="7" r="C36">
        <v>99300</v>
      </c>
      <c t="n" s="6" r="D36">
        <v>-15329</v>
      </c>
      <c t="n" s="6" r="E36">
        <v>-99300</v>
      </c>
    </row>
    <row spans="1:13" r="37">
      <c t="s" s="4" r="A37">
        <v>134</v>
      </c>
      <c t="n" s="6" r="B37">
        <v>206914</v>
      </c>
      <c t="n" s="6" r="C37">
        <v>206914</v>
      </c>
    </row>
    <row spans="1:13" r="38">
      <c t="s" s="4" r="A38">
        <v>135</v>
      </c>
      <c t="n" s="6" r="D38">
        <v>301197</v>
      </c>
      <c t="n" s="6" r="E38">
        <v>1951097</v>
      </c>
      <c t="n" s="6" r="K38">
        <v>301197</v>
      </c>
      <c t="n" s="7" r="L38">
        <v>1951097</v>
      </c>
    </row>
    <row spans="1:13" r="39">
      <c t="s" s="4" r="A39">
        <v>136</v>
      </c>
      <c t="n" s="6" r="G39">
        <v>83313</v>
      </c>
      <c t="n" s="6" r="H39">
        <v>539685</v>
      </c>
      <c t="n" s="6" r="I39">
        <v>-83313</v>
      </c>
      <c t="n" s="6" r="J39">
        <v>-539685</v>
      </c>
    </row>
    <row spans="1:13" r="40">
      <c t="s" s="4" r="A40">
        <v>137</v>
      </c>
      <c t="n" s="6" r="I40">
        <v>1163350</v>
      </c>
      <c t="n" s="6" r="J40">
        <v>7535933</v>
      </c>
      <c t="n" s="6" r="K40">
        <v>1163350</v>
      </c>
      <c t="n" s="6" r="L40">
        <v>7535933</v>
      </c>
      <c t="n" s="8" r="M40">
        <v>1163350</v>
      </c>
    </row>
    <row spans="1:13" r="41">
      <c t="s" s="4" r="A41">
        <v>151</v>
      </c>
      <c t="n" s="8" r="B41">
        <v>453070</v>
      </c>
      <c t="n" s="7" r="C41">
        <v>2934894</v>
      </c>
      <c t="n" s="6" r="D41">
        <v>40531253</v>
      </c>
      <c t="n" s="6" r="E41">
        <v>262553349</v>
      </c>
      <c t="n" s="6" r="G41">
        <v>1407008</v>
      </c>
      <c t="n" s="6" r="H41">
        <v>9114319</v>
      </c>
      <c t="n" s="6" r="I41">
        <v>-16658513</v>
      </c>
      <c t="n" s="6" r="J41">
        <v>-107910518</v>
      </c>
      <c t="n" s="6" r="K41">
        <v>25732818</v>
      </c>
      <c t="n" s="6" r="L41">
        <v>166692044</v>
      </c>
    </row>
    <row spans="1:13" r="42">
      <c t="s" s="4" r="A42">
        <v>152</v>
      </c>
      <c t="n" s="6" r="B42">
        <v>5218615</v>
      </c>
      <c t="n" s="6" r="C42">
        <v>5218615</v>
      </c>
    </row>
    <row spans="1:13" r="43">
      <c t="s" s="4" r="A43">
        <v>153</v>
      </c>
      <c t="n" s="8" r="B43">
        <v>57132</v>
      </c>
      <c t="n" s="7" r="C43">
        <v>370087</v>
      </c>
      <c t="n" s="6" r="D43">
        <v>2991776</v>
      </c>
      <c t="n" s="6" r="E43">
        <v>19380125</v>
      </c>
      <c t="n" s="6" r="K43">
        <v>3048908</v>
      </c>
      <c t="n" s="6" r="L43">
        <v>19750212</v>
      </c>
    </row>
    <row spans="1:13" r="44">
      <c t="s" s="4" r="A44">
        <v>148</v>
      </c>
      <c t="n" s="6" r="B44">
        <v>16600</v>
      </c>
      <c t="n" s="6" r="C44">
        <v>107529</v>
      </c>
      <c t="n" s="6" r="D44">
        <v>1067629</v>
      </c>
      <c t="n" s="6" r="E44">
        <v>6915886</v>
      </c>
      <c t="n" s="6" r="K44">
        <v>1084229</v>
      </c>
      <c t="n" s="6" r="L44">
        <v>7023415</v>
      </c>
    </row>
    <row spans="1:13" r="45">
      <c t="s" s="4" r="A45">
        <v>142</v>
      </c>
      <c t="n" s="8" r="B45">
        <v>15329</v>
      </c>
      <c t="n" s="7" r="C45">
        <v>99300</v>
      </c>
      <c t="n" s="6" r="D45">
        <v>-15329</v>
      </c>
      <c t="n" s="6" r="E45">
        <v>-99300</v>
      </c>
    </row>
    <row spans="1:13" r="46">
      <c t="s" s="4" r="A46">
        <v>143</v>
      </c>
      <c t="n" s="8" r="D46">
        <v>301197</v>
      </c>
      <c t="n" s="7" r="E46">
        <v>1951097</v>
      </c>
      <c t="n" s="6" r="K46">
        <v>301197</v>
      </c>
      <c t="n" s="6" r="L46">
        <v>1951097</v>
      </c>
    </row>
    <row spans="1:13" r="47">
      <c t="s" s="4" r="A47">
        <v>144</v>
      </c>
      <c t="n" s="8" r="G47">
        <v>83313</v>
      </c>
      <c t="n" s="7" r="H47">
        <v>539685</v>
      </c>
      <c t="n" s="6" r="I47">
        <v>-83313</v>
      </c>
      <c t="n" s="6" r="J47">
        <v>-539685</v>
      </c>
    </row>
    <row spans="1:13" r="48">
      <c t="s" s="4" r="A48">
        <v>112</v>
      </c>
      <c t="n" s="8" r="I48">
        <v>1163350</v>
      </c>
      <c t="n" s="7" r="J48">
        <v>7535933</v>
      </c>
      <c t="n" s="8" r="K48">
        <v>1163350</v>
      </c>
      <c t="n" s="7" r="L48">
        <v>7535933</v>
      </c>
      <c t="n" s="8" r="M48">
        <v>11633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spans="1:4" r="1">
      <c t="s" s="1" r="A1">
        <v>515</v>
      </c>
      <c t="s" s="2" r="B1">
        <v>29</v>
      </c>
      <c t="s" s="2" r="C1">
        <v>30</v>
      </c>
      <c t="s" s="2" r="D1">
        <v>31</v>
      </c>
    </row>
    <row spans="1:4" r="2">
      <c t="s" s="3" r="A2">
        <v>516</v>
      </c>
    </row>
    <row spans="1:4" r="3">
      <c t="s" s="4" r="A3">
        <v>517</v>
      </c>
      <c t="n" s="7" r="B3">
        <v>24860304</v>
      </c>
      <c t="n" s="8" r="C3">
        <v>3837770</v>
      </c>
      <c t="n" s="7" r="D3">
        <v>24685555</v>
      </c>
    </row>
    <row spans="1:4" r="4">
      <c t="s" s="4" r="A4">
        <v>518</v>
      </c>
    </row>
    <row spans="1:4" r="5">
      <c t="s" s="3" r="A5">
        <v>516</v>
      </c>
    </row>
    <row spans="1:4" r="6">
      <c t="s" s="4" r="A6">
        <v>517</v>
      </c>
      <c t="n" s="6" r="B6">
        <v>21897300</v>
      </c>
      <c t="n" s="6" r="C6">
        <v>3380361</v>
      </c>
      <c t="n" s="6" r="D6">
        <v>21568749</v>
      </c>
    </row>
    <row spans="1:4" r="7">
      <c t="s" s="4" r="A7">
        <v>519</v>
      </c>
    </row>
    <row spans="1:4" r="8">
      <c t="s" s="3" r="A8">
        <v>516</v>
      </c>
    </row>
    <row spans="1:4" r="9">
      <c t="s" s="4" r="A9">
        <v>517</v>
      </c>
      <c t="n" s="6" r="B9">
        <v>1396800</v>
      </c>
      <c t="n" s="6" r="C9">
        <v>215629</v>
      </c>
      <c t="n" s="6" r="D9">
        <v>1398800</v>
      </c>
    </row>
    <row spans="1:4" r="10">
      <c t="s" s="4" r="A10">
        <v>520</v>
      </c>
    </row>
    <row spans="1:4" r="11">
      <c t="s" s="3" r="A11">
        <v>516</v>
      </c>
    </row>
    <row spans="1:4" r="12">
      <c t="s" s="4" r="A12">
        <v>517</v>
      </c>
      <c t="n" s="7" r="B12">
        <v>1566204</v>
      </c>
      <c t="n" s="8" r="C12">
        <v>241780</v>
      </c>
      <c t="n" s="7" r="D12">
        <v>17180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21</v>
      </c>
      <c t="s" s="2" r="B1">
        <v>522</v>
      </c>
      <c t="s" s="2" r="C1">
        <v>523</v>
      </c>
      <c t="s" s="2" r="D1">
        <v>524</v>
      </c>
      <c t="s" s="2" r="E1">
        <v>525</v>
      </c>
      <c t="s" s="2" r="F1">
        <v>189</v>
      </c>
      <c t="s" s="2" r="G1">
        <v>526</v>
      </c>
      <c t="s" s="2" r="H1">
        <v>373</v>
      </c>
      <c t="s" s="2" r="I1">
        <v>527</v>
      </c>
      <c t="s" s="2" r="J1">
        <v>528</v>
      </c>
      <c t="s" s="2" r="K1">
        <v>529</v>
      </c>
    </row>
    <row spans="1:11" r="2">
      <c t="s" s="3" r="A2">
        <v>225</v>
      </c>
    </row>
    <row spans="1:11" r="3">
      <c t="s" s="4" r="A3">
        <v>530</v>
      </c>
      <c t="n" s="6" r="K3">
        <v>10000000</v>
      </c>
    </row>
    <row spans="1:11" r="4">
      <c t="s" s="4" r="A4">
        <v>531</v>
      </c>
      <c t="n" s="12" r="K4">
        <v>0.0756</v>
      </c>
    </row>
    <row spans="1:11" r="5">
      <c t="s" s="4" r="A5">
        <v>532</v>
      </c>
      <c t="n" s="6" r="F5">
        <v>0</v>
      </c>
      <c t="n" s="6" r="G5">
        <v>0</v>
      </c>
      <c t="n" s="6" r="H5">
        <v>0</v>
      </c>
    </row>
    <row spans="1:11" r="6">
      <c t="s" s="4" r="A6">
        <v>533</v>
      </c>
      <c t="n" s="8" r="J6">
        <v>2</v>
      </c>
    </row>
    <row spans="1:11" r="7">
      <c t="s" s="4" r="A7">
        <v>534</v>
      </c>
      <c t="n" s="6" r="I7">
        <v>65045</v>
      </c>
    </row>
    <row spans="1:11" r="8">
      <c t="s" s="4" r="A8">
        <v>535</v>
      </c>
      <c t="n" s="11" r="I8">
        <v>3.87</v>
      </c>
    </row>
    <row spans="1:11" r="9">
      <c t="s" s="4" r="A9">
        <v>536</v>
      </c>
      <c t="n" s="6" r="C9">
        <v>206914</v>
      </c>
      <c t="n" s="6" r="E9">
        <v>9000</v>
      </c>
      <c t="n" s="6" r="G9">
        <v>66450</v>
      </c>
    </row>
    <row spans="1:11" r="10">
      <c t="s" s="4" r="A10">
        <v>537</v>
      </c>
      <c t="n" s="6" r="D10">
        <v>2000</v>
      </c>
      <c t="n" s="6" r="F10">
        <v>224075</v>
      </c>
      <c t="n" s="6" r="H10">
        <v>0</v>
      </c>
      <c t="n" s="6" r="I10">
        <v>0</v>
      </c>
    </row>
    <row spans="1:11" r="11">
      <c t="s" s="4" r="A11">
        <v>538</v>
      </c>
      <c t="n" s="6" r="B11">
        <v>798000</v>
      </c>
    </row>
    <row spans="1:11" r="12">
      <c t="s" s="4" r="A12">
        <v>539</v>
      </c>
      <c t="n" s="12" r="B12">
        <v>0.0756</v>
      </c>
    </row>
    <row spans="1:11" r="13">
      <c t="s" s="4" r="A13">
        <v>540</v>
      </c>
      <c t="n" s="12" r="B13">
        <v>4.0345</v>
      </c>
    </row>
    <row spans="1:11" r="14">
      <c t="s" s="4" r="A14">
        <v>541</v>
      </c>
      <c t="s" s="4" r="B14">
        <v>5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V10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0"/>
    <col customWidth="1" max="6" min="6" width="30"/>
    <col customWidth="1" max="7" min="7" width="30"/>
    <col customWidth="1" max="8" min="8" width="30"/>
    <col customWidth="1" max="9" min="9" width="20"/>
    <col customWidth="1" max="10" min="10" width="20"/>
    <col customWidth="1" max="11" min="11" width="27"/>
    <col customWidth="1" max="12" min="12" width="27"/>
    <col customWidth="1" max="13" min="13" width="21"/>
    <col customWidth="1" max="14" min="14" width="31"/>
    <col customWidth="1" max="15" min="15" width="27"/>
    <col customWidth="1" max="16" min="16" width="24"/>
    <col customWidth="1" max="17" min="17" width="30"/>
    <col customWidth="1" max="18" min="18" width="20"/>
    <col customWidth="1" max="19" min="19" width="21"/>
    <col customWidth="1" max="20" min="20" width="20"/>
    <col customWidth="1" max="21" min="21" width="20"/>
    <col customWidth="1" max="22" min="22" width="20"/>
  </cols>
  <sheetData>
    <row spans="1:22" r="1">
      <c t="s" s="1" r="A1">
        <v>543</v>
      </c>
      <c t="s" s="2" r="B1">
        <v>544</v>
      </c>
      <c t="s" s="2" r="C1">
        <v>545</v>
      </c>
      <c t="s" s="2" r="D1">
        <v>546</v>
      </c>
      <c t="s" s="2" r="E1">
        <v>547</v>
      </c>
      <c t="s" s="2" r="F1">
        <v>548</v>
      </c>
      <c t="s" s="2" r="G1">
        <v>549</v>
      </c>
      <c t="s" s="2" r="H1">
        <v>550</v>
      </c>
      <c t="s" s="2" r="I1">
        <v>551</v>
      </c>
      <c t="s" s="2" r="J1">
        <v>552</v>
      </c>
      <c t="s" s="2" r="K1">
        <v>70</v>
      </c>
      <c t="s" s="2" r="L1">
        <v>71</v>
      </c>
      <c t="s" s="2" r="M1">
        <v>31</v>
      </c>
      <c t="s" s="2" r="N1">
        <v>553</v>
      </c>
      <c t="s" s="2" r="O1">
        <v>554</v>
      </c>
      <c t="s" s="2" r="P1">
        <v>555</v>
      </c>
      <c t="s" s="2" r="Q1">
        <v>556</v>
      </c>
      <c t="s" s="2" r="R1">
        <v>557</v>
      </c>
      <c t="s" s="2" r="S1">
        <v>30</v>
      </c>
      <c t="s" s="2" r="T1">
        <v>558</v>
      </c>
      <c t="s" s="2" r="U1">
        <v>559</v>
      </c>
      <c t="s" s="2" r="V1">
        <v>560</v>
      </c>
    </row>
    <row spans="1:22" r="2">
      <c t="s" s="3" r="A2">
        <v>561</v>
      </c>
    </row>
    <row spans="1:22" r="3">
      <c t="s" s="4" r="A3">
        <v>562</v>
      </c>
      <c t="n" s="8" r="L3">
        <v>1242486</v>
      </c>
      <c t="n" s="8" r="N3">
        <v>2080</v>
      </c>
    </row>
    <row spans="1:22" r="4">
      <c t="s" s="4" r="A4">
        <v>563</v>
      </c>
      <c t="n" s="7" r="K4">
        <v>2000000</v>
      </c>
      <c t="n" s="6" r="L4">
        <v>300000</v>
      </c>
      <c t="n" s="7" r="M4">
        <v>3300000</v>
      </c>
      <c t="n" s="7" r="O4">
        <v>1500000</v>
      </c>
    </row>
    <row spans="1:22" r="5">
      <c t="s" s="4" r="A5">
        <v>564</v>
      </c>
      <c t="n" s="6" r="K5">
        <v>1700000</v>
      </c>
      <c t="n" s="8" r="S5">
        <v>300000</v>
      </c>
    </row>
    <row spans="1:22" r="6">
      <c t="s" s="4" r="A6">
        <v>565</v>
      </c>
      <c t="n" s="7" r="K6">
        <v>7023415</v>
      </c>
      <c t="n" s="8" r="L6">
        <v>1084229</v>
      </c>
      <c t="n" s="6" r="M6">
        <v>55805</v>
      </c>
    </row>
    <row spans="1:22" r="7">
      <c t="s" s="4" r="A7">
        <v>537</v>
      </c>
      <c t="n" s="6" r="I7">
        <v>2000</v>
      </c>
      <c t="n" s="6" r="K7">
        <v>224075</v>
      </c>
      <c t="n" s="6" r="L7">
        <v>224075</v>
      </c>
      <c t="n" s="6" r="O7">
        <v>0</v>
      </c>
      <c t="n" s="6" r="Q7">
        <v>0</v>
      </c>
    </row>
    <row spans="1:22" r="8">
      <c t="s" s="4" r="A8">
        <v>566</v>
      </c>
    </row>
    <row spans="1:22" r="9">
      <c t="s" s="3" r="A9">
        <v>561</v>
      </c>
    </row>
    <row spans="1:22" r="10">
      <c t="s" s="4" r="A10">
        <v>567</v>
      </c>
      <c t="s" s="4" r="E10">
        <v>568</v>
      </c>
    </row>
    <row spans="1:22" r="11">
      <c t="s" s="4" r="A11">
        <v>569</v>
      </c>
      <c t="s" s="4" r="E11">
        <v>570</v>
      </c>
    </row>
    <row spans="1:22" r="12">
      <c t="s" s="4" r="A12">
        <v>571</v>
      </c>
    </row>
    <row spans="1:22" r="13">
      <c t="s" s="3" r="A13">
        <v>561</v>
      </c>
    </row>
    <row spans="1:22" r="14">
      <c t="s" s="4" r="A14">
        <v>567</v>
      </c>
      <c t="s" s="4" r="D14">
        <v>568</v>
      </c>
    </row>
    <row spans="1:22" r="15">
      <c t="s" s="4" r="A15">
        <v>569</v>
      </c>
      <c t="s" s="4" r="D15">
        <v>570</v>
      </c>
    </row>
    <row spans="1:22" r="16">
      <c t="s" s="4" r="A16">
        <v>572</v>
      </c>
      <c t="n" s="6" r="V16">
        <v>393745</v>
      </c>
    </row>
    <row spans="1:22" r="17">
      <c t="s" s="4" r="A17">
        <v>573</v>
      </c>
    </row>
    <row spans="1:22" r="18">
      <c t="s" s="3" r="A18">
        <v>561</v>
      </c>
    </row>
    <row spans="1:22" r="19">
      <c t="s" s="4" r="A19">
        <v>572</v>
      </c>
      <c t="n" s="6" r="U19">
        <v>387454</v>
      </c>
    </row>
    <row spans="1:22" r="20">
      <c t="s" s="4" r="A20">
        <v>574</v>
      </c>
    </row>
    <row spans="1:22" r="21">
      <c t="s" s="3" r="A21">
        <v>561</v>
      </c>
    </row>
    <row spans="1:22" r="22">
      <c t="s" s="4" r="A22">
        <v>572</v>
      </c>
      <c t="n" s="6" r="T22">
        <v>500000</v>
      </c>
    </row>
    <row spans="1:22" r="23">
      <c t="s" s="4" r="A23">
        <v>575</v>
      </c>
    </row>
    <row spans="1:22" r="24">
      <c t="s" s="3" r="A24">
        <v>561</v>
      </c>
    </row>
    <row spans="1:22" r="25">
      <c t="s" s="4" r="A25">
        <v>576</v>
      </c>
      <c t="n" s="11" r="N25">
        <v>2.21</v>
      </c>
    </row>
    <row spans="1:22" r="26">
      <c t="s" s="4" r="A26">
        <v>577</v>
      </c>
      <c t="n" s="11" r="Q26">
        <v>1.91</v>
      </c>
    </row>
    <row spans="1:22" r="27">
      <c t="s" s="4" r="A27">
        <v>578</v>
      </c>
      <c t="n" s="7" r="K27">
        <v>1200000</v>
      </c>
      <c t="n" s="8" r="L27">
        <v>200000</v>
      </c>
      <c t="n" s="6" r="M27">
        <v>1700000</v>
      </c>
      <c t="n" s="7" r="O27">
        <v>600000</v>
      </c>
    </row>
    <row spans="1:22" r="28">
      <c t="s" s="4" r="A28">
        <v>579</v>
      </c>
      <c t="s" s="4" r="K28">
        <v>580</v>
      </c>
      <c t="s" s="4" r="L28">
        <v>580</v>
      </c>
    </row>
    <row spans="1:22" r="29">
      <c t="s" s="4" r="A29">
        <v>581</v>
      </c>
    </row>
    <row spans="1:22" r="30">
      <c t="s" s="3" r="A30">
        <v>561</v>
      </c>
    </row>
    <row spans="1:22" r="31">
      <c t="s" s="4" r="A31">
        <v>582</v>
      </c>
      <c t="n" s="6" r="H31">
        <v>59063</v>
      </c>
    </row>
    <row spans="1:22" r="32">
      <c t="s" s="4" r="A32">
        <v>576</v>
      </c>
      <c t="n" s="11" r="H32">
        <v>4.71</v>
      </c>
    </row>
    <row spans="1:22" r="33">
      <c t="s" s="4" r="A33">
        <v>583</v>
      </c>
      <c t="s" s="4" r="H33">
        <v>584</v>
      </c>
    </row>
    <row spans="1:22" r="34">
      <c t="s" s="4" r="A34">
        <v>567</v>
      </c>
      <c t="s" s="4" r="H34">
        <v>419</v>
      </c>
    </row>
    <row spans="1:22" r="35">
      <c t="s" s="4" r="A35">
        <v>585</v>
      </c>
    </row>
    <row spans="1:22" r="36">
      <c t="s" s="3" r="A36">
        <v>561</v>
      </c>
    </row>
    <row spans="1:22" r="37">
      <c t="s" s="4" r="A37">
        <v>582</v>
      </c>
      <c t="n" s="6" r="G37">
        <v>65875</v>
      </c>
    </row>
    <row spans="1:22" r="38">
      <c t="s" s="4" r="A38">
        <v>576</v>
      </c>
      <c t="n" s="11" r="G38">
        <v>25.42</v>
      </c>
    </row>
    <row spans="1:22" r="39">
      <c t="s" s="4" r="A39">
        <v>583</v>
      </c>
      <c t="s" s="4" r="G39">
        <v>586</v>
      </c>
    </row>
    <row spans="1:22" r="40">
      <c t="s" s="4" r="A40">
        <v>567</v>
      </c>
      <c t="s" s="4" r="G40">
        <v>419</v>
      </c>
    </row>
    <row spans="1:22" r="41">
      <c t="s" s="4" r="A41">
        <v>587</v>
      </c>
    </row>
    <row spans="1:22" r="42">
      <c t="s" s="3" r="A42">
        <v>561</v>
      </c>
    </row>
    <row spans="1:22" r="43">
      <c t="s" s="4" r="A43">
        <v>582</v>
      </c>
      <c t="n" s="6" r="D43">
        <v>8000</v>
      </c>
      <c t="n" s="6" r="F43">
        <v>65800</v>
      </c>
    </row>
    <row spans="1:22" r="44">
      <c t="s" s="4" r="A44">
        <v>576</v>
      </c>
      <c t="n" s="11" r="D44">
        <v>4.56</v>
      </c>
      <c t="n" s="11" r="F44">
        <v>11.71</v>
      </c>
    </row>
    <row spans="1:22" r="45">
      <c t="s" s="4" r="A45">
        <v>583</v>
      </c>
      <c t="s" s="4" r="D45">
        <v>588</v>
      </c>
      <c t="s" s="4" r="F45">
        <v>586</v>
      </c>
    </row>
    <row spans="1:22" r="46">
      <c t="s" s="4" r="A46">
        <v>567</v>
      </c>
      <c t="s" s="4" r="F46">
        <v>419</v>
      </c>
    </row>
    <row spans="1:22" r="47">
      <c t="s" s="4" r="A47">
        <v>569</v>
      </c>
      <c t="s" s="4" r="D47">
        <v>370</v>
      </c>
    </row>
    <row spans="1:22" r="48">
      <c t="s" s="4" r="A48">
        <v>589</v>
      </c>
    </row>
    <row spans="1:22" r="49">
      <c t="s" s="3" r="A49">
        <v>561</v>
      </c>
    </row>
    <row spans="1:22" r="50">
      <c t="s" s="4" r="A50">
        <v>582</v>
      </c>
      <c t="n" s="6" r="B50">
        <v>40000</v>
      </c>
      <c t="n" s="6" r="E50">
        <v>175000</v>
      </c>
    </row>
    <row spans="1:22" r="51">
      <c t="s" s="4" r="A51">
        <v>576</v>
      </c>
      <c t="n" s="11" r="B51">
        <v>4.39</v>
      </c>
      <c t="n" s="11" r="E51">
        <v>6.55</v>
      </c>
    </row>
    <row spans="1:22" r="52">
      <c t="s" s="4" r="A52">
        <v>583</v>
      </c>
      <c t="s" s="4" r="B52">
        <v>421</v>
      </c>
      <c t="s" s="4" r="E52">
        <v>586</v>
      </c>
    </row>
    <row spans="1:22" r="53">
      <c t="s" s="4" r="A53">
        <v>567</v>
      </c>
      <c t="s" s="4" r="B53">
        <v>568</v>
      </c>
    </row>
    <row spans="1:22" r="54">
      <c t="s" s="4" r="A54">
        <v>569</v>
      </c>
      <c t="s" s="4" r="B54">
        <v>570</v>
      </c>
    </row>
    <row spans="1:22" r="55">
      <c t="s" s="4" r="A55">
        <v>590</v>
      </c>
    </row>
    <row spans="1:22" r="56">
      <c t="s" s="3" r="A56">
        <v>561</v>
      </c>
    </row>
    <row spans="1:22" r="57">
      <c t="s" s="4" r="A57">
        <v>582</v>
      </c>
      <c t="n" s="6" r="D57">
        <v>253000</v>
      </c>
    </row>
    <row spans="1:22" r="58">
      <c t="s" s="4" r="A58">
        <v>576</v>
      </c>
      <c t="n" s="11" r="D58">
        <v>4.56</v>
      </c>
    </row>
    <row spans="1:22" r="59">
      <c t="s" s="4" r="A59">
        <v>583</v>
      </c>
      <c t="s" s="4" r="D59">
        <v>591</v>
      </c>
    </row>
    <row spans="1:22" r="60">
      <c t="s" s="4" r="A60">
        <v>592</v>
      </c>
    </row>
    <row spans="1:22" r="61">
      <c t="s" s="3" r="A61">
        <v>561</v>
      </c>
    </row>
    <row spans="1:22" r="62">
      <c t="s" s="4" r="A62">
        <v>582</v>
      </c>
      <c t="n" s="6" r="B62">
        <v>296000</v>
      </c>
    </row>
    <row spans="1:22" r="63">
      <c t="s" s="4" r="A63">
        <v>576</v>
      </c>
      <c t="n" s="11" r="B63">
        <v>4.39</v>
      </c>
    </row>
    <row spans="1:22" r="64">
      <c t="s" s="4" r="A64">
        <v>583</v>
      </c>
      <c t="s" s="4" r="B64">
        <v>593</v>
      </c>
    </row>
    <row spans="1:22" r="65">
      <c t="s" s="4" r="A65">
        <v>594</v>
      </c>
    </row>
    <row spans="1:22" r="66">
      <c t="s" s="3" r="A66">
        <v>561</v>
      </c>
    </row>
    <row spans="1:22" r="67">
      <c t="s" s="4" r="A67">
        <v>567</v>
      </c>
      <c t="s" s="4" r="B67">
        <v>568</v>
      </c>
    </row>
    <row spans="1:22" r="68">
      <c t="s" s="4" r="A68">
        <v>569</v>
      </c>
      <c t="s" s="4" r="B68">
        <v>570</v>
      </c>
    </row>
    <row spans="1:22" r="69">
      <c t="s" s="4" r="A69">
        <v>595</v>
      </c>
    </row>
    <row spans="1:22" r="70">
      <c t="s" s="3" r="A70">
        <v>561</v>
      </c>
    </row>
    <row spans="1:22" r="71">
      <c t="s" s="4" r="A71">
        <v>596</v>
      </c>
      <c t="n" s="11" r="N71">
        <v>4.39</v>
      </c>
      <c t="n" s="11" r="P71">
        <v>3.72</v>
      </c>
      <c t="n" s="11" r="Q71">
        <v>3.6</v>
      </c>
    </row>
    <row spans="1:22" r="72">
      <c t="s" s="4" r="A72">
        <v>597</v>
      </c>
      <c t="n" s="7" r="K72">
        <v>800000</v>
      </c>
      <c t="n" s="8" r="L72">
        <v>100000</v>
      </c>
      <c t="n" s="7" r="M72">
        <v>1600000</v>
      </c>
      <c t="n" s="7" r="O72">
        <v>900000</v>
      </c>
    </row>
    <row spans="1:22" r="73">
      <c t="s" s="4" r="A73">
        <v>598</v>
      </c>
      <c t="n" s="7" r="K73">
        <v>1100000</v>
      </c>
      <c t="n" s="8" r="S73">
        <v>200000</v>
      </c>
    </row>
    <row spans="1:22" r="74">
      <c t="s" s="4" r="A74">
        <v>599</v>
      </c>
    </row>
    <row spans="1:22" r="75">
      <c t="s" s="3" r="A75">
        <v>561</v>
      </c>
    </row>
    <row spans="1:22" r="76">
      <c t="s" s="4" r="A76">
        <v>567</v>
      </c>
      <c t="s" s="4" r="B76">
        <v>568</v>
      </c>
    </row>
    <row spans="1:22" r="77">
      <c t="s" s="4" r="A77">
        <v>569</v>
      </c>
      <c t="s" s="4" r="B77">
        <v>570</v>
      </c>
    </row>
    <row spans="1:22" r="78">
      <c t="s" s="4" r="A78">
        <v>600</v>
      </c>
      <c t="n" s="8" r="B78">
        <v>0</v>
      </c>
    </row>
    <row spans="1:22" r="79">
      <c t="s" s="4" r="A79">
        <v>601</v>
      </c>
    </row>
    <row spans="1:22" r="80">
      <c t="s" s="3" r="A80">
        <v>561</v>
      </c>
    </row>
    <row spans="1:22" r="81">
      <c t="s" s="4" r="A81">
        <v>602</v>
      </c>
      <c t="n" s="6" r="R81">
        <v>2011</v>
      </c>
    </row>
    <row spans="1:22" r="82">
      <c t="s" s="4" r="A82">
        <v>603</v>
      </c>
    </row>
    <row spans="1:22" r="83">
      <c t="s" s="3" r="A83">
        <v>561</v>
      </c>
    </row>
    <row spans="1:22" r="84">
      <c t="s" s="4" r="A84">
        <v>602</v>
      </c>
      <c t="n" s="6" r="J84">
        <v>2013</v>
      </c>
    </row>
    <row spans="1:22" r="85">
      <c t="s" s="4" r="A85">
        <v>604</v>
      </c>
    </row>
    <row spans="1:22" r="86">
      <c t="s" s="3" r="A86">
        <v>561</v>
      </c>
    </row>
    <row spans="1:22" r="87">
      <c t="s" s="4" r="A87">
        <v>567</v>
      </c>
      <c t="s" s="4" r="D87">
        <v>568</v>
      </c>
    </row>
    <row spans="1:22" r="88">
      <c t="s" s="4" r="A88">
        <v>602</v>
      </c>
      <c t="n" s="6" r="D88">
        <v>51000</v>
      </c>
      <c t="n" s="6" r="E88">
        <v>84000</v>
      </c>
    </row>
    <row spans="1:22" r="89">
      <c t="s" s="4" r="A89">
        <v>569</v>
      </c>
      <c t="s" s="4" r="D89">
        <v>570</v>
      </c>
    </row>
    <row spans="1:22" r="90">
      <c t="s" s="4" r="A90">
        <v>600</v>
      </c>
      <c t="n" s="8" r="D90">
        <v>0</v>
      </c>
    </row>
    <row spans="1:22" r="91">
      <c t="s" s="4" r="A91">
        <v>605</v>
      </c>
    </row>
    <row spans="1:22" r="92">
      <c t="s" s="3" r="A92">
        <v>561</v>
      </c>
    </row>
    <row spans="1:22" r="93">
      <c t="s" s="4" r="A93">
        <v>602</v>
      </c>
      <c t="n" s="6" r="B93">
        <v>25000</v>
      </c>
      <c t="n" s="6" r="D93">
        <v>3000</v>
      </c>
      <c t="n" s="6" r="E93">
        <v>69000</v>
      </c>
    </row>
    <row spans="1:22" r="94">
      <c t="s" s="4" r="A94">
        <v>569</v>
      </c>
      <c t="s" s="4" r="D94">
        <v>370</v>
      </c>
    </row>
    <row spans="1:22" r="95">
      <c t="s" s="4" r="A95">
        <v>600</v>
      </c>
      <c t="n" s="8" r="D95">
        <v>0</v>
      </c>
    </row>
    <row spans="1:22" r="96">
      <c t="s" s="4" r="A96">
        <v>606</v>
      </c>
    </row>
    <row spans="1:22" r="97">
      <c t="s" s="3" r="A97">
        <v>561</v>
      </c>
    </row>
    <row spans="1:22" r="98">
      <c t="s" s="4" r="A98">
        <v>567</v>
      </c>
      <c t="s" s="4" r="B98">
        <v>568</v>
      </c>
      <c t="s" s="4" r="C98">
        <v>568</v>
      </c>
    </row>
    <row spans="1:22" r="99">
      <c t="s" s="4" r="A99">
        <v>602</v>
      </c>
      <c t="n" s="6" r="B99">
        <v>68004</v>
      </c>
      <c t="n" s="6" r="C99">
        <v>10000</v>
      </c>
      <c t="n" s="6" r="D99">
        <v>134000</v>
      </c>
    </row>
    <row spans="1:22" r="100">
      <c t="s" s="4" r="A100">
        <v>569</v>
      </c>
      <c t="s" s="4" r="B100">
        <v>570</v>
      </c>
      <c t="s" s="4" r="C100">
        <v>570</v>
      </c>
    </row>
    <row spans="1:22" r="101">
      <c t="s" s="4" r="A101">
        <v>600</v>
      </c>
      <c t="n" s="8" r="B101">
        <v>0</v>
      </c>
      <c t="n" s="8" r="C101">
        <v>0</v>
      </c>
    </row>
    <row spans="1:22" r="102">
      <c t="s" s="4" r="A102">
        <v>607</v>
      </c>
    </row>
    <row spans="1:22" r="103">
      <c t="s" s="3" r="A103">
        <v>561</v>
      </c>
    </row>
    <row spans="1:22" r="104">
      <c t="s" s="4" r="A104">
        <v>567</v>
      </c>
      <c t="s" s="4" r="B104">
        <v>568</v>
      </c>
    </row>
    <row spans="1:22" r="105">
      <c t="s" s="4" r="A105">
        <v>602</v>
      </c>
      <c t="n" s="6" r="B105">
        <v>44454</v>
      </c>
    </row>
    <row spans="1:22" r="106">
      <c t="s" s="4" r="A106">
        <v>569</v>
      </c>
      <c t="s" s="4" r="B106">
        <v>570</v>
      </c>
    </row>
    <row spans="1:22" r="107">
      <c t="s" s="4" r="A107">
        <v>600</v>
      </c>
      <c t="n" s="8" r="B10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7"/>
  </cols>
  <sheetData>
    <row spans="1:2" r="1">
      <c t="s" s="1" r="A1">
        <v>608</v>
      </c>
      <c t="s" s="2" r="B1">
        <v>1</v>
      </c>
    </row>
    <row spans="1:2" r="2">
      <c t="s" s="2" r="B2">
        <v>189</v>
      </c>
    </row>
    <row spans="1:2" r="3">
      <c t="s" s="4" r="A3">
        <v>609</v>
      </c>
    </row>
    <row spans="1:2" r="4">
      <c t="s" s="3" r="A4">
        <v>610</v>
      </c>
    </row>
    <row spans="1:2" r="5">
      <c t="s" s="4" r="A5">
        <v>611</v>
      </c>
      <c t="s" s="4" r="B5">
        <v>612</v>
      </c>
    </row>
    <row spans="1:2" r="6">
      <c t="s" s="4" r="A6">
        <v>613</v>
      </c>
      <c t="s" s="4" r="B6">
        <v>614</v>
      </c>
    </row>
    <row spans="1:2" r="7">
      <c t="s" s="4" r="A7">
        <v>615</v>
      </c>
      <c t="s" s="4" r="B7">
        <v>616</v>
      </c>
    </row>
    <row spans="1:2" r="8">
      <c t="s" s="4" r="A8">
        <v>617</v>
      </c>
      <c t="s" s="4" r="B8">
        <v>618</v>
      </c>
    </row>
    <row spans="1:2" r="9">
      <c t="s" s="4" r="A9">
        <v>619</v>
      </c>
      <c t="s" s="4" r="B9">
        <v>620</v>
      </c>
    </row>
    <row spans="1:2" r="10">
      <c t="s" s="4" r="A10">
        <v>621</v>
      </c>
    </row>
    <row spans="1:2" r="11">
      <c t="s" s="3" r="A11">
        <v>610</v>
      </c>
    </row>
    <row spans="1:2" r="12">
      <c t="s" s="4" r="A12">
        <v>611</v>
      </c>
      <c t="s" s="4" r="B12">
        <v>612</v>
      </c>
    </row>
    <row spans="1:2" r="13">
      <c t="s" s="4" r="A13">
        <v>613</v>
      </c>
      <c t="s" s="4" r="B13">
        <v>622</v>
      </c>
    </row>
    <row spans="1:2" r="14">
      <c t="s" s="4" r="A14">
        <v>615</v>
      </c>
      <c t="s" s="4" r="B14">
        <v>616</v>
      </c>
    </row>
    <row spans="1:2" r="15">
      <c t="s" s="4" r="A15">
        <v>617</v>
      </c>
      <c t="s" s="4" r="B15">
        <v>618</v>
      </c>
    </row>
    <row spans="1:2" r="16">
      <c t="s" s="4" r="A16">
        <v>619</v>
      </c>
      <c t="s" s="4" r="B16">
        <v>620</v>
      </c>
    </row>
    <row spans="1:2" r="17">
      <c t="s" s="4" r="A17">
        <v>566</v>
      </c>
    </row>
    <row spans="1:2" r="18">
      <c t="s" s="3" r="A18">
        <v>610</v>
      </c>
    </row>
    <row spans="1:2" r="19">
      <c t="s" s="4" r="A19">
        <v>611</v>
      </c>
      <c t="s" s="4" r="B19">
        <v>623</v>
      </c>
    </row>
    <row spans="1:2" r="20">
      <c t="s" s="4" r="A20">
        <v>613</v>
      </c>
      <c t="s" s="4" r="B20">
        <v>624</v>
      </c>
    </row>
    <row spans="1:2" r="21">
      <c t="s" s="4" r="A21">
        <v>615</v>
      </c>
      <c t="s" s="4" r="B21">
        <v>370</v>
      </c>
    </row>
    <row spans="1:2" r="22">
      <c t="s" s="4" r="A22">
        <v>617</v>
      </c>
      <c t="s" s="4" r="B22">
        <v>618</v>
      </c>
    </row>
    <row spans="1:2" r="23">
      <c t="s" s="4" r="A23">
        <v>619</v>
      </c>
      <c t="s" s="4" r="B23">
        <v>620</v>
      </c>
    </row>
    <row spans="1:2" r="24">
      <c t="s" s="4" r="A24">
        <v>571</v>
      </c>
    </row>
    <row spans="1:2" r="25">
      <c t="s" s="3" r="A25">
        <v>610</v>
      </c>
    </row>
    <row spans="1:2" r="26">
      <c t="s" s="4" r="A26">
        <v>611</v>
      </c>
      <c t="s" s="4" r="B26">
        <v>623</v>
      </c>
    </row>
    <row spans="1:2" r="27">
      <c t="s" s="4" r="A27">
        <v>613</v>
      </c>
      <c t="s" s="4" r="B27">
        <v>625</v>
      </c>
    </row>
    <row spans="1:2" r="28">
      <c t="s" s="4" r="A28">
        <v>615</v>
      </c>
      <c t="s" s="4" r="B28">
        <v>626</v>
      </c>
    </row>
    <row spans="1:2" r="29">
      <c t="s" s="4" r="A29">
        <v>617</v>
      </c>
      <c t="s" s="4" r="B29">
        <v>618</v>
      </c>
    </row>
    <row spans="1:2" r="30">
      <c t="s" s="4" r="A30">
        <v>619</v>
      </c>
      <c t="s" s="4" r="B30">
        <v>620</v>
      </c>
    </row>
    <row spans="1:2" r="31">
      <c t="s" s="4" r="A31">
        <v>573</v>
      </c>
    </row>
    <row spans="1:2" r="32">
      <c t="s" s="3" r="A32">
        <v>610</v>
      </c>
    </row>
    <row spans="1:2" r="33">
      <c t="s" s="4" r="A33">
        <v>611</v>
      </c>
      <c t="s" s="4" r="B33">
        <v>627</v>
      </c>
    </row>
    <row spans="1:2" r="34">
      <c t="s" s="4" r="A34">
        <v>613</v>
      </c>
      <c t="s" s="4" r="B34">
        <v>628</v>
      </c>
    </row>
    <row spans="1:2" r="35">
      <c t="s" s="4" r="A35">
        <v>615</v>
      </c>
      <c t="s" s="4" r="B35">
        <v>629</v>
      </c>
    </row>
    <row spans="1:2" r="36">
      <c t="s" s="4" r="A36">
        <v>617</v>
      </c>
      <c t="s" s="4" r="B36">
        <v>618</v>
      </c>
    </row>
    <row spans="1:2" r="37">
      <c t="s" s="4" r="A37">
        <v>619</v>
      </c>
      <c t="s" s="4" r="B37">
        <v>6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4"/>
    <col customWidth="1" max="6" min="6" width="14"/>
  </cols>
  <sheetData>
    <row spans="1:6" r="1">
      <c t="s" s="1" r="A1">
        <v>630</v>
      </c>
      <c t="s" s="2" r="B1">
        <v>631</v>
      </c>
      <c t="s" s="2" r="C1">
        <v>1</v>
      </c>
    </row>
    <row spans="1:6" r="2">
      <c t="s" s="2" r="B2">
        <v>524</v>
      </c>
      <c t="s" s="2" r="C2">
        <v>189</v>
      </c>
      <c t="s" s="2" r="D2">
        <v>526</v>
      </c>
      <c t="s" s="2" r="E2">
        <v>373</v>
      </c>
      <c t="s" s="2" r="F2">
        <v>527</v>
      </c>
    </row>
    <row spans="1:6" r="3">
      <c t="s" s="3" r="A3">
        <v>632</v>
      </c>
    </row>
    <row spans="1:6" r="4">
      <c t="s" s="4" r="A4">
        <v>633</v>
      </c>
      <c t="n" s="6" r="C4">
        <v>292100</v>
      </c>
      <c t="n" s="6" r="D4">
        <v>721025</v>
      </c>
    </row>
    <row spans="1:6" r="5">
      <c t="s" s="4" r="A5">
        <v>634</v>
      </c>
      <c t="n" s="6" r="B5">
        <v>-2000</v>
      </c>
      <c t="n" s="6" r="C5">
        <v>-224075</v>
      </c>
      <c t="n" s="6" r="E5">
        <v>0</v>
      </c>
      <c t="n" s="6" r="F5">
        <v>0</v>
      </c>
    </row>
    <row spans="1:6" r="6">
      <c t="s" s="4" r="A6">
        <v>635</v>
      </c>
      <c t="n" s="11" r="C6">
        <v>4.98</v>
      </c>
    </row>
    <row spans="1:6" r="7">
      <c t="s" s="4" r="A7">
        <v>636</v>
      </c>
      <c t="n" s="8" r="C7">
        <v>1242486</v>
      </c>
      <c t="n" s="8" r="D7">
        <v>2080</v>
      </c>
    </row>
    <row spans="1:6" r="8">
      <c t="s" s="4" r="A8">
        <v>634</v>
      </c>
      <c t="s" s="4" r="C8">
        <v>637</v>
      </c>
    </row>
    <row spans="1:6" r="9">
      <c t="s" s="4" r="A9">
        <v>638</v>
      </c>
      <c t="n" s="6" r="C9">
        <v>-118625</v>
      </c>
    </row>
    <row spans="1:6" r="10">
      <c t="s" s="4" r="A10">
        <v>639</v>
      </c>
      <c t="n" s="11" r="C10">
        <v>6.78</v>
      </c>
    </row>
    <row spans="1:6" r="11">
      <c t="s" s="4" r="A11">
        <v>640</v>
      </c>
      <c t="n" s="8" r="C11">
        <v>449710</v>
      </c>
    </row>
    <row spans="1:6" r="12">
      <c t="s" s="4" r="A12">
        <v>641</v>
      </c>
      <c t="n" s="11" r="C12">
        <v>4.59</v>
      </c>
      <c t="n" s="11" r="D12">
        <v>6.7</v>
      </c>
    </row>
    <row spans="1:6" r="13">
      <c t="s" s="4" r="A13">
        <v>633</v>
      </c>
      <c t="s" s="4" r="C13">
        <v>642</v>
      </c>
      <c t="s" s="4" r="D13">
        <v>643</v>
      </c>
    </row>
    <row spans="1:6" r="14">
      <c t="n" s="6" r="C14">
        <v>292100</v>
      </c>
      <c t="n" s="6" r="D14">
        <v>721025</v>
      </c>
    </row>
    <row spans="1:6" r="15">
      <c t="s" s="4" r="A15">
        <v>644</v>
      </c>
      <c t="n" s="6" r="C15">
        <v>162100</v>
      </c>
    </row>
    <row spans="1:6" r="16">
      <c t="s" s="4" r="A16">
        <v>645</v>
      </c>
      <c t="n" s="11" r="C16">
        <v>4.59</v>
      </c>
    </row>
    <row spans="1:6" r="17">
      <c t="s" s="4" r="A17">
        <v>644</v>
      </c>
      <c t="s" s="4" r="C17">
        <v>646</v>
      </c>
    </row>
    <row spans="1:6" r="18">
      <c t="s" s="4" r="A18">
        <v>647</v>
      </c>
      <c t="n" s="8" r="C18">
        <v>673258</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648</v>
      </c>
      <c t="s" s="2" r="B1">
        <v>1</v>
      </c>
    </row>
    <row spans="1:2" r="2">
      <c t="s" s="2" r="B2">
        <v>649</v>
      </c>
    </row>
    <row spans="1:2" r="3">
      <c t="s" s="3" r="A3">
        <v>650</v>
      </c>
    </row>
    <row spans="1:2" r="4">
      <c t="s" s="4" r="A4">
        <v>651</v>
      </c>
      <c t="n" s="6" r="B4">
        <v>303125</v>
      </c>
    </row>
    <row spans="1:2" r="5">
      <c t="s" s="4" r="A5">
        <v>652</v>
      </c>
      <c t="n" s="11" r="B5">
        <v>2.23</v>
      </c>
    </row>
    <row spans="1:2" r="6">
      <c t="s" s="4" r="A6">
        <v>653</v>
      </c>
      <c t="n" s="6" r="B6">
        <v>130000</v>
      </c>
    </row>
    <row spans="1:2" r="7">
      <c t="s" s="4" r="A7">
        <v>654</v>
      </c>
      <c t="n" s="11" r="B7">
        <v>2.19</v>
      </c>
    </row>
    <row spans="1:2" r="8">
      <c t="s" s="4" r="A8">
        <v>655</v>
      </c>
      <c t="n" s="6" r="B8">
        <v>-108625</v>
      </c>
    </row>
    <row spans="1:2" r="9">
      <c t="s" s="4" r="A9">
        <v>656</v>
      </c>
      <c t="n" s="11" r="B9">
        <v>2.08</v>
      </c>
    </row>
    <row spans="1:2" r="10">
      <c t="s" s="4" r="A10">
        <v>657</v>
      </c>
      <c t="n" s="6" r="B10">
        <v>-64500</v>
      </c>
    </row>
    <row spans="1:2" r="11">
      <c t="s" s="4" r="A11">
        <v>658</v>
      </c>
      <c t="n" s="11" r="B11">
        <v>2.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659</v>
      </c>
      <c t="s" s="2" r="B1">
        <v>1</v>
      </c>
    </row>
    <row spans="1:2" r="2">
      <c t="s" s="2" r="B2">
        <v>649</v>
      </c>
    </row>
    <row spans="1:2" r="3">
      <c t="s" s="3" r="A3">
        <v>660</v>
      </c>
    </row>
    <row spans="1:2" r="4">
      <c t="s" s="4" r="A4">
        <v>651</v>
      </c>
      <c t="n" s="6" r="B4">
        <v>135344</v>
      </c>
    </row>
    <row spans="1:2" r="5">
      <c t="s" s="4" r="A5">
        <v>652</v>
      </c>
      <c t="n" s="11" r="B5">
        <v>4.19</v>
      </c>
    </row>
    <row spans="1:2" r="6">
      <c t="s" s="4" r="A6">
        <v>653</v>
      </c>
      <c t="n" s="6" r="B6">
        <v>44000</v>
      </c>
    </row>
    <row spans="1:2" r="7">
      <c t="s" s="4" r="A7">
        <v>654</v>
      </c>
      <c t="n" s="11" r="B7">
        <v>4.39</v>
      </c>
    </row>
    <row spans="1:2" r="8">
      <c t="s" s="4" r="A8">
        <v>655</v>
      </c>
      <c t="n" s="6" r="B8">
        <v>-48000</v>
      </c>
    </row>
    <row spans="1:2" r="9">
      <c t="s" s="4" r="A9">
        <v>656</v>
      </c>
      <c t="n" s="11" r="B9">
        <v>3.97</v>
      </c>
    </row>
    <row spans="1:2" r="10">
      <c t="s" s="4" r="A10">
        <v>657</v>
      </c>
      <c t="n" s="6" r="B10">
        <v>-43344</v>
      </c>
    </row>
    <row spans="1:2" r="11">
      <c t="s" s="4" r="A11">
        <v>658</v>
      </c>
      <c t="n" s="11" r="B11">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61</v>
      </c>
      <c t="s" s="2" r="B1">
        <v>662</v>
      </c>
      <c t="s" s="2" r="C1">
        <v>663</v>
      </c>
      <c t="s" s="2" r="D1">
        <v>664</v>
      </c>
      <c t="s" s="2" r="E1">
        <v>374</v>
      </c>
      <c t="s" s="2" r="F1">
        <v>29</v>
      </c>
      <c t="s" s="2" r="G1">
        <v>31</v>
      </c>
      <c t="s" s="2" r="H1">
        <v>372</v>
      </c>
    </row>
    <row spans="1:8" r="2">
      <c t="s" s="4" r="A2">
        <v>345</v>
      </c>
    </row>
    <row spans="1:8" r="3">
      <c t="s" s="3" r="A3">
        <v>665</v>
      </c>
    </row>
    <row spans="1:8" r="4">
      <c t="s" s="4" r="A4">
        <v>369</v>
      </c>
      <c t="s" s="4" r="D4">
        <v>370</v>
      </c>
    </row>
    <row spans="1:8" r="5">
      <c t="s" s="4" r="A5">
        <v>666</v>
      </c>
    </row>
    <row spans="1:8" r="6">
      <c t="s" s="3" r="A6">
        <v>665</v>
      </c>
    </row>
    <row spans="1:8" r="7">
      <c t="s" s="4" r="A7">
        <v>667</v>
      </c>
      <c t="n" s="7" r="F7">
        <v>21251000</v>
      </c>
      <c t="n" s="7" r="G7">
        <v>1500000</v>
      </c>
    </row>
    <row spans="1:8" r="8">
      <c t="s" s="4" r="A8">
        <v>668</v>
      </c>
    </row>
    <row spans="1:8" r="9">
      <c t="s" s="3" r="A9">
        <v>665</v>
      </c>
    </row>
    <row spans="1:8" r="10">
      <c t="s" s="4" r="A10">
        <v>669</v>
      </c>
      <c t="s" s="4" r="E10">
        <v>381</v>
      </c>
    </row>
    <row spans="1:8" r="11">
      <c t="s" s="4" r="A11">
        <v>670</v>
      </c>
      <c t="n" s="7" r="E11">
        <v>240000</v>
      </c>
    </row>
    <row spans="1:8" r="12">
      <c t="s" s="4" r="A12">
        <v>671</v>
      </c>
      <c t="n" s="7" r="H12">
        <v>240000</v>
      </c>
    </row>
    <row spans="1:8" r="13">
      <c t="s" s="4" r="A13">
        <v>672</v>
      </c>
    </row>
    <row spans="1:8" r="14">
      <c t="s" s="3" r="A14">
        <v>665</v>
      </c>
    </row>
    <row spans="1:8" r="15">
      <c t="s" s="4" r="A15">
        <v>673</v>
      </c>
      <c t="n" s="7" r="D15">
        <v>1350000</v>
      </c>
    </row>
    <row spans="1:8" r="16">
      <c t="s" s="4" r="A16">
        <v>369</v>
      </c>
      <c t="s" s="4" r="D16">
        <v>674</v>
      </c>
    </row>
    <row spans="1:8" r="17">
      <c t="s" s="4" r="A17">
        <v>675</v>
      </c>
    </row>
    <row spans="1:8" r="18">
      <c t="s" s="3" r="A18">
        <v>665</v>
      </c>
    </row>
    <row spans="1:8" r="19">
      <c t="s" s="4" r="A19">
        <v>667</v>
      </c>
      <c t="n" s="6" r="F19">
        <v>21251000</v>
      </c>
      <c t="n" s="6" r="G19">
        <v>1350000</v>
      </c>
    </row>
    <row spans="1:8" r="20">
      <c t="s" s="4" r="A20">
        <v>673</v>
      </c>
      <c t="n" s="7" r="B20">
        <v>17775900</v>
      </c>
      <c t="n" s="8" r="C20">
        <v>2744126</v>
      </c>
    </row>
    <row spans="1:8" r="21">
      <c t="s" s="4" r="A21">
        <v>369</v>
      </c>
      <c t="s" s="4" r="B21">
        <v>674</v>
      </c>
      <c t="s" s="4" r="C21">
        <v>674</v>
      </c>
    </row>
    <row spans="1:8" r="22">
      <c t="s" s="4" r="A22">
        <v>676</v>
      </c>
    </row>
    <row spans="1:8" r="23">
      <c t="s" s="3" r="A23">
        <v>665</v>
      </c>
    </row>
    <row spans="1:8" r="24">
      <c t="s" s="4" r="A24">
        <v>673</v>
      </c>
      <c t="n" s="7" r="D24">
        <v>150000</v>
      </c>
    </row>
    <row spans="1:8" r="25">
      <c t="s" s="4" r="A25">
        <v>369</v>
      </c>
      <c t="s" s="4" r="D25">
        <v>387</v>
      </c>
    </row>
    <row spans="1:8" r="26">
      <c t="s" s="4" r="A26">
        <v>677</v>
      </c>
    </row>
    <row spans="1:8" r="27">
      <c t="s" s="3" r="A27">
        <v>665</v>
      </c>
    </row>
    <row spans="1:8" r="28">
      <c t="s" s="4" r="A28">
        <v>667</v>
      </c>
      <c t="n" s="7" r="F28">
        <v>1500000</v>
      </c>
      <c t="n" s="7" r="G28">
        <v>150000</v>
      </c>
    </row>
    <row spans="1:8" r="29">
      <c t="s" s="4" r="A29">
        <v>673</v>
      </c>
      <c t="n" s="7" r="B29">
        <v>1975100</v>
      </c>
      <c t="n" s="8" r="C29">
        <v>304347</v>
      </c>
    </row>
    <row spans="1:8" r="30">
      <c t="s" s="4" r="A30">
        <v>369</v>
      </c>
      <c t="s" s="4" r="B30">
        <v>387</v>
      </c>
      <c t="s" s="4" r="C30">
        <v>387</v>
      </c>
    </row>
    <row spans="1:8" r="31">
      <c t="s" s="4" r="A31">
        <v>345</v>
      </c>
    </row>
    <row spans="1:8" r="32">
      <c t="s" s="3" r="A32">
        <v>665</v>
      </c>
    </row>
    <row spans="1:8" r="33">
      <c t="s" s="4" r="A33">
        <v>678</v>
      </c>
      <c t="n" s="6" r="F33">
        <v>1</v>
      </c>
      <c t="n" s="6" r="G33">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79</v>
      </c>
      <c t="s" s="2" r="B1">
        <v>1</v>
      </c>
    </row>
    <row spans="1:6" r="2">
      <c t="s" s="2" r="B2">
        <v>29</v>
      </c>
      <c t="s" s="2" r="C2">
        <v>30</v>
      </c>
      <c t="s" s="2" r="D2">
        <v>31</v>
      </c>
      <c t="s" s="2" r="E2">
        <v>155</v>
      </c>
      <c t="s" s="2" r="F2">
        <v>30</v>
      </c>
    </row>
    <row spans="1:6" r="3">
      <c t="s" s="3" r="A3">
        <v>680</v>
      </c>
    </row>
    <row spans="1:6" r="4">
      <c t="s" s="4" r="A4">
        <v>50</v>
      </c>
      <c t="n" s="7" r="B4">
        <v>312165118</v>
      </c>
      <c t="n" s="7" r="D4">
        <v>264086015</v>
      </c>
      <c t="n" s="8" r="F4">
        <v>48189990</v>
      </c>
    </row>
    <row spans="1:6" r="5">
      <c t="s" s="4" r="A5">
        <v>59</v>
      </c>
      <c t="n" s="6" r="B5">
        <v>145473074</v>
      </c>
      <c t="n" s="6" r="D5">
        <v>133654628</v>
      </c>
      <c t="n" s="6" r="F5">
        <v>22457172</v>
      </c>
    </row>
    <row spans="1:6" r="6">
      <c t="s" s="4" r="A6">
        <v>681</v>
      </c>
      <c t="n" s="6" r="B6">
        <v>7535933</v>
      </c>
      <c t="n" s="8" r="C6">
        <v>1163350</v>
      </c>
      <c t="n" s="6" r="D6">
        <v>7387156</v>
      </c>
      <c t="n" s="7" r="E6">
        <v>-7451510</v>
      </c>
    </row>
    <row spans="1:6" r="7">
      <c t="s" s="4" r="A7">
        <v>168</v>
      </c>
      <c t="n" s="6" r="B7">
        <v>24405896</v>
      </c>
      <c t="n" s="6" r="C7">
        <v>3767622</v>
      </c>
      <c t="n" s="6" r="D7">
        <v>3415656</v>
      </c>
      <c t="n" s="6" r="E7">
        <v>-631831</v>
      </c>
    </row>
    <row spans="1:6" r="8">
      <c t="s" s="4" r="A8">
        <v>682</v>
      </c>
      <c t="n" s="6" r="B8">
        <v>-16446871</v>
      </c>
      <c t="n" s="6" r="C8">
        <v>-2538959</v>
      </c>
      <c t="n" s="6" r="D8">
        <v>-12232849</v>
      </c>
      <c t="n" s="7" r="E8">
        <v>-16085602</v>
      </c>
    </row>
    <row spans="1:6" r="9">
      <c t="s" s="4" r="A9">
        <v>180</v>
      </c>
      <c t="n" s="6" r="B9">
        <v>23389621</v>
      </c>
      <c t="n" s="6" r="C9">
        <v>3610735</v>
      </c>
      <c t="n" s="6" r="D9">
        <v>10747808</v>
      </c>
    </row>
    <row spans="1:6" r="10">
      <c t="s" s="4" r="A10">
        <v>683</v>
      </c>
    </row>
    <row spans="1:6" r="11">
      <c t="s" s="3" r="A11">
        <v>680</v>
      </c>
    </row>
    <row spans="1:6" r="12">
      <c t="s" s="4" r="A12">
        <v>50</v>
      </c>
      <c t="n" s="6" r="B12">
        <v>19383313</v>
      </c>
      <c t="n" s="6" r="D12">
        <v>1274631</v>
      </c>
      <c t="n" s="6" r="F12">
        <v>2992268</v>
      </c>
    </row>
    <row spans="1:6" r="13">
      <c t="s" s="4" r="A13">
        <v>59</v>
      </c>
      <c t="n" s="6" r="B13">
        <v>1375226</v>
      </c>
      <c t="n" s="6" r="D13">
        <v>916514</v>
      </c>
      <c t="n" s="8" r="F13">
        <v>212298</v>
      </c>
    </row>
    <row spans="1:6" r="14">
      <c t="s" s="4" r="A14">
        <v>681</v>
      </c>
      <c t="n" s="6" r="B14">
        <v>2101030</v>
      </c>
      <c t="n" s="6" r="C14">
        <v>324343</v>
      </c>
      <c t="n" s="6" r="D14">
        <v>239133</v>
      </c>
    </row>
    <row spans="1:6" r="15">
      <c t="s" s="4" r="A15">
        <v>168</v>
      </c>
      <c t="n" s="6" r="B15">
        <v>-2657665</v>
      </c>
      <c t="n" s="6" r="C15">
        <v>-410273</v>
      </c>
      <c t="n" s="7" r="D15">
        <v>783358</v>
      </c>
    </row>
    <row spans="1:6" r="16">
      <c t="s" s="4" r="A16">
        <v>682</v>
      </c>
      <c t="n" s="6" r="B16">
        <v>-11329122</v>
      </c>
      <c t="n" s="6" r="C16">
        <v>-1748915</v>
      </c>
    </row>
    <row spans="1:6" r="17">
      <c t="s" s="4" r="A17">
        <v>180</v>
      </c>
      <c t="n" s="7" r="B17">
        <v>19751000</v>
      </c>
      <c t="n" s="8" r="C17">
        <v>3049029</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72"/>
    <col customWidth="1" max="2" min="2" width="37"/>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21"/>
    <col customWidth="1" max="14" min="14" width="21"/>
  </cols>
  <sheetData>
    <row spans="1:14" r="1">
      <c t="s" s="1" r="A1">
        <v>684</v>
      </c>
      <c t="s" s="2" r="B1">
        <v>685</v>
      </c>
      <c t="s" s="2" r="C1">
        <v>29</v>
      </c>
      <c t="s" s="2" r="D1">
        <v>31</v>
      </c>
      <c t="s" s="2" r="E1">
        <v>30</v>
      </c>
      <c t="s" s="2" r="F1">
        <v>478</v>
      </c>
      <c t="s" s="2" r="G1">
        <v>479</v>
      </c>
      <c t="s" s="2" r="H1">
        <v>686</v>
      </c>
      <c t="s" s="2" r="I1">
        <v>480</v>
      </c>
      <c t="s" s="2" r="J1">
        <v>481</v>
      </c>
      <c t="s" s="2" r="K1">
        <v>482</v>
      </c>
      <c t="s" s="2" r="L1">
        <v>483</v>
      </c>
      <c t="s" s="2" r="M1">
        <v>484</v>
      </c>
      <c t="s" s="2" r="N1">
        <v>485</v>
      </c>
    </row>
    <row spans="1:14" r="2">
      <c t="s" s="3" r="A2">
        <v>687</v>
      </c>
    </row>
    <row spans="1:14" r="3">
      <c t="s" s="4" r="A3">
        <v>688</v>
      </c>
      <c t="n" s="12" r="H3">
        <v>4.0345</v>
      </c>
    </row>
    <row spans="1:14" r="4">
      <c t="s" s="4" r="A4">
        <v>689</v>
      </c>
    </row>
    <row spans="1:14" r="5">
      <c t="s" s="3" r="A5">
        <v>687</v>
      </c>
    </row>
    <row spans="1:14" r="6">
      <c t="s" s="4" r="A6">
        <v>690</v>
      </c>
      <c t="n" s="6" r="B6">
        <v>798000</v>
      </c>
    </row>
    <row spans="1:14" r="7">
      <c t="s" s="4" r="A7">
        <v>691</v>
      </c>
      <c t="n" s="8" r="B7">
        <v>3200000</v>
      </c>
    </row>
    <row spans="1:14" r="8">
      <c t="s" s="4" r="A8">
        <v>688</v>
      </c>
      <c t="n" s="12" r="B8">
        <v>4.0345</v>
      </c>
    </row>
    <row spans="1:14" r="9">
      <c t="s" s="4" r="A9">
        <v>692</v>
      </c>
    </row>
    <row spans="1:14" r="10">
      <c t="s" s="3" r="A10">
        <v>687</v>
      </c>
    </row>
    <row spans="1:14" r="11">
      <c t="s" s="4" r="A11">
        <v>488</v>
      </c>
      <c t="s" s="4" r="C11">
        <v>489</v>
      </c>
      <c t="s" s="4" r="D11">
        <v>489</v>
      </c>
    </row>
    <row spans="1:14" r="12">
      <c t="s" s="4" r="A12">
        <v>490</v>
      </c>
      <c t="n" s="7" r="C12">
        <v>7307997</v>
      </c>
      <c t="n" s="8" r="E12">
        <v>1128160</v>
      </c>
      <c t="n" s="7" r="F12">
        <v>5000000</v>
      </c>
      <c t="n" s="7" r="G12">
        <v>543097</v>
      </c>
      <c t="n" s="7" r="I12">
        <v>600000</v>
      </c>
      <c t="n" s="7" r="J12">
        <v>1164900</v>
      </c>
      <c t="n" s="7" r="K12">
        <v>5000000</v>
      </c>
      <c t="n" s="7" r="L12">
        <v>2692003</v>
      </c>
      <c t="n" s="7" r="M12">
        <v>1500000</v>
      </c>
      <c t="n" s="7" r="N12">
        <v>1500000</v>
      </c>
    </row>
    <row spans="1:14" r="13">
      <c t="s" s="4" r="A13">
        <v>693</v>
      </c>
    </row>
    <row spans="1:14" r="14">
      <c t="s" s="3" r="A14">
        <v>687</v>
      </c>
    </row>
    <row spans="1:14" r="15">
      <c t="s" s="4" r="A15">
        <v>488</v>
      </c>
      <c t="s" s="4" r="C15">
        <v>489</v>
      </c>
      <c t="s" s="4" r="D15">
        <v>489</v>
      </c>
    </row>
    <row spans="1:14" r="16">
      <c t="s" s="4" r="A16">
        <v>490</v>
      </c>
      <c t="n" s="7" r="C16">
        <v>2307997</v>
      </c>
      <c t="n" s="7" r="D16">
        <v>5692003</v>
      </c>
      <c t="n" s="8" r="E16">
        <v>3562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54</v>
      </c>
      <c t="s" s="2" r="B1">
        <v>1</v>
      </c>
    </row>
    <row spans="1:5" r="2">
      <c t="s" s="2" r="B2">
        <v>29</v>
      </c>
      <c t="s" s="2" r="C2">
        <v>30</v>
      </c>
      <c t="s" s="2" r="D2">
        <v>31</v>
      </c>
      <c t="s" s="2" r="E2">
        <v>155</v>
      </c>
    </row>
    <row spans="1:5" r="3">
      <c t="s" s="3" r="A3">
        <v>156</v>
      </c>
    </row>
    <row spans="1:5" r="4">
      <c t="s" s="4" r="A4">
        <v>112</v>
      </c>
      <c t="n" s="7" r="B4">
        <v>7535933</v>
      </c>
      <c t="n" s="8" r="C4">
        <v>1163350</v>
      </c>
      <c t="n" s="7" r="D4">
        <v>7387156</v>
      </c>
      <c t="n" s="7" r="E4">
        <v>-7451510</v>
      </c>
    </row>
    <row spans="1:5" r="5">
      <c t="s" s="3" r="A5">
        <v>157</v>
      </c>
    </row>
    <row spans="1:5" r="6">
      <c t="s" s="4" r="A6">
        <v>158</v>
      </c>
      <c t="n" s="6" r="B6">
        <v>1812863</v>
      </c>
      <c t="n" s="6" r="C6">
        <v>279858</v>
      </c>
      <c t="n" s="6" r="D6">
        <v>1804164</v>
      </c>
      <c t="n" s="6" r="E6">
        <v>1897003</v>
      </c>
    </row>
    <row spans="1:5" r="7">
      <c t="s" s="4" r="A7">
        <v>159</v>
      </c>
      <c t="n" s="6" r="B7">
        <v>8416412</v>
      </c>
      <c t="n" s="6" r="C7">
        <v>1299270</v>
      </c>
      <c t="n" s="6" r="D7">
        <v>3765833</v>
      </c>
      <c t="n" s="6" r="E7">
        <v>3653180</v>
      </c>
    </row>
    <row spans="1:5" r="8">
      <c t="s" s="4" r="A8">
        <v>160</v>
      </c>
      <c t="n" s="6" r="B8">
        <v>13180</v>
      </c>
      <c t="n" s="6" r="C8">
        <v>2035</v>
      </c>
      <c t="n" s="6" r="D8">
        <v>26165</v>
      </c>
      <c t="n" s="6" r="E8">
        <v>9008</v>
      </c>
    </row>
    <row spans="1:5" r="9">
      <c t="s" s="4" r="A9">
        <v>161</v>
      </c>
      <c t="n" s="6" r="B9">
        <v>7888892</v>
      </c>
      <c t="n" s="6" r="C9">
        <v>1217835</v>
      </c>
      <c t="n" s="6" r="D9">
        <v>1962403</v>
      </c>
      <c t="n" s="6" r="E9">
        <v>1874355</v>
      </c>
    </row>
    <row spans="1:5" r="10">
      <c t="s" s="4" r="A10">
        <v>162</v>
      </c>
      <c t="n" s="6" r="B10">
        <v>3922652</v>
      </c>
      <c t="n" s="6" r="C10">
        <v>605553</v>
      </c>
      <c t="n" s="6" r="D10">
        <v>8302435</v>
      </c>
      <c t="n" s="6" r="E10">
        <v>5561134</v>
      </c>
    </row>
    <row spans="1:5" r="11">
      <c t="s" s="4" r="A11">
        <v>163</v>
      </c>
      <c t="n" s="6" r="B11">
        <v>1951097</v>
      </c>
      <c t="n" s="6" r="C11">
        <v>301197</v>
      </c>
      <c t="n" s="6" r="D11">
        <v>3298602</v>
      </c>
      <c t="n" s="6" r="E11">
        <v>1462882</v>
      </c>
    </row>
    <row spans="1:5" r="12">
      <c t="s" s="4" r="A12">
        <v>164</v>
      </c>
      <c t="n" s="6" r="B12">
        <v>105873</v>
      </c>
      <c t="n" s="6" r="C12">
        <v>16344</v>
      </c>
      <c t="n" s="6" r="D12">
        <v>509041</v>
      </c>
      <c t="n" s="6" r="E12">
        <v>-619250</v>
      </c>
    </row>
    <row spans="1:5" r="13">
      <c t="s" s="4" r="A13">
        <v>165</v>
      </c>
      <c t="n" s="6" r="B13">
        <v>-746505</v>
      </c>
      <c t="n" s="6" r="C13">
        <v>-115241</v>
      </c>
      <c t="n" s="6" r="D13">
        <v>-7649</v>
      </c>
      <c t="n" s="6" r="E13">
        <v>35280</v>
      </c>
    </row>
    <row spans="1:5" r="14">
      <c t="s" s="3" r="A14">
        <v>166</v>
      </c>
    </row>
    <row spans="1:5" r="15">
      <c t="s" s="4" r="A15">
        <v>167</v>
      </c>
      <c t="n" s="6" r="B15">
        <v>-21664804</v>
      </c>
      <c t="n" s="6" r="C15">
        <v>-3344469</v>
      </c>
      <c t="n" s="6" r="D15">
        <v>-16765678</v>
      </c>
      <c t="n" s="6" r="E15">
        <v>-3305936</v>
      </c>
    </row>
    <row spans="1:5" r="16">
      <c t="s" s="4" r="A16">
        <v>36</v>
      </c>
      <c t="n" s="6" r="B16">
        <v>4586793</v>
      </c>
      <c t="n" s="6" r="C16">
        <v>708079</v>
      </c>
      <c t="n" s="6" r="D16">
        <v>-4718654</v>
      </c>
      <c t="n" s="6" r="E16">
        <v>2953447</v>
      </c>
    </row>
    <row spans="1:5" r="17">
      <c t="s" s="4" r="A17">
        <v>37</v>
      </c>
      <c t="n" s="6" r="B17">
        <v>420266</v>
      </c>
      <c t="n" s="6" r="C17">
        <v>64878</v>
      </c>
      <c t="n" s="6" r="D17">
        <v>331470</v>
      </c>
      <c t="n" s="6" r="E17">
        <v>-82747</v>
      </c>
    </row>
    <row spans="1:5" r="18">
      <c t="s" s="4" r="A18">
        <v>38</v>
      </c>
      <c t="n" s="6" r="B18">
        <v>-640942</v>
      </c>
      <c t="n" s="6" r="C18">
        <v>-98944</v>
      </c>
      <c t="n" s="6" r="D18">
        <v>-29794</v>
      </c>
      <c t="n" s="6" r="E18">
        <v>662879</v>
      </c>
    </row>
    <row spans="1:5" r="19">
      <c t="s" s="4" r="A19">
        <v>39</v>
      </c>
      <c t="n" s="6" r="B19">
        <v>278325</v>
      </c>
      <c t="n" s="6" r="C19">
        <v>42966</v>
      </c>
      <c t="n" s="6" r="D19">
        <v>-316705</v>
      </c>
      <c t="n" s="6" r="E19">
        <v>-102745</v>
      </c>
    </row>
    <row spans="1:5" r="20">
      <c t="s" s="4" r="A20">
        <v>40</v>
      </c>
      <c t="n" s="6" r="B20">
        <v>-4733362</v>
      </c>
      <c t="n" s="6" r="C20">
        <v>-730705</v>
      </c>
      <c t="n" s="6" r="D20">
        <v>-2962248</v>
      </c>
      <c t="n" s="6" r="E20">
        <v>-6161784</v>
      </c>
    </row>
    <row spans="1:5" r="21">
      <c t="s" s="4" r="A21">
        <v>53</v>
      </c>
      <c t="n" s="6" r="B21">
        <v>4224059</v>
      </c>
      <c t="n" s="6" r="C21">
        <v>652082</v>
      </c>
      <c t="n" s="6" r="D21">
        <v>510352</v>
      </c>
      <c t="n" s="6" r="E21">
        <v>-5549585</v>
      </c>
    </row>
    <row spans="1:5" r="22">
      <c t="s" s="4" r="A22">
        <v>54</v>
      </c>
      <c t="n" s="6" r="B22">
        <v>19800265</v>
      </c>
      <c t="n" s="6" r="C22">
        <v>3056634</v>
      </c>
      <c t="n" s="6" r="D22">
        <v>-403860</v>
      </c>
      <c t="n" s="6" r="E22">
        <v>1461460</v>
      </c>
    </row>
    <row spans="1:5" r="23">
      <c t="s" s="4" r="A23">
        <v>55</v>
      </c>
      <c t="n" s="6" r="B23">
        <v>174749</v>
      </c>
      <c t="n" s="6" r="C23">
        <v>26976</v>
      </c>
      <c t="n" s="6" r="D23">
        <v>2448355</v>
      </c>
      <c t="n" s="6" r="E23">
        <v>-2959076</v>
      </c>
    </row>
    <row spans="1:5" r="24">
      <c t="s" s="4" r="A24">
        <v>56</v>
      </c>
      <c t="n" s="6" r="B24">
        <v>1936692</v>
      </c>
      <c t="n" s="6" r="C24">
        <v>298973</v>
      </c>
      <c t="n" s="6" r="D24">
        <v>683881</v>
      </c>
      <c t="n" s="6" r="E24">
        <v>-520905</v>
      </c>
    </row>
    <row spans="1:5" r="25">
      <c t="s" s="4" r="A25">
        <v>57</v>
      </c>
      <c t="n" s="6" r="B25">
        <v>-10876542</v>
      </c>
      <c t="n" s="6" r="C25">
        <v>-1679049</v>
      </c>
      <c t="n" s="6" r="D25">
        <v>-2409613</v>
      </c>
      <c t="n" s="6" r="E25">
        <v>6551079</v>
      </c>
    </row>
    <row spans="1:5" r="26">
      <c t="s" s="4" r="A26">
        <v>168</v>
      </c>
      <c t="n" s="6" r="B26">
        <v>24405896</v>
      </c>
      <c t="n" s="6" r="C26">
        <v>3767622</v>
      </c>
      <c t="n" s="6" r="D26">
        <v>3415656</v>
      </c>
      <c t="n" s="6" r="E26">
        <v>-631831</v>
      </c>
    </row>
    <row spans="1:5" r="27">
      <c t="s" s="3" r="A27">
        <v>169</v>
      </c>
    </row>
    <row spans="1:5" r="28">
      <c t="s" s="4" r="A28">
        <v>170</v>
      </c>
      <c t="n" s="6" r="B28">
        <v>-2131596</v>
      </c>
      <c t="n" s="6" r="C28">
        <v>-329062</v>
      </c>
      <c t="n" s="6" r="D28">
        <v>-1789314</v>
      </c>
      <c t="n" s="6" r="E28">
        <v>-1052469</v>
      </c>
    </row>
    <row spans="1:5" r="29">
      <c t="s" s="4" r="A29">
        <v>171</v>
      </c>
      <c t="n" s="6" r="B29">
        <v>-4369663</v>
      </c>
      <c t="n" s="6" r="C29">
        <v>-674560</v>
      </c>
      <c t="n" s="6" r="D29">
        <v>-10458286</v>
      </c>
      <c t="n" s="6" r="E29">
        <v>-15038783</v>
      </c>
    </row>
    <row spans="1:5" r="30">
      <c t="s" s="4" r="A30">
        <v>172</v>
      </c>
      <c t="n" s="6" r="B30">
        <v>-10000000</v>
      </c>
      <c t="n" s="6" r="C30">
        <v>-1543734</v>
      </c>
    </row>
    <row spans="1:5" r="31">
      <c t="s" s="4" r="A31">
        <v>173</v>
      </c>
      <c t="n" s="6" r="B31">
        <v>54388</v>
      </c>
      <c t="n" s="6" r="C31">
        <v>8397</v>
      </c>
      <c t="n" s="6" r="D31">
        <v>14751</v>
      </c>
      <c t="n" s="6" r="E31">
        <v>5650</v>
      </c>
    </row>
    <row spans="1:5" r="32">
      <c t="s" s="4" r="A32">
        <v>174</v>
      </c>
      <c t="n" s="6" r="B32">
        <v>-16446871</v>
      </c>
      <c t="n" s="6" r="C32">
        <v>-2538959</v>
      </c>
      <c t="n" s="6" r="D32">
        <v>-12232849</v>
      </c>
      <c t="n" s="6" r="E32">
        <v>-16085602</v>
      </c>
    </row>
    <row spans="1:5" r="33">
      <c t="s" s="3" r="A33">
        <v>175</v>
      </c>
    </row>
    <row spans="1:5" r="34">
      <c t="s" s="4" r="A34">
        <v>176</v>
      </c>
      <c t="n" s="6" r="B34">
        <v>7307997</v>
      </c>
      <c t="n" s="6" r="C34">
        <v>1128160</v>
      </c>
      <c t="n" s="6" r="D34">
        <v>10692003</v>
      </c>
    </row>
    <row spans="1:5" r="35">
      <c t="s" s="4" r="A35">
        <v>177</v>
      </c>
      <c t="n" s="6" r="B35">
        <v>-10692003</v>
      </c>
      <c t="n" s="6" r="C35">
        <v>-1650561</v>
      </c>
    </row>
    <row spans="1:5" r="36">
      <c t="s" s="4" r="A36">
        <v>178</v>
      </c>
      <c t="n" s="6" r="B36">
        <v>7023415</v>
      </c>
      <c t="n" s="6" r="C36">
        <v>1084229</v>
      </c>
      <c t="n" s="6" r="D36">
        <v>55805</v>
      </c>
    </row>
    <row spans="1:5" r="37">
      <c t="s" s="4" r="A37">
        <v>179</v>
      </c>
      <c t="n" s="6" r="B37">
        <v>19750212</v>
      </c>
      <c t="n" s="6" r="C37">
        <v>3048907</v>
      </c>
    </row>
    <row spans="1:5" r="38">
      <c t="s" s="4" r="A38">
        <v>180</v>
      </c>
      <c t="n" s="6" r="B38">
        <v>23389621</v>
      </c>
      <c t="n" s="6" r="C38">
        <v>3610735</v>
      </c>
      <c t="n" s="6" r="D38">
        <v>10747808</v>
      </c>
    </row>
    <row spans="1:5" r="39">
      <c t="s" s="4" r="A39">
        <v>181</v>
      </c>
      <c t="n" s="6" r="B39">
        <v>746505</v>
      </c>
      <c t="n" s="6" r="C39">
        <v>115240</v>
      </c>
      <c t="n" s="6" r="D39">
        <v>7649</v>
      </c>
      <c t="n" s="6" r="E39">
        <v>-35280</v>
      </c>
    </row>
    <row spans="1:5" r="40">
      <c t="s" s="4" r="A40">
        <v>182</v>
      </c>
      <c t="n" s="6" r="B40">
        <v>32095151</v>
      </c>
      <c t="n" s="6" r="C40">
        <v>4954638</v>
      </c>
      <c t="n" s="6" r="D40">
        <v>1938264</v>
      </c>
      <c t="n" s="6" r="E40">
        <v>-16752713</v>
      </c>
    </row>
    <row spans="1:5" r="41">
      <c t="s" s="4" r="A41">
        <v>183</v>
      </c>
      <c t="n" s="6" r="B41">
        <v>64558916</v>
      </c>
      <c t="n" s="6" r="C41">
        <v>9966179</v>
      </c>
      <c t="n" s="6" r="D41">
        <v>62620652</v>
      </c>
      <c t="n" s="6" r="E41">
        <v>79373365</v>
      </c>
    </row>
    <row spans="1:5" r="42">
      <c t="s" s="4" r="A42">
        <v>184</v>
      </c>
      <c t="n" s="6" r="B42">
        <v>96654067</v>
      </c>
      <c t="n" s="6" r="C42">
        <v>14920817</v>
      </c>
      <c t="n" s="6" r="D42">
        <v>64558916</v>
      </c>
      <c t="n" s="6" r="E42">
        <v>62620652</v>
      </c>
    </row>
    <row spans="1:5" r="43">
      <c t="s" s="3" r="A43">
        <v>185</v>
      </c>
    </row>
    <row spans="1:5" r="44">
      <c t="s" s="4" r="A44">
        <v>186</v>
      </c>
      <c t="n" s="6" r="B44">
        <v>810609</v>
      </c>
      <c t="n" s="6" r="C44">
        <v>125136</v>
      </c>
      <c t="n" s="6" r="D44">
        <v>164171</v>
      </c>
    </row>
    <row spans="1:5" r="45">
      <c t="s" s="4" r="A45">
        <v>187</v>
      </c>
      <c t="n" s="7" r="B45">
        <v>3042230</v>
      </c>
      <c t="n" s="8" r="C45">
        <v>469639</v>
      </c>
      <c t="n" s="7" r="D45">
        <v>3736424</v>
      </c>
      <c t="n" s="7" r="E45">
        <v>379661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s>
  <sheetData>
    <row spans="1:7" r="1">
      <c t="s" s="1" r="A1">
        <v>694</v>
      </c>
      <c t="s" s="2" r="B1">
        <v>695</v>
      </c>
      <c t="s" s="2" r="C1">
        <v>696</v>
      </c>
      <c t="s" s="2" r="D1">
        <v>29</v>
      </c>
      <c t="s" s="2" r="E1">
        <v>425</v>
      </c>
      <c t="s" s="2" r="F1">
        <v>458</v>
      </c>
      <c t="s" s="2" r="G1">
        <v>30</v>
      </c>
    </row>
    <row spans="1:7" r="2">
      <c t="s" s="3" r="A2">
        <v>697</v>
      </c>
    </row>
    <row spans="1:7" r="3">
      <c t="s" s="4" r="A3">
        <v>698</v>
      </c>
      <c t="s" s="4" r="B3">
        <v>570</v>
      </c>
    </row>
    <row spans="1:7" r="4">
      <c t="s" s="4" r="A4">
        <v>699</v>
      </c>
      <c t="s" s="4" r="D4">
        <v>419</v>
      </c>
    </row>
    <row spans="1:7" r="5">
      <c t="s" s="4" r="A5">
        <v>700</v>
      </c>
      <c t="n" s="7" r="D5">
        <v>3900</v>
      </c>
      <c t="n" s="8" r="G5">
        <v>600000</v>
      </c>
    </row>
    <row spans="1:7" r="6">
      <c t="s" s="4" r="A6">
        <v>701</v>
      </c>
      <c t="n" s="6" r="D6">
        <v>600</v>
      </c>
    </row>
    <row spans="1:7" r="7">
      <c t="s" s="4" r="A7">
        <v>702</v>
      </c>
      <c t="n" s="6" r="D7">
        <v>300</v>
      </c>
    </row>
    <row spans="1:7" r="8">
      <c t="s" s="4" r="A8">
        <v>703</v>
      </c>
      <c t="n" s="6" r="D8">
        <v>60</v>
      </c>
    </row>
    <row spans="1:7" r="9">
      <c t="s" s="4" r="A9">
        <v>704</v>
      </c>
      <c t="n" s="6" r="D9">
        <v>200</v>
      </c>
    </row>
    <row spans="1:7" r="10">
      <c t="s" s="4" r="A10">
        <v>705</v>
      </c>
      <c t="n" s="7" r="D10">
        <v>2700</v>
      </c>
    </row>
    <row spans="1:7" r="11">
      <c t="s" s="4" r="A11">
        <v>706</v>
      </c>
      <c t="n" s="8" r="E11">
        <v>0</v>
      </c>
      <c t="n" s="8" r="F11">
        <v>0</v>
      </c>
    </row>
    <row spans="1:7" r="12">
      <c t="s" s="4" r="A12">
        <v>707</v>
      </c>
    </row>
    <row spans="1:7" r="13">
      <c t="s" s="3" r="A13">
        <v>697</v>
      </c>
    </row>
    <row spans="1:7" r="14">
      <c t="s" s="4" r="A14">
        <v>698</v>
      </c>
      <c t="s" s="4" r="B14">
        <v>381</v>
      </c>
    </row>
    <row spans="1:7" r="15">
      <c t="s" s="4" r="A15">
        <v>708</v>
      </c>
    </row>
    <row spans="1:7" r="16">
      <c t="s" s="3" r="A16">
        <v>697</v>
      </c>
    </row>
    <row spans="1:7" r="17">
      <c t="s" s="4" r="A17">
        <v>698</v>
      </c>
      <c t="s" s="4" r="C17">
        <v>381</v>
      </c>
    </row>
    <row spans="1:7" r="18">
      <c t="s" s="4" r="A18">
        <v>345</v>
      </c>
    </row>
    <row spans="1:7" r="19">
      <c t="s" s="3" r="A19">
        <v>697</v>
      </c>
    </row>
    <row spans="1:7" r="20">
      <c t="s" s="4" r="A20">
        <v>698</v>
      </c>
      <c t="s" s="4" r="D20">
        <v>570</v>
      </c>
      <c t="s" s="4" r="E20">
        <v>570</v>
      </c>
      <c t="s" s="4" r="F20">
        <v>570</v>
      </c>
    </row>
    <row spans="1:7" r="21">
      <c t="s" s="4" r="A21">
        <v>709</v>
      </c>
    </row>
    <row spans="1:7" r="22">
      <c t="s" s="3" r="A22">
        <v>697</v>
      </c>
    </row>
    <row spans="1:7" r="23">
      <c t="s" s="4" r="A23">
        <v>698</v>
      </c>
      <c t="s" s="4" r="D23">
        <v>570</v>
      </c>
      <c t="s" s="4" r="E23">
        <v>570</v>
      </c>
      <c t="s" s="4" r="F23">
        <v>5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s>
  <sheetData>
    <row spans="1:5" r="1">
      <c t="s" s="1" r="A1">
        <v>710</v>
      </c>
      <c t="s" s="2" r="B1">
        <v>1</v>
      </c>
    </row>
    <row spans="1:5" r="2">
      <c t="s" s="2" r="B2">
        <v>29</v>
      </c>
      <c t="s" s="2" r="C2">
        <v>30</v>
      </c>
      <c t="s" s="2" r="D2">
        <v>31</v>
      </c>
      <c t="s" s="2" r="E2">
        <v>155</v>
      </c>
    </row>
    <row spans="1:5" r="3">
      <c t="s" s="3" r="A3">
        <v>711</v>
      </c>
    </row>
    <row spans="1:5" r="4">
      <c t="s" s="4" r="A4">
        <v>712</v>
      </c>
      <c t="n" s="7" r="B4">
        <v>16359933</v>
      </c>
      <c t="n" s="8" r="C4">
        <v>2525539</v>
      </c>
      <c t="n" s="7" r="D4">
        <v>19653549</v>
      </c>
      <c t="n" s="7" r="E4">
        <v>-501808</v>
      </c>
    </row>
    <row spans="1:5" r="5">
      <c t="s" s="4" r="A5">
        <v>713</v>
      </c>
      <c t="n" s="6" r="B5">
        <v>-7186963</v>
      </c>
      <c t="n" s="6" r="C5">
        <v>-1109474</v>
      </c>
      <c t="n" s="6" r="D5">
        <v>-8041344</v>
      </c>
      <c t="n" s="6" r="E5">
        <v>-6662406</v>
      </c>
    </row>
    <row spans="1:5" r="6">
      <c t="s" s="4" r="A6">
        <v>110</v>
      </c>
      <c t="n" s="7" r="B6">
        <v>9172970</v>
      </c>
      <c t="n" s="8" r="C6">
        <v>1416065</v>
      </c>
      <c t="n" s="7" r="D6">
        <v>11612205</v>
      </c>
      <c t="n" s="7" r="E6">
        <v>-716421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t="s" s="1" r="A1">
        <v>714</v>
      </c>
      <c t="s" s="2" r="B1">
        <v>1</v>
      </c>
    </row>
    <row spans="1:5" r="2">
      <c t="s" s="2" r="B2">
        <v>29</v>
      </c>
      <c t="s" s="2" r="C2">
        <v>30</v>
      </c>
      <c t="s" s="2" r="D2">
        <v>31</v>
      </c>
      <c t="s" s="2" r="E2">
        <v>155</v>
      </c>
    </row>
    <row spans="1:5" r="3">
      <c t="s" s="3" r="A3">
        <v>715</v>
      </c>
    </row>
    <row spans="1:5" r="4">
      <c t="s" s="4" r="A4">
        <v>716</v>
      </c>
      <c t="n" s="7" r="B4">
        <v>849365</v>
      </c>
      <c t="n" s="8" r="C4">
        <v>131119</v>
      </c>
      <c t="n" s="7" r="D4">
        <v>3656684</v>
      </c>
      <c t="n" s="7" r="E4">
        <v>891449</v>
      </c>
    </row>
    <row spans="1:5" r="5">
      <c t="s" s="4" r="A5">
        <v>717</v>
      </c>
      <c t="n" s="6" r="B5">
        <v>681799</v>
      </c>
      <c t="n" s="6" r="C5">
        <v>105252</v>
      </c>
      <c t="n" s="6" r="D5">
        <v>59324</v>
      </c>
      <c t="n" s="6" r="E5">
        <v>15097</v>
      </c>
    </row>
    <row spans="1:5" r="6">
      <c t="s" s="4" r="A6">
        <v>718</v>
      </c>
      <c t="n" s="6" r="B6">
        <v>1531164</v>
      </c>
      <c t="n" s="6" r="C6">
        <v>236371</v>
      </c>
      <c t="n" s="6" r="D6">
        <v>3716008</v>
      </c>
      <c t="n" s="6" r="E6">
        <v>906546</v>
      </c>
    </row>
    <row spans="1:5" r="7">
      <c t="s" s="4" r="A7">
        <v>164</v>
      </c>
      <c t="n" s="6" r="B7">
        <v>105873</v>
      </c>
      <c t="n" s="6" r="C7">
        <v>16344</v>
      </c>
      <c t="n" s="6" r="D7">
        <v>509041</v>
      </c>
      <c t="n" s="6" r="E7">
        <v>-619250</v>
      </c>
    </row>
    <row spans="1:5" r="8">
      <c t="s" s="4" r="A8">
        <v>719</v>
      </c>
      <c t="n" s="7" r="B8">
        <v>1637037</v>
      </c>
      <c t="n" s="8" r="C8">
        <v>252715</v>
      </c>
      <c t="n" s="7" r="D8">
        <v>4225049</v>
      </c>
      <c t="n" s="7" r="E8">
        <v>28729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spans="1:5" r="1">
      <c t="s" s="1" r="A1">
        <v>720</v>
      </c>
      <c t="s" s="2" r="B1">
        <v>1</v>
      </c>
    </row>
    <row spans="1:5" r="2">
      <c t="s" s="2" r="B2">
        <v>29</v>
      </c>
      <c t="s" s="2" r="C2">
        <v>30</v>
      </c>
      <c t="s" s="2" r="D2">
        <v>31</v>
      </c>
      <c t="s" s="2" r="E2">
        <v>155</v>
      </c>
    </row>
    <row spans="1:5" r="3">
      <c t="s" s="3" r="A3">
        <v>721</v>
      </c>
    </row>
    <row spans="1:5" r="4">
      <c t="s" s="4" r="A4">
        <v>722</v>
      </c>
      <c t="n" s="7" r="B4">
        <v>2293243</v>
      </c>
      <c t="n" s="8" r="C4">
        <v>354016</v>
      </c>
      <c t="n" s="7" r="D4">
        <v>2903051</v>
      </c>
      <c t="n" s="7" r="E4">
        <v>-1791053</v>
      </c>
    </row>
    <row spans="1:5" r="5">
      <c t="s" s="4" r="A5">
        <v>723</v>
      </c>
      <c t="n" s="6" r="B5">
        <v>1796741</v>
      </c>
      <c t="n" s="6" r="C5">
        <v>277369</v>
      </c>
      <c t="n" s="6" r="D5">
        <v>2010336</v>
      </c>
      <c t="n" s="6" r="E5">
        <v>1665601</v>
      </c>
    </row>
    <row spans="1:5" r="6">
      <c t="s" s="4" r="A6">
        <v>724</v>
      </c>
      <c t="n" s="6" r="B6">
        <v>-1908714</v>
      </c>
      <c t="n" s="6" r="C6">
        <v>-294655</v>
      </c>
      <c t="n" s="6" r="D6">
        <v>-1989084</v>
      </c>
      <c t="n" s="6" r="E6">
        <v>44142</v>
      </c>
    </row>
    <row spans="1:5" r="7">
      <c t="s" s="4" r="A7">
        <v>725</v>
      </c>
      <c t="n" s="6" r="B7">
        <v>1604669</v>
      </c>
      <c t="n" s="6" r="C7">
        <v>247718</v>
      </c>
      <c t="n" s="6" r="D7">
        <v>1241422</v>
      </c>
      <c t="n" s="6" r="E7">
        <v>396408</v>
      </c>
    </row>
    <row spans="1:5" r="8">
      <c t="s" s="4" r="A8">
        <v>726</v>
      </c>
      <c t="n" s="6" r="B8">
        <v>-3230701</v>
      </c>
      <c t="n" s="6" r="C8">
        <v>-498734</v>
      </c>
    </row>
    <row spans="1:5" r="9">
      <c t="s" s="4" r="A9">
        <v>727</v>
      </c>
      <c t="n" s="6" r="B9">
        <v>681799</v>
      </c>
      <c t="n" s="6" r="C9">
        <v>105252</v>
      </c>
      <c t="n" s="6" r="D9">
        <v>59324</v>
      </c>
      <c t="n" s="6" r="E9">
        <v>15098</v>
      </c>
    </row>
    <row spans="1:5" r="10">
      <c t="s" s="4" r="A10">
        <v>728</v>
      </c>
      <c t="n" s="6" r="B10">
        <v>400000</v>
      </c>
      <c t="n" s="6" r="C10">
        <v>61749</v>
      </c>
    </row>
    <row spans="1:5" r="11">
      <c t="s" s="4" r="A11">
        <v>729</v>
      </c>
      <c t="n" s="6" r="E11">
        <v>-42900</v>
      </c>
    </row>
    <row spans="1:5" r="12">
      <c t="s" s="4" r="A12">
        <v>730</v>
      </c>
      <c t="n" s="7" r="B12">
        <v>1637037</v>
      </c>
      <c t="n" s="8" r="C12">
        <v>252715</v>
      </c>
      <c t="n" s="7" r="D12">
        <v>4225049</v>
      </c>
      <c t="n" s="7" r="E12">
        <v>28729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1</v>
      </c>
      <c t="s" s="2" r="B1">
        <v>1</v>
      </c>
    </row>
    <row spans="1:4" r="2">
      <c t="s" s="2" r="B2">
        <v>189</v>
      </c>
      <c t="s" s="2" r="C2">
        <v>526</v>
      </c>
      <c t="s" s="2" r="D2">
        <v>373</v>
      </c>
    </row>
    <row spans="1:4" r="3">
      <c t="s" s="3" r="A3">
        <v>721</v>
      </c>
    </row>
    <row spans="1:4" r="4">
      <c t="s" s="4" r="A4">
        <v>732</v>
      </c>
      <c t="s" s="4" r="B4">
        <v>570</v>
      </c>
      <c t="s" s="4" r="C4">
        <v>570</v>
      </c>
      <c t="s" s="4" r="D4">
        <v>5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33</v>
      </c>
      <c t="s" s="2" r="B1">
        <v>29</v>
      </c>
      <c t="s" s="2" r="C1">
        <v>30</v>
      </c>
      <c t="s" s="2" r="D1">
        <v>31</v>
      </c>
    </row>
    <row spans="1:4" r="2">
      <c t="s" s="3" r="A2">
        <v>734</v>
      </c>
    </row>
    <row spans="1:4" r="3">
      <c t="s" s="4" r="A3">
        <v>735</v>
      </c>
      <c t="n" s="7" r="B3">
        <v>978317</v>
      </c>
      <c t="n" s="8" r="C3">
        <v>151026</v>
      </c>
      <c t="n" s="7" r="D3">
        <v>134060</v>
      </c>
    </row>
    <row spans="1:4" r="4">
      <c t="s" s="4" r="A4">
        <v>736</v>
      </c>
      <c t="n" s="6" r="B4">
        <v>3993501</v>
      </c>
      <c t="n" s="6" r="C4">
        <v>616490</v>
      </c>
      <c t="n" s="6" r="D4">
        <v>2220401</v>
      </c>
    </row>
    <row spans="1:4" r="5">
      <c t="s" s="4" r="A5">
        <v>439</v>
      </c>
      <c t="n" s="6" r="B5">
        <v>636127</v>
      </c>
      <c t="n" s="6" r="C5">
        <v>98201</v>
      </c>
      <c t="n" s="6" r="D5">
        <v>653414</v>
      </c>
    </row>
    <row spans="1:4" r="6">
      <c t="s" s="4" r="A6">
        <v>737</v>
      </c>
      <c t="n" s="6" r="B6">
        <v>1859303</v>
      </c>
      <c t="n" s="6" r="C6">
        <v>287026</v>
      </c>
      <c t="n" s="6" r="D6">
        <v>5187854</v>
      </c>
    </row>
    <row spans="1:4" r="7">
      <c t="s" s="4" r="A7">
        <v>738</v>
      </c>
      <c t="n" s="6" r="B7">
        <v>980504</v>
      </c>
      <c t="n" s="6" r="C7">
        <v>151364</v>
      </c>
      <c t="n" s="6" r="D7">
        <v>980504</v>
      </c>
    </row>
    <row spans="1:4" r="8">
      <c t="s" s="4" r="A8">
        <v>739</v>
      </c>
      <c t="n" s="6" r="B8">
        <v>-277971</v>
      </c>
      <c t="n" s="6" r="C8">
        <v>-42911</v>
      </c>
      <c t="n" s="6" r="D8">
        <v>-134060</v>
      </c>
    </row>
    <row spans="1:4" r="9">
      <c t="s" s="4" r="A9">
        <v>740</v>
      </c>
      <c t="n" s="6" r="B9">
        <v>8169780</v>
      </c>
      <c t="n" s="6" r="C9">
        <v>1261197</v>
      </c>
      <c t="n" s="6" r="D9">
        <v>9042173</v>
      </c>
    </row>
    <row spans="1:4" r="10">
      <c t="s" s="3" r="A10">
        <v>741</v>
      </c>
    </row>
    <row spans="1:4" r="11">
      <c t="s" s="4" r="A11">
        <v>742</v>
      </c>
      <c t="n" s="6" r="B11">
        <v>17635</v>
      </c>
      <c t="n" s="6" r="C11">
        <v>2722</v>
      </c>
      <c t="n" s="6" r="D11">
        <v>-60867</v>
      </c>
    </row>
    <row spans="1:4" r="12">
      <c t="s" s="4" r="A12">
        <v>36</v>
      </c>
      <c t="n" s="6" r="B12">
        <v>-326869</v>
      </c>
      <c t="n" s="6" r="C12">
        <v>-50460</v>
      </c>
      <c t="n" s="6" r="D12">
        <v>-1014887</v>
      </c>
    </row>
    <row spans="1:4" r="13">
      <c t="s" s="4" r="A13">
        <v>743</v>
      </c>
      <c t="n" s="6" r="B13">
        <v>-309234</v>
      </c>
      <c t="n" s="6" r="C13">
        <v>-47738</v>
      </c>
      <c t="n" s="6" r="D13">
        <v>-1075754</v>
      </c>
    </row>
    <row spans="1:4" r="14">
      <c t="s" s="4" r="A14">
        <v>744</v>
      </c>
      <c t="n" s="7" r="B14">
        <v>7860546</v>
      </c>
      <c t="n" s="8" r="C14">
        <v>1213459</v>
      </c>
      <c t="n" s="7" r="D14">
        <v>79664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189</v>
      </c>
      <c t="s" s="2" r="C2">
        <v>526</v>
      </c>
      <c t="s" s="2" r="D2">
        <v>373</v>
      </c>
    </row>
    <row spans="1:4" r="3">
      <c t="s" s="3" r="A3">
        <v>746</v>
      </c>
    </row>
    <row spans="1:4" r="4">
      <c t="s" s="4" r="A4">
        <v>747</v>
      </c>
      <c t="n" s="6" r="B4">
        <v>270623</v>
      </c>
      <c t="n" s="6" r="C4">
        <v>720868</v>
      </c>
      <c t="n" s="6" r="D4">
        <v>494775</v>
      </c>
    </row>
    <row spans="1:4" r="5">
      <c t="s" s="4" r="A5">
        <v>748</v>
      </c>
    </row>
    <row spans="1:4" r="6">
      <c t="s" s="3" r="A6">
        <v>746</v>
      </c>
    </row>
    <row spans="1:4" r="7">
      <c t="s" s="4" r="A7">
        <v>747</v>
      </c>
      <c t="n" s="6" r="B7">
        <v>270623</v>
      </c>
      <c t="n" s="6" r="C7">
        <v>720868</v>
      </c>
      <c t="n" s="6" r="D7">
        <v>413525</v>
      </c>
    </row>
    <row spans="1:4" r="8">
      <c t="s" s="4" r="A8">
        <v>595</v>
      </c>
    </row>
    <row spans="1:4" r="9">
      <c t="s" s="3" r="A9">
        <v>746</v>
      </c>
    </row>
    <row spans="1:4" r="10">
      <c t="s" s="4" r="A10">
        <v>747</v>
      </c>
      <c t="n" s="6" r="D10">
        <v>812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749</v>
      </c>
      <c t="s" s="2" r="B1">
        <v>1</v>
      </c>
    </row>
    <row spans="1:5" r="2">
      <c t="s" s="2" r="B2">
        <v>83</v>
      </c>
      <c t="s" s="2" r="C2">
        <v>84</v>
      </c>
      <c t="s" s="2" r="D2">
        <v>85</v>
      </c>
      <c t="s" s="2" r="E2">
        <v>86</v>
      </c>
    </row>
    <row spans="1:5" r="3">
      <c t="s" s="3" r="A3">
        <v>750</v>
      </c>
    </row>
    <row spans="1:5" r="4">
      <c t="s" s="4" r="A4">
        <v>751</v>
      </c>
      <c t="n" s="7" r="B4">
        <v>7535933</v>
      </c>
      <c t="n" s="8" r="C4">
        <v>1163350</v>
      </c>
      <c t="n" s="7" r="D4">
        <v>7387156</v>
      </c>
      <c t="n" s="7" r="E4">
        <v>-7451510</v>
      </c>
    </row>
    <row spans="1:5" r="5">
      <c t="s" s="4" r="A5">
        <v>752</v>
      </c>
      <c t="n" s="6" r="B5">
        <v>4842727</v>
      </c>
      <c t="n" s="6" r="C5">
        <v>4842727</v>
      </c>
      <c t="n" s="6" r="D5">
        <v>4173014</v>
      </c>
      <c t="n" s="6" r="E5">
        <v>4224676</v>
      </c>
    </row>
    <row spans="1:5" r="6">
      <c t="s" s="3" r="A6">
        <v>753</v>
      </c>
    </row>
    <row spans="1:5" r="7">
      <c t="s" s="4" r="A7">
        <v>754</v>
      </c>
      <c t="n" s="6" r="B7">
        <v>45296</v>
      </c>
      <c t="n" s="6" r="C7">
        <v>45296</v>
      </c>
      <c t="n" s="6" r="D7">
        <v>135502</v>
      </c>
    </row>
    <row spans="1:5" r="8">
      <c t="s" s="4" r="A8">
        <v>755</v>
      </c>
      <c t="n" s="6" r="B8">
        <v>4888023</v>
      </c>
      <c t="n" s="6" r="C8">
        <v>4888023</v>
      </c>
      <c t="n" s="6" r="D8">
        <v>4308516</v>
      </c>
      <c t="n" s="6" r="E8">
        <v>4224676</v>
      </c>
    </row>
    <row spans="1:5" r="9">
      <c t="s" s="4" r="A9">
        <v>756</v>
      </c>
      <c t="n" s="10" r="B9">
        <v>1.56</v>
      </c>
      <c t="n" s="11" r="C9">
        <v>0.24</v>
      </c>
      <c t="n" s="10" r="D9">
        <v>1.77</v>
      </c>
      <c t="n" s="10" r="E9">
        <v>-1.76</v>
      </c>
    </row>
    <row spans="1:5" r="10">
      <c t="s" s="4" r="A10">
        <v>757</v>
      </c>
      <c t="n" s="10" r="B10">
        <v>1.54</v>
      </c>
      <c t="n" s="11" r="C10">
        <v>0.24</v>
      </c>
      <c t="n" s="10" r="D10">
        <v>1.71</v>
      </c>
      <c t="n" s="10" r="E10">
        <v>-1.7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21"/>
    <col customWidth="1" max="5" min="5" width="21"/>
    <col customWidth="1" max="6" min="6" width="21"/>
    <col customWidth="1" max="7" min="7" width="21"/>
    <col customWidth="1" max="8" min="8" width="14"/>
  </cols>
  <sheetData>
    <row spans="1:8" r="1">
      <c t="s" s="1" r="A1">
        <v>758</v>
      </c>
      <c t="s" s="2" r="B1">
        <v>759</v>
      </c>
      <c t="s" s="2" r="C1">
        <v>760</v>
      </c>
      <c t="s" s="2" r="D1">
        <v>29</v>
      </c>
      <c t="s" s="2" r="E1">
        <v>30</v>
      </c>
      <c t="s" s="2" r="F1">
        <v>31</v>
      </c>
      <c t="s" s="2" r="G1">
        <v>155</v>
      </c>
      <c t="s" s="2" r="H1">
        <v>761</v>
      </c>
    </row>
    <row spans="1:8" r="2">
      <c t="s" s="3" r="A2">
        <v>762</v>
      </c>
    </row>
    <row spans="1:8" r="3">
      <c t="s" s="4" r="A3">
        <v>763</v>
      </c>
      <c t="n" s="6" r="D3">
        <v>13</v>
      </c>
      <c t="n" s="6" r="E3">
        <v>13</v>
      </c>
    </row>
    <row spans="1:8" r="4">
      <c t="s" s="4" r="A4">
        <v>764</v>
      </c>
      <c t="n" s="7" r="D4">
        <v>97281</v>
      </c>
      <c t="n" s="8" r="E4">
        <v>1404378</v>
      </c>
      <c t="n" s="7" r="F4">
        <v>8688546</v>
      </c>
      <c t="n" s="7" r="G4">
        <v>8984026</v>
      </c>
    </row>
    <row spans="1:8" r="5">
      <c t="s" s="4" r="A5">
        <v>765</v>
      </c>
      <c t="n" s="7" r="B5">
        <v>-3944898</v>
      </c>
    </row>
    <row spans="1:8" r="6">
      <c t="s" s="4" r="A6">
        <v>766</v>
      </c>
    </row>
    <row spans="1:8" r="7">
      <c t="s" s="3" r="A7">
        <v>762</v>
      </c>
    </row>
    <row spans="1:8" r="8">
      <c t="s" s="4" r="A8">
        <v>767</v>
      </c>
      <c t="n" s="6" r="C8">
        <v>2004</v>
      </c>
    </row>
    <row spans="1:8" r="9">
      <c t="s" s="4" r="A9">
        <v>768</v>
      </c>
    </row>
    <row spans="1:8" r="10">
      <c t="s" s="3" r="A10">
        <v>762</v>
      </c>
    </row>
    <row spans="1:8" r="11">
      <c t="s" s="4" r="A11">
        <v>767</v>
      </c>
      <c t="n" s="6" r="C11">
        <v>2014</v>
      </c>
    </row>
    <row spans="1:8" r="12">
      <c t="s" s="4" r="A12">
        <v>769</v>
      </c>
    </row>
    <row spans="1:8" r="13">
      <c t="s" s="3" r="A13">
        <v>762</v>
      </c>
    </row>
    <row spans="1:8" r="14">
      <c t="s" s="4" r="A14">
        <v>770</v>
      </c>
      <c t="n" s="6" r="H14">
        <v>4</v>
      </c>
    </row>
    <row spans="1:8" r="15">
      <c t="s" s="4" r="A15">
        <v>771</v>
      </c>
    </row>
    <row spans="1:8" r="16">
      <c t="s" s="3" r="A16">
        <v>762</v>
      </c>
    </row>
    <row spans="1:8" r="17">
      <c t="s" s="4" r="A17">
        <v>772</v>
      </c>
      <c t="s" s="4" r="D17">
        <v>489</v>
      </c>
      <c t="s" s="4" r="E17">
        <v>489</v>
      </c>
    </row>
    <row spans="1:8" r="18">
      <c t="s" s="4" r="A18">
        <v>773</v>
      </c>
    </row>
    <row spans="1:8" r="19">
      <c t="s" s="3" r="A19">
        <v>762</v>
      </c>
    </row>
    <row spans="1:8" r="20">
      <c t="s" s="4" r="A20">
        <v>772</v>
      </c>
      <c t="s" s="4" r="D20">
        <v>419</v>
      </c>
      <c t="s" s="4" r="E20">
        <v>4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2"/>
  </cols>
  <sheetData>
    <row spans="1:3" r="1">
      <c t="s" s="1" r="A1">
        <v>774</v>
      </c>
      <c t="s" s="2" r="B1">
        <v>775</v>
      </c>
      <c t="s" s="2" r="C1">
        <v>776</v>
      </c>
    </row>
    <row spans="1:3" r="2">
      <c t="s" s="3" r="A2">
        <v>777</v>
      </c>
    </row>
    <row spans="1:3" r="3">
      <c t="n" s="6" r="A3">
        <v>2016</v>
      </c>
      <c t="n" s="7" r="B3">
        <v>7622851</v>
      </c>
      <c t="n" s="8" r="C3">
        <v>1176766</v>
      </c>
    </row>
    <row spans="1:3" r="4">
      <c t="n" s="6" r="A4">
        <v>2017</v>
      </c>
      <c t="n" s="6" r="B4">
        <v>3709735</v>
      </c>
      <c t="n" s="6" r="C4">
        <v>572684</v>
      </c>
    </row>
    <row spans="1:3" r="5">
      <c t="n" s="6" r="A5">
        <v>2018</v>
      </c>
      <c t="n" s="6" r="B5">
        <v>2030586</v>
      </c>
      <c t="n" s="6" r="C5">
        <v>313468</v>
      </c>
    </row>
    <row spans="1:3" r="6">
      <c t="n" s="6" r="A6">
        <v>2019</v>
      </c>
      <c t="n" s="6" r="B6">
        <v>2114901</v>
      </c>
      <c t="n" s="6" r="C6">
        <v>326484</v>
      </c>
    </row>
    <row spans="1:3" r="7">
      <c t="n" s="6" r="A7">
        <v>2020</v>
      </c>
      <c t="n" s="6" r="B7">
        <v>533995</v>
      </c>
      <c t="n" s="6" r="C7">
        <v>82435</v>
      </c>
    </row>
    <row spans="1:3" r="8">
      <c t="s" s="4" r="A8">
        <v>476</v>
      </c>
      <c t="n" s="7" r="B8">
        <v>16012068</v>
      </c>
      <c t="n" s="8" r="C8">
        <v>24718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189</v>
      </c>
    </row>
    <row spans="1:2" r="3">
      <c t="s" s="3" r="A3">
        <v>190</v>
      </c>
    </row>
    <row spans="1:2" r="4">
      <c t="s" s="4" r="A4">
        <v>191</v>
      </c>
      <c t="s" s="4" r="B4">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3</v>
      </c>
      <c t="s" s="2" r="B1">
        <v>1</v>
      </c>
    </row>
    <row spans="1:2" r="2">
      <c t="s" s="2" r="B2">
        <v>189</v>
      </c>
    </row>
    <row spans="1:2" r="3">
      <c t="s" s="3" r="A3">
        <v>194</v>
      </c>
    </row>
    <row spans="1:2" r="4">
      <c t="s" s="4" r="A4">
        <v>195</v>
      </c>
      <c t="s" s="4" r="B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189</v>
      </c>
    </row>
    <row spans="1:2" r="3">
      <c t="s" s="3" r="A3">
        <v>198</v>
      </c>
    </row>
    <row spans="1:2" r="4">
      <c t="s" s="4" r="A4">
        <v>199</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Organization and Natur</vt:lpstr>
      <vt:lpstr>Note 2 - Significant Accounting</vt:lpstr>
      <vt:lpstr>Note 3 - Trade Receivables</vt:lpstr>
      <vt:lpstr>Note 4 - Inventory and Work in </vt:lpstr>
      <vt:lpstr>Note 5 - Property and Equipment</vt:lpstr>
      <vt:lpstr>Note 6 - Goodwill and Intangibl</vt:lpstr>
      <vt:lpstr>Note 7 - Short-Term Loans</vt:lpstr>
      <vt:lpstr>Note 8 - Other Payables</vt:lpstr>
      <vt:lpstr>Note 9 - Accrued Expenses</vt:lpstr>
      <vt:lpstr>Note 10 - Stockholders' Equity</vt:lpstr>
      <vt:lpstr>Note 11 - Share-Based Awards Pl</vt:lpstr>
      <vt:lpstr>Note 12 - Variable Interest Ent</vt:lpstr>
      <vt:lpstr>Note 13 - Related Party Transac</vt:lpstr>
      <vt:lpstr>Note 14 - Income Taxes</vt:lpstr>
      <vt:lpstr>Note 15 - Earnings (Loss) Per S</vt:lpstr>
      <vt:lpstr>Note 16 - Commitments and Conti</vt:lpstr>
      <vt:lpstr>Accounting Policies, by Policy </vt:lpstr>
      <vt:lpstr>Note 2 - Significant Accounti24</vt:lpstr>
      <vt:lpstr>Note 3 - Trade Receivables (Tab</vt:lpstr>
      <vt:lpstr>Note 4 - Inventory and Work i26</vt:lpstr>
      <vt:lpstr>Note 5 - Property and Equipme27</vt:lpstr>
      <vt:lpstr>Note 6 - Goodwill and Intangi28</vt:lpstr>
      <vt:lpstr>Note 8 - Other Payables (Tables</vt:lpstr>
      <vt:lpstr>Note 9 - Accrued Expenses (Tabl</vt:lpstr>
      <vt:lpstr>Note 11 - Share-Based Awards 31</vt:lpstr>
      <vt:lpstr>Note 12 - Variable Interest E32</vt:lpstr>
      <vt:lpstr>Note 14 - Income Taxes (Tables)</vt:lpstr>
      <vt:lpstr>Note 15 - Earnings (Loss) Per34</vt:lpstr>
      <vt:lpstr>Note 16 - Commitments and Con35</vt:lpstr>
      <vt:lpstr>Note 1 - Organization and Nat36</vt:lpstr>
      <vt:lpstr>Note 2 - Significant Accounti37</vt:lpstr>
      <vt:lpstr>Note 2 - Significant Accounti38</vt:lpstr>
      <vt:lpstr>Note 3 - Trade Receivables (Det</vt:lpstr>
      <vt:lpstr>Note 3 - Trade Receivables (D40</vt:lpstr>
      <vt:lpstr>Note 4 - Inventory and Work i41</vt:lpstr>
      <vt:lpstr>Note 4 - Inventory and Work i42</vt:lpstr>
      <vt:lpstr>Note 5 - Property and Equipme43</vt:lpstr>
      <vt:lpstr>Note 5 - Property and Equipme44</vt:lpstr>
      <vt:lpstr>Note 6 - Goodwill and Intangi45</vt:lpstr>
      <vt:lpstr>Note 6 - Goodwill and Intangi46</vt:lpstr>
      <vt:lpstr>Note 6 - Goodwill and Intangi47</vt:lpstr>
      <vt:lpstr>Note 7 - Short-Term Loans (Deta</vt:lpstr>
      <vt:lpstr>Note 8 - Other Payables (Detail</vt:lpstr>
      <vt:lpstr>Note 9 - Accrued Expenses (Deta</vt:lpstr>
      <vt:lpstr>Note 10 - Stockholders' Equity </vt:lpstr>
      <vt:lpstr>Note 11 - Share-Based Awards 52</vt:lpstr>
      <vt:lpstr>Note 11 - Share-Based Awards 53</vt:lpstr>
      <vt:lpstr>Note 11 - Share-Based Awards 54</vt:lpstr>
      <vt:lpstr>Note 11 - Share-Based Awards 55</vt:lpstr>
      <vt:lpstr>Note 11 - Share-Based Awards 56</vt:lpstr>
      <vt:lpstr>Note 12 - Variable Interest E57</vt:lpstr>
      <vt:lpstr>Note 12 - Variable Interest E58</vt:lpstr>
      <vt:lpstr>Note 13 - Related Party Trans59</vt:lpstr>
      <vt:lpstr>Note 14 - Income Taxes (Details</vt:lpstr>
      <vt:lpstr>Note 14 - Income Taxes (Detai61</vt:lpstr>
      <vt:lpstr>Note 14 - Income Taxes (Detai62</vt:lpstr>
      <vt:lpstr>Note 14 - Income Taxes (Detai63</vt:lpstr>
      <vt:lpstr>Note 14 - Income Taxes (Detai64</vt:lpstr>
      <vt:lpstr>Note 14 - Income Taxes (Detai65</vt:lpstr>
      <vt:lpstr>Note 15 - Earnings (Loss) Per66</vt:lpstr>
      <vt:lpstr>Note 15 - Earnings (Loss) Per67</vt:lpstr>
      <vt:lpstr>Note 16 - Commitments and Con68</vt:lpstr>
      <vt:lpstr>Note 16 - Commitments and Co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21:57:56Z</dcterms:created>
  <dcterms:modified xmlns:dcterms="http://purl.org/dc/terms/" xmlns:xsi="http://www.w3.org/2001/XMLSchema-instance" xsi:type="dcterms:W3CDTF">2016-04-29T21:57:56Z</dcterms:modified>
  <dc:title xmlns:dc="http://purl.org/dc/elements/1.1/">Untitled</dc:title>
  <dc:description xmlns:dc="http://purl.org/dc/elements/1.1/"/>
  <dc:subject xmlns:dc="http://purl.org/dc/elements/1.1/"/>
  <cp:keywords/>
  <cp:category/>
</cp:coreProperties>
</file>